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Shar" sheetId="8" r:id="rId8"/>
    <s:sheet name="Voluntary Filing Under Chapter " sheetId="9" r:id="rId9"/>
    <s:sheet name="Significant Accounting Policies" sheetId="10" r:id="rId10"/>
    <s:sheet name="Variable Interest Entities" sheetId="11" r:id="rId11"/>
    <s:sheet name="Restructuring" sheetId="12" r:id="rId12"/>
    <s:sheet name="Inventories" sheetId="13" r:id="rId13"/>
    <s:sheet name="Other Assets" sheetId="14" r:id="rId14"/>
    <s:sheet name="Other Liabilities" sheetId="15" r:id="rId15"/>
    <s:sheet name="Debt Obligations" sheetId="16" r:id="rId16"/>
    <s:sheet name="Reorganization Items, net" sheetId="17" r:id="rId17"/>
    <s:sheet name="Liabilities Subject to Compromi" sheetId="18" r:id="rId18"/>
    <s:sheet name="Condensed Combined and Consolid" sheetId="19" r:id="rId19"/>
    <s:sheet name="Other Financing Income" sheetId="20" r:id="rId20"/>
    <s:sheet name="Employee Pension Plans" sheetId="21" r:id="rId21"/>
    <s:sheet name="Income Taxes" sheetId="22" r:id="rId22"/>
    <s:sheet name="Guarantees" sheetId="23" r:id="rId23"/>
    <s:sheet name="Commitments" sheetId="24" r:id="rId24"/>
    <s:sheet name="Contingencies" sheetId="25" r:id="rId25"/>
    <s:sheet name="Segment Information" sheetId="26" r:id="rId26"/>
    <s:sheet name="Supplemental Condensed Consolid" sheetId="27" r:id="rId27"/>
    <s:sheet name="Significant Accounting Polici28" sheetId="28" r:id="rId28"/>
    <s:sheet name="Significant Accounting Polici29" sheetId="29" r:id="rId29"/>
    <s:sheet name="Variable Interest Entities (Tab" sheetId="30" r:id="rId30"/>
    <s:sheet name="Restructuring (Tables)" sheetId="31" r:id="rId31"/>
    <s:sheet name="Inventories (Tables)" sheetId="32" r:id="rId32"/>
    <s:sheet name="Other Assets (Tables)" sheetId="33" r:id="rId33"/>
    <s:sheet name="Other Liabilities (Tables)" sheetId="34" r:id="rId34"/>
    <s:sheet name="Debt Obligations (Tables)" sheetId="35" r:id="rId35"/>
    <s:sheet name="Reorganization Items, net (Tabl" sheetId="36" r:id="rId36"/>
    <s:sheet name="Liabilities Subject to Compro37" sheetId="37" r:id="rId37"/>
    <s:sheet name="Condensed Combined and Consol38" sheetId="38" r:id="rId38"/>
    <s:sheet name="Other Financing Income (Tables)" sheetId="39" r:id="rId39"/>
    <s:sheet name="Employee Pension Plans (Tables)" sheetId="40" r:id="rId40"/>
    <s:sheet name="Commitments (Tables)" sheetId="41" r:id="rId41"/>
    <s:sheet name="Segment Information (Tables)" sheetId="42" r:id="rId42"/>
    <s:sheet name="Supplemental Condensed Consol43" sheetId="43" r:id="rId43"/>
    <s:sheet name="Voluntary Filing Under Chapte44" sheetId="44" r:id="rId44"/>
    <s:sheet name="Significant Accounting Polici45" sheetId="45" r:id="rId45"/>
    <s:sheet name="Significant Accounting Polici46" sheetId="46" r:id="rId46"/>
    <s:sheet name="Variable Interest Entities - Re" sheetId="47" r:id="rId47"/>
    <s:sheet name="Variable Interest Entities - Ad" sheetId="48" r:id="rId48"/>
    <s:sheet name="Variable Interest Entities - Fi" sheetId="49" r:id="rId49"/>
    <s:sheet name="Variable Interest Entities - As" sheetId="50" r:id="rId50"/>
    <s:sheet name="Variable Interest Entities - Su" sheetId="51" r:id="rId51"/>
    <s:sheet name="Restructuring - Restructuring L" sheetId="52" r:id="rId52"/>
    <s:sheet name="Restructuring - Narrative (Deta" sheetId="53" r:id="rId53"/>
    <s:sheet name="Inventories - Schedule of Inven" sheetId="54" r:id="rId54"/>
    <s:sheet name="Other Assets - Components of Ot" sheetId="55" r:id="rId55"/>
    <s:sheet name="Other Liabilities - Components " sheetId="56" r:id="rId56"/>
    <s:sheet name="Debt Obligations - Schedule of " sheetId="57" r:id="rId57"/>
    <s:sheet name="Debt Obligations - Carrying Val" sheetId="58" r:id="rId58"/>
    <s:sheet name="Reorganization Items, net (Deta" sheetId="59" r:id="rId59"/>
    <s:sheet name="Reorganization Items, net - Nar" sheetId="60" r:id="rId60"/>
    <s:sheet name="Liabilities Subject to Compro61" sheetId="61" r:id="rId61"/>
    <s:sheet name="Condensed Combined and Consol62" sheetId="62" r:id="rId62"/>
    <s:sheet name="Condensed Combined and Consol63" sheetId="63" r:id="rId63"/>
    <s:sheet name="Condensed Combined and Consol64" sheetId="64" r:id="rId64"/>
    <s:sheet name="Other Financing Income - Summar" sheetId="65" r:id="rId65"/>
    <s:sheet name="Other Financing Income - Narrat" sheetId="66" r:id="rId66"/>
    <s:sheet name="Income Taxes - Additional Infor" sheetId="67" r:id="rId67"/>
    <s:sheet name="Employee Pension Plans - Net De" sheetId="68" r:id="rId68"/>
    <s:sheet name="Guarantees - Additional Informa" sheetId="69" r:id="rId69"/>
    <s:sheet name="Commitments - Additional Inform" sheetId="70" r:id="rId70"/>
    <s:sheet name="Commitments - Summary of Operat" sheetId="71" r:id="rId71"/>
    <s:sheet name="Contingencies - Additional Info" sheetId="72" r:id="rId72"/>
    <s:sheet name="Segment Information - Summary o" sheetId="73" r:id="rId73"/>
    <s:sheet name="Supplemental Condensed Consol74" sheetId="74" r:id="rId74"/>
    <s:sheet name="Supplemental Condensed Consol75" sheetId="75" r:id="rId75"/>
    <s:sheet name="Supplemental Condensed Consol76" sheetId="76" r:id="rId76"/>
  </s:sheets>
  <s:definedNames/>
  <s:calcPr calcId="124519" calcMode="auto" fullCalcOnLoad="1"/>
</s:workbook>
</file>

<file path=xl/sharedStrings.xml><?xml version="1.0" encoding="utf-8"?>
<sst xmlns="http://schemas.openxmlformats.org/spreadsheetml/2006/main" uniqueCount="586">
  <si>
    <t>Document and Entity Information</t>
  </si>
  <si>
    <t>3 Months Ended</t>
  </si>
  <si>
    <t>Jul. 31, 2016shares</t>
  </si>
  <si>
    <t>Document And Entity Information [Abstract]</t>
  </si>
  <si>
    <t>Document Type</t>
  </si>
  <si>
    <t>10-Q</t>
  </si>
  <si>
    <t>Amendment Flag</t>
  </si>
  <si>
    <t>false</t>
  </si>
  <si>
    <t>Document Period End Date</t>
  </si>
  <si>
    <t>Jul. 31,
		2016</t>
  </si>
  <si>
    <t>Document Fiscal Year Focus</t>
  </si>
  <si>
    <t>Document Fiscal Period Focus</t>
  </si>
  <si>
    <t>Q1</t>
  </si>
  <si>
    <t>Entity Registrant Name</t>
  </si>
  <si>
    <t xml:space="preserve">CHC Group Ltd. </t>
  </si>
  <si>
    <t>Entity Central Index Key</t>
  </si>
  <si>
    <t>Current Fiscal Year End Date</t>
  </si>
  <si>
    <t>--04-30</t>
  </si>
  <si>
    <t>Entity Filer Category</t>
  </si>
  <si>
    <t>Smaller Reporting Company</t>
  </si>
  <si>
    <t>Entity Common Stock, Shares Outstanding</t>
  </si>
  <si>
    <t>Consolidated Balance Sheets (Unaudited) - USD ($) $ in Thousands</t>
  </si>
  <si>
    <t>Jul. 31, 2016</t>
  </si>
  <si>
    <t>Apr. 30, 2016</t>
  </si>
  <si>
    <t>Current assets:</t>
  </si>
  <si>
    <t>Cash and cash equivalents</t>
  </si>
  <si>
    <t>Receivables, net of allowance for doubtful accounts of $2.1 million and $3.4 million, respectively</t>
  </si>
  <si>
    <t>Income taxes receivable</t>
  </si>
  <si>
    <t>Inventories</t>
  </si>
  <si>
    <t>Prepaid expenses</t>
  </si>
  <si>
    <t>Other assets</t>
  </si>
  <si>
    <t>Current assets</t>
  </si>
  <si>
    <t>Property and equipment, net</t>
  </si>
  <si>
    <t>Investments</t>
  </si>
  <si>
    <t>Intangible assets</t>
  </si>
  <si>
    <t>Restricted cash</t>
  </si>
  <si>
    <t>Deferred income tax assets</t>
  </si>
  <si>
    <t>Assets held for sale</t>
  </si>
  <si>
    <t>Total assets</t>
  </si>
  <si>
    <t>Current liabilities:</t>
  </si>
  <si>
    <t>Payables and accruals</t>
  </si>
  <si>
    <t>Deferred revenue</t>
  </si>
  <si>
    <t>Income taxes payable</t>
  </si>
  <si>
    <t>Current facility secured by accounts receivable</t>
  </si>
  <si>
    <t>Other liabilities</t>
  </si>
  <si>
    <t>Current portion of debt obligations</t>
  </si>
  <si>
    <t>Current liabilities</t>
  </si>
  <si>
    <t>Debt obligations</t>
  </si>
  <si>
    <t>Deferred income tax liabilities</t>
  </si>
  <si>
    <t>Total liabilities not subject to compromise</t>
  </si>
  <si>
    <t>Liabilities subject to compromise</t>
  </si>
  <si>
    <t>Total liabilities</t>
  </si>
  <si>
    <t>Redeemable non-controlling interests</t>
  </si>
  <si>
    <t>Redeemable convertible preferred shares: Par value $0.0001; Authorized: 6,000,000; Issued: 671,189 and 671,189; Dividends in arrears: $7.1 million and $7.9 million</t>
  </si>
  <si>
    <t>Capital stock: Par value $0.003 (ordinary), $0.0001 (preferred); Authorized: 544,000,000; Issued: 2,721,592 and 2,721,837</t>
  </si>
  <si>
    <t>Additional paid in capital</t>
  </si>
  <si>
    <t>Deficit</t>
  </si>
  <si>
    <t>Accumulated other comprehensive loss</t>
  </si>
  <si>
    <t>Shareholders’ equity (deficit)</t>
  </si>
  <si>
    <t>Liabilities and SHareholders' Deficit, Total</t>
  </si>
  <si>
    <t>Consolidated Balance Sheets (Unaudited) (Parenthetical) - USD ($) $ in Millions</t>
  </si>
  <si>
    <t>Jul. 31, 2015</t>
  </si>
  <si>
    <t>Statement of Financial Position [Abstract]</t>
  </si>
  <si>
    <t>Allowance for doubtful accounts</t>
  </si>
  <si>
    <t>Redeemable convertible preferred stock, par value (in US$ per share)</t>
  </si>
  <si>
    <t>Redeemable convertible preferred stock, authorized (shares)</t>
  </si>
  <si>
    <t>Redeemable convertible preferred stock, issued (shares)</t>
  </si>
  <si>
    <t>Cumulative preferred dividends in arrears</t>
  </si>
  <si>
    <t>Common stock, par value (in US$ per share)</t>
  </si>
  <si>
    <t>Common stock, authorized (shares)</t>
  </si>
  <si>
    <t>Capital stock, issued (shares)</t>
  </si>
  <si>
    <t>Consolidated Statements of Operations (Unaudited) - USD ($) $ in Thousands</t>
  </si>
  <si>
    <t>Revenue</t>
  </si>
  <si>
    <t>Operating expenses:</t>
  </si>
  <si>
    <t>Direct costs</t>
  </si>
  <si>
    <t>Earnings from equity accounted investees</t>
  </si>
  <si>
    <t>General and administration costs</t>
  </si>
  <si>
    <t>Depreciation</t>
  </si>
  <si>
    <t>Restructuring expense</t>
  </si>
  <si>
    <t>Loss on disposal of assets</t>
  </si>
  <si>
    <t>Operating loss</t>
  </si>
  <si>
    <t>Interest on debt obligations</t>
  </si>
  <si>
    <t>Foreign exchange loss</t>
  </si>
  <si>
    <t>Other financing income</t>
  </si>
  <si>
    <t>Reorganization items, net</t>
  </si>
  <si>
    <t>Loss before income tax</t>
  </si>
  <si>
    <t>Income tax expense</t>
  </si>
  <si>
    <t>Net loss</t>
  </si>
  <si>
    <t>Net earnings (loss) attributable to:</t>
  </si>
  <si>
    <t>Controlling interest</t>
  </si>
  <si>
    <t>Non-controlling interests</t>
  </si>
  <si>
    <t>Net loss attributable to controlling interest</t>
  </si>
  <si>
    <t>Redeemable convertible preferred share dividends including cumulative effect of dividends in arrears of $0.2 million and $0.8 million</t>
  </si>
  <si>
    <t>Adjustment of redeemable non-controlling interest to redemption amount</t>
  </si>
  <si>
    <t>Net loss available to common stockholders</t>
  </si>
  <si>
    <t>Net loss per ordinary share available to common stockholders - basic and diluted</t>
  </si>
  <si>
    <t>Net loss per ordinary share available to common stockholders - basic and diluted (in dollars per share)</t>
  </si>
  <si>
    <t>Weighted average number of ordinary shares outstanding - basic and diluted (shares)</t>
  </si>
  <si>
    <t>Redeemable Convertible Preferred Stock</t>
  </si>
  <si>
    <t>Consolidated Statements of Operations (Unaudited) (Parenthetical) - USD ($) $ in Millions</t>
  </si>
  <si>
    <t>Effect of cumulative preferred dividends in arrears</t>
  </si>
  <si>
    <t>Consolidated Statements of Comprehensive Loss (Unaudited) - USD ($) $ in Thousands</t>
  </si>
  <si>
    <t>Statement of Comprehensive Income [Abstract]</t>
  </si>
  <si>
    <t>Other comprehensive earnings (loss):</t>
  </si>
  <si>
    <t>Net foreign currency translation adjustments</t>
  </si>
  <si>
    <t>Net change in defined benefit pension plan, net of income tax</t>
  </si>
  <si>
    <t>Comprehensive loss</t>
  </si>
  <si>
    <t>Comprehensive income (loss) attributable to:</t>
  </si>
  <si>
    <t>Consolidated Statements of Cash Flows (Unaudited) - USD ($) $ in Thousands</t>
  </si>
  <si>
    <t>Operating activities:</t>
  </si>
  <si>
    <t>Adjustments to reconcile net loss to cash flows provided by (used in) operating activities:</t>
  </si>
  <si>
    <t>Earnings from equity accounted investees less dividends received</t>
  </si>
  <si>
    <t>Deferred income taxes</t>
  </si>
  <si>
    <t>Non-cash stock-based compensation expense</t>
  </si>
  <si>
    <t>Net gain on debt extinguishment</t>
  </si>
  <si>
    <t>Amortization of long-term debt and lease deferred financing costs</t>
  </si>
  <si>
    <t>Unrealized net gain on derivative financial instruments</t>
  </si>
  <si>
    <t>Non-cash defined benefit pension expense (income)</t>
  </si>
  <si>
    <t>Defined benefit contributions and benefits paid</t>
  </si>
  <si>
    <t>Unrealized loss on foreign currency exchange translation</t>
  </si>
  <si>
    <t>Reorganization items, net, non-cash (note 9)</t>
  </si>
  <si>
    <t>Other</t>
  </si>
  <si>
    <t>Change in cash resulting from changes in operating assets and liabilities:</t>
  </si>
  <si>
    <t>Receivables, net of allowance</t>
  </si>
  <si>
    <t>Income taxes receivable and payable</t>
  </si>
  <si>
    <t>Other assets and liabilities</t>
  </si>
  <si>
    <t>Cash provided by operating activities</t>
  </si>
  <si>
    <t>Financing activities:</t>
  </si>
  <si>
    <t>Sold interest in accounts receivable, net of collections</t>
  </si>
  <si>
    <t>Debt proceeds</t>
  </si>
  <si>
    <t>Debt and capital lease repayments</t>
  </si>
  <si>
    <t>Repurchases of senior unsecured notes</t>
  </si>
  <si>
    <t>Increase in deferred financing costs</t>
  </si>
  <si>
    <t>Cash provided by (used in) financing activities</t>
  </si>
  <si>
    <t>Investing activities:</t>
  </si>
  <si>
    <t>Property and equipment additions</t>
  </si>
  <si>
    <t>Proceeds from disposal of property and equipment</t>
  </si>
  <si>
    <t>Helicopter deposits net of lease inception refunds</t>
  </si>
  <si>
    <t>Cash used in investing activities</t>
  </si>
  <si>
    <t>Effect of exchange rate changes on cash and cash equivalents</t>
  </si>
  <si>
    <t>Change in cash and cash equivalents during the period</t>
  </si>
  <si>
    <t>Cash and cash equivalents, beginning of period</t>
  </si>
  <si>
    <t>Cash and cash equivalents, end of period</t>
  </si>
  <si>
    <t>Supplemental cash flow information:</t>
  </si>
  <si>
    <t>Non-cash settlement of obligations by letters of credit</t>
  </si>
  <si>
    <t>Consolidated Statements of Shareholders' Deficit (Unaudited) - USD ($) $ in Thousands</t>
  </si>
  <si>
    <t>Total</t>
  </si>
  <si>
    <t>Capital stock</t>
  </si>
  <si>
    <t>Additional paid-in capital</t>
  </si>
  <si>
    <t>Redeemable non- controlling interests</t>
  </si>
  <si>
    <t>Redeemable convertible preferred shares</t>
  </si>
  <si>
    <t>Common stock shares outstanding (in shares) at Apr. 30, 2015</t>
  </si>
  <si>
    <t>Beginning balance at Apr. 30, 2015</t>
  </si>
  <si>
    <t>Redeemable convertible preferred shares outstanding (in shares) at Apr. 30, 2015</t>
  </si>
  <si>
    <t>Increase (Decrease) in Stockholders' Equity [Roll Forward]</t>
  </si>
  <si>
    <t>Issuance of capital stock for stock option and service vesting shares (in shares)</t>
  </si>
  <si>
    <t>Foreign currency translation</t>
  </si>
  <si>
    <t>Stock-based compensation expense</t>
  </si>
  <si>
    <t>Defined benefit plan, net of income tax - controlling interest</t>
  </si>
  <si>
    <t>Defined benefit plan, net of income tax - redeemable non-controlling interest</t>
  </si>
  <si>
    <t>Redeemable convertible preferred share dividends (in shares)</t>
  </si>
  <si>
    <t>Redeemable convertible preferred share dividends</t>
  </si>
  <si>
    <t>Net earnings (loss) - controlling interest</t>
  </si>
  <si>
    <t>Net earnings (loss) - redeemable non-controlling interest</t>
  </si>
  <si>
    <t>Common stock shares outstanding (in shares) at Jul. 31, 2015</t>
  </si>
  <si>
    <t>Ending balance at Jul. 31, 2015</t>
  </si>
  <si>
    <t>Redeemable convertible preferred shares outstanding (in shares) at Jul. 31, 2015</t>
  </si>
  <si>
    <t>Common stock shares outstanding (in shares) at Apr. 30, 2016</t>
  </si>
  <si>
    <t>Beginning balance at Apr. 30, 2016</t>
  </si>
  <si>
    <t>Redeemable convertible preferred shares outstanding (in shares) at Apr. 30, 2016</t>
  </si>
  <si>
    <t>De-consolidation of variable interest entity</t>
  </si>
  <si>
    <t>Common stock shares outstanding (in shares) at Jul. 31, 2016</t>
  </si>
  <si>
    <t>Ending balance at Jul. 31, 2016</t>
  </si>
  <si>
    <t>Redeemable convertible preferred shares outstanding (in shares) at Jul. 31, 2016</t>
  </si>
  <si>
    <t>Voluntary Filing Under Chapter 11 of the United States Bankruptcy Code ("Chapter 11")</t>
  </si>
  <si>
    <t>Reorganizations [Abstract]</t>
  </si>
  <si>
    <t>Voluntary Filing Under Chapter 11 of the United States Bankruptcy Code (Chaper 11)</t>
  </si>
  <si>
    <t>Voluntary filing under Chapter 11 of the United States Bankruptcy Code ("Chapter 11") : We have incurred net losses since our acquisition on September 16, 2008 of the entity formerly known as CHC Helicopter Corporation. We have a substantial level of indebtedness and operating lease commitments and have experienced a significant decline in consolidated revenues due to the downturn in the oil and gas industry since mid-2014. As a result of this, on May 5, 2016 (the “Petition Date”), CHC Group Ltd. and a number of its subsidiaries (cumulatively referred to as the “Debtors”) filed voluntary petitions (the “Bankruptcy Petitions” or the “Petitions”) in the United States Bankruptcy Court for the Northern District of Texas (the “Bankruptcy Court”), seeking relief under Chapter 11 of Title 11 of the United States Code (the “Bankruptcy Code”). The Debtors have filed a motion with the Bankruptcy Court seeking to jointly administer the Bankruptcy Cases under the caption In re CHC Group Ltd., et al. , which we refer to together as the “Bankruptcy Cases”. The Petitions filed by the Debtors seeking relief under the Bankruptcy Code constituted an event of default that accelerated our obligations under the indenture, dated October 4, 2010, that governs the 9.250% Senior Secured Notes Due 2020 (the “senior secured notes”); the indenture, dated May 13, 2013, that governs the 9.375% Senior Notes Due 2021 (the “senior unsecured notes”); our senior secured revolving credit facility, dated as of January 23, 2014 (the “revolving credit facility”) and our asset-based revolving credit facility, dated June 12, 2015 (the “ABL Facility”). In addition, this also caused an event of default under the terms of all of our helicopter lease agreements and certain other obligations. The Debtors have filed motions for the rejection or abandonment of 97 helicopters in our fleet which we no longer need in the operation of our business. This includes 84 leased helicopters and 13 helicopters financed under our ABL Facility. As of September 14, 2016 , the Bankruptcy Court had approved 66 helicopter lease rejections and the motion to abandon the 13 aircraft under our ABL Facility remains pending before the Bankruptcy Court. Discussions with our lenders and lessors remain pending, the status of those discussions remain fluid, and the outcome of such discussions cannot be assured. Since the Petition Date, the Debtors have operated their business as “debtors-in-possession.” A trustee has been appointed and the Debtors continue to operate their businesses and manage their properties as debtors-in-possession under the jurisdiction of the Bankruptcy Court and in accordance with the applicable provisions of the Bankruptcy Code and orders of the Bankruptcy Court. Any efforts by creditors to enforce such payment obligations as existed before the Petition Date are automatically stayed as a result of the filing of the Petitions, and the holders’ rights of enforcement are subject to the applicable provisions of the Bankruptcy Code. The Bankruptcy Court has approved certain motions for the payment of certain pre-petition obligations, including those related to certain taxes, employee wages, severance and helicopter part repair orders. These conditions result in material uncertainty that gives rise to substantial doubt about our ability to continue as a going concern. We believe that the Company will require significant debt, lease and other restructuring to continue as a going concern. We must successfully develop a reorganization plan and our ability to continue as a going concern is contingent upon the Bankruptcy Court and our creditors’ approval of this reorganization plan. Our ability to continue as a going concern will also be dependent on our ability to implement this reorganization plan, to maintain existing customer, vendor and other relationships, and to maintain sufficient liquidity throughout the Chapter 11 proceedings, amongst other factors. The unaudited interim consolidated financial statements (“interim financial statements”) have been prepared under the assumption that the Company will continue as a going concern and do not include any adjustments related to the recoverability and classification of assets or the amounts and classification of liabilities or any other adjustments that might be necessary should we be unable to continue as a going concern or as a consequence of the Bankruptcy Cases. While operating as debtors-in-possession under the jurisdiction of the Bankruptcy Court, we may sell or otherwise dispose of or liquidate assets or settle liabilities, subject to the approval of the Bankruptcy Court, or as otherwise permitted in the ordinary course of business, for amounts other than those reflected in the accompanying interim financial statements.</t>
  </si>
  <si>
    <t>Significant Accounting Policies</t>
  </si>
  <si>
    <t>Accounting Policies [Abstract]</t>
  </si>
  <si>
    <t>Significant accounting policies : (a) Basis of presentation: The interim financial statements include the accounts of CHC Group Ltd. and its subsidiaries (the “Company”, “we”, “us” or “our”) after elimination of all significant intercompany accounts and transactions. The interim financial statements are presented in United States dollars and have been prepared in accordance with the United States Generally Accepted Accounting Principles (“US GAAP”) for interim financial information. Accordingly, the interim financial statements do not include all of the information and disclosures for complete financial statements. In the opinion of management, these interim financial statements contain all adjustments, consisting of normal recurring accruals, necessary to present fairly the financial position, results of operations and cash flows for the periods indicated. Results of operations for the periods presented are not necessarily indicative of results of operations for the entire year. The financial information as of April 30, 2016 is derived from our annual audited consolidated financial statements and notes for the fiscal year ended April 30, 2016 . These interim financial statements should be read in conjunction with our consolidated financial statements and related notes for the fiscal year ended April 30, 2016 , which are included in our Annual Report on Form 10-K for the fiscal year ended April 30, 2016 which was filed with the Securities and Exchange Commission (“SEC”) on July 15, 2016. (b) Bankruptcy accounting and disclosures: As a result of the filing of the Bankruptcy Petitions, we have applied the FASB Accounting Standards Codification (“ASC”) 852 Reorganizations in preparing our interim financial statements. ASC 852 requires that financial statements distinguish transactions and events that are directly associated with the reorganization from the ongoing operations of the business. Accordingly, certain expenses, realized gains and losses and provisions for losses that are realized or incurred in the bankruptcy proceedings have been recorded in a reorganization line item in our consolidated statements of operations. In addition, the pre-petition obligations that may be impacted by the bankruptcy reorganization process have been classified on the balance sheet as liabilities subject to compromise. These liabilities are reported as the amounts expected to be allowed by the Bankruptcy Court, even if they may be settled for lesser amounts. (c) Foreign currency: The currencies which most influence our foreign currency translations and the relevant exchange rates were: Three months ended July 31, 2015 July 31, 2016 Average rates: £/US $ 1.552814 1.396682 CAD/US $ 0.801231 0.771605 NOK/US $ 0.127480 0.119985 AUD/US $ 0.765316 0.741358 €/US $ 1.111956 1.119985 Period end rates: £/US $ 1.563271 1.326969 CAD/US $ 0.766460 0.766812 NOK/US $ 0.122863 0.118703 AUD/US $ 0.733119 0.759758 €/US $ 1.102782 1.116939 (d) Comparative figures: In December 2015, our Board of Directors and shareholders approved a reverse share split, by way of consolidation, whereby all of the Company’s ordinary shares of capital stock (issued and unissued) were adjusted to reflect the reverse share split ratio of 30 :1 (that is, each 30 shares of stock were consolidated into one share). The reverse share split was effective on December 11, 2015. The principal effects of the reverse share split were as follows: • all capital stock par value and authorized and issued per share information were adjusted retroactively for all prior periods presented to reflect the reverse share split ratio. This includes the calculations of our weighted average number of ordinary shares outstanding and net loss per ordinary share available to common stockholders; • proportional adjustments were made to the number of ordinary shares available for issuance under the CHC Group Ltd. 2013 Omnibus Incentive Plan (the “2013 Incentive Plan”) and those subject to outstanding equity awards (including stock options, time-based restricted stock units, performance based restricted stock units, service vesting stock options and shares and share price performance options and shares). Additionally, the exercise price of any stock options outstanding under the 2013 Incentive Plan and those subject to other outstanding equity awards were proportionally adjusted to reflect the reverse share split ratio; and • proportional adjustments were made to the per-share conversion price of the Company’s redeemable convertible preferred shares (“preferred shares”) in accordance with the Rights and Restrictions of the Redeemable Convertible Preferred Shares. The reverse share split had no impact on the total number of authorized preferred shares nor the number of preferred shares issued and outstanding or its par value. (e) Recent accounting pronouncements adopted: Consolidation: On May 1, 2016, we adopted the amendment to the accounting guidance on the consolidation standard. The amendment includes updates relating to the criteria to determine whether a service provider or decision maker is a variable interest entity (“VIE”), whether a decision maker is the primary beneficiary of a VIE, or whether a related party has the characteristics of a primary beneficiary of a VIE. We determined that there was no material impact on our financial results from the adoption of this standard. Debt issuance costs: On May 1, 2016, we adopted the accounting guidance on debt issuance costs. The new guidance requires that debt issuance costs related to a recognized debt liability be presented in the balance sheet as a direct deduction from the carrying amount of that debt liability rather than as an asset and must be applied retrospectively. As a result, we presented the $26.2 million of deferred financing costs previously classified in other assets at April 30, 2016 as an offset to debt obligations. This had no impact on our net loss or operating cash flows as previously reported. Share-based compensation: On May 1, 2016, we adopted amended guidance for accounting for share-based payments when the terms of an award provide that a performance target could be achieved after the requisite service period. The amendment requires that a performance target that affects vesting and that could be achieved after requisite service period be treated as a performance condition. The performance target should not be reflected in estimating the grant-date fair value of the award. Compensation cost should be recognized in the period in which it becomes probable that such performance condition would be achieved and should represent the compensation cost attributable to the period(s) for which the requisite service has already been rendered. The requisite service period ends when the employee can cease rendering service and still be eligible to vest in the award if the performance target is achieved. There was no material impact on our financial results from the adoption of this standard. (f) Recent accounting pronouncements not yet adopted: Revenue recognition: In May 2014, the FASB issued a comprehensive new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including interim reporting periods within that reporting period; companies are permitted to early adopt the standard for fiscal periods beginning after December 15, 2016. We will adopt the standard on May 1, 2018. Companies are allowed to use either full retrospective or modified retrospective adoption. We are currently evaluating which transition approach to use and the impact of the adoption of this standard on our consolidated financial statements. Going concern: In August 2014, the FASB issued a new standard that requires management to evaluate whether there are conditions or events that raise substantial doubt about an entity’s ability to continue as a going concern and to provide disclosures when certain criteria are met. The standard is effective for fiscal periods ending after December 15, 2016, and interim periods thereafter, with early application permitted. We are currently evaluating the impact of the adoption of this standard on our consolidated financial statements. Inventories: In July 2015, the FASB issued an amendment that requires management to reduce inventory to the lower of cost and net realizable value rather than the lower of cost or market value. The standard is effective for fiscal periods beginning after December 15, 2016, and interim periods therein and early application is permitted. We will adopt the standard on May 1, 2017. We are currently evaluating the impact of the adoption of this standard on our consolidated financial statements. Financial instruments: In January 2016, the FASB issued amendments to the standard for the recognition and measurement of financial assets and financial liabilities which introduces new reporting requirements and simplifies some of the existing reporting requirements. The standard is effective for fiscal periods beginning after December 15, 2017, including interim periods within those fiscal years and early application is permitted. We will adopt the standard on May 1, 2018. Companies should apply the amendment using a cumulative-effect adjustment to the balance sheet as of the beginning of the fiscal year of adoption, and using a prospective approach for amendments to equity securities with fair values that are not readily determinable. We are currently evaluating the impact of the adoption of this standard on our consolidated financial statements. Leases: In February 2016, the FASB issued amendments to the standard for the recognition and measurement of leases. The standard is effective for fiscal periods beginning after December 15, 2018, including interim periods within those fiscal years and early application is permitted. We will adopt the standard on May 1, 2019. We are currently evaluating the impact of the adoption of this standard on our consolidated financial statements. Share-based compensation: In March 2016, the FASB issued amendments to simplify the standard for employee share-based payment accounting. The standard is effective for fiscal periods beginning after December 15, 2016, and interim periods within those annual periods and early adoption is permitted for any entity in any interim or annual period providing all amendments are adopted in the same period. We will adopt the standard on May 1, 2017. We are currently evaluating the impact of the adoption of this standard on our consolidated financial statements. Derivatives and hedging: In March 2016, the FASB issued amendments to the standard for derivatives and hedging clarifying the requirements for assessing whether contingent put and call options that can accelerate the payment of principal on debt instruments are clearly and closely related to their debt hosts. The standard is effective for fiscal periods beginning after December 15, 2016, and interim periods within those fiscal years and early adoption is permitted, including adoption in an interim period. We will adopt the standard on May 1, 2017. Companies should adopt the standard on a modified retrospective basis to existing debt instruments as of the beginning of the fiscal year for which the amendments are effective. We are currently evaluating the impact of the adoption of this standard on our consolidated financial statements. Impairment of financial instruments: In June 2016, the FASB issued authoritative guidance that adds an impairment model called the Current Expected Credit Loss (“CECL”) model for financial instruments within the scope of the guidance, which includes loans, trade receivables, debt securities classified as Held to Maturity and net investments in leases recognized by a lessor. Under the new guidance, on initial recognition and at each reporting period, an entity would be required to recognize an allowance that reflects the entity’s current estimate of credit losses expected to be incurred over the life of the financial instrument. The standard does not make changes to the existing impairment models for non-financial assets such as fixed assets, intangibles and goodwill. We will adopt the standard on May 1, 2020. We are currently evaluating the impact of the adoption of this standard on our consolidated financial statements.</t>
  </si>
  <si>
    <t>Variable Interest Entities</t>
  </si>
  <si>
    <t>Variable Interest Entities [Abstract]</t>
  </si>
  <si>
    <t>Variable interest entities : (a) VIEs of which we are the primary beneficiary : (i) Local ownership VIEs : Certain areas of operations are subject to local governmental regulations that may limit foreign ownership of aviation companies. Accordingly, operations in certain jurisdictions may require the establishment of local ownership entities that are considered to be VIEs. The nature of our involvement with consolidated local ownership entities is as follows: Note 3 to the consolidated financial statements included in our Annual Report on Form 10-K for the fiscal year ended April 30, 2016 contains a description of our principal involvement with VIEs and the accounting policies regarding determination of whether we are deemed to be the primary beneficiary. During the three months ended July 31, 2016 , there have been no significant changes in either the nature of our involvement with, or the accounting policies associated with the analysis of VIEs as described in our Annual Report on Form 10-K for the fiscal year ended April 30, 2016 , with the exception of Atlantic Aviation Limited and Atlantic Aviation FZE (collectively “Atlantic Aviation”). On June 16, 2016, the Company, Atlantic Aviation and the Nigerian Company entered into a Termination and Exit Agreement (the “Termination Agreement”) which replaces the framework agreement but does not immediately terminate the other related agreements in place between the Company, Atlantic Aviation Limited and the Nigerian Company. Under the terms of the Termination Agreement, the Company has agreed to work with Atlantic Aviation and the Nigerian Company to ensure an orderly wind-down of operations in Nigeria and the ultimate dissolution of Atlantic Aviation (and all associated agreements between the Company and Atlantic Aviation). During the three months ended July 31, 2016 we deconsolidated Atlantic Aviation, which, net of the redeemable non-controlling interest, had no material impact to our results. The following table shows the redeemable non-controlling interests relating to the local ownership VIEs that are included in the interim financial statements. April 30, 2016 July 31, 2016 EEA Helicopters Operations B.V. $ 17,150 $ 17,753 Atlantic Aviation Limited and Atlantic Aviation FZE 1,717 — $ 18,867 $ 17,753 We have assessed that under the terms of the put and call arrangements with the holder of the non-controlling interest of EEA Helicopter Operations B.V.’s (“EHOB”) that it is probable that the non-controlling interest will become redeemable and accordingly, it is recorded at its redemption amount. We have elected to recognize any changes in the redemption amount immediately as they occur and adjust the carrying amount of the redeemable non-controlling interest to equal the redemption amount at the end of the reporting period. Reductions in the carrying amount of the redeemable non-controlling interest are only recorded if we have previously recorded increases in the carrying amount of the redeemable non-controlling interest. The change in redemption amount is recognized in additional paid-in capital and as a deduction or addition to the numerator of the net loss per ordinary share calculation. The redemption amount is based on a formula of $14.5 million plus an amount representing compounded interest, commencing October 31, 2014, which increases from 10% for the first year to 20% for the fifth year and thereafter. Under the amended Shareholders’ Agreement, the put and call options will be exercisable on the earlier of: (a) an exit event, being the entering into an agreement with another investor to acquire the Class A shareholder’s interest in EHOB anytime after October 30, 2016, (b) one year after First Reserve Management, L.P. (“First Reserve”) and Clayton, Dubilier &amp; Rice (“CD&amp;R”) own less than 5% of our issued shares, and (c) October 30, 2020. Furthermore, the Class A shareholder also holds a call option over our Class B shares which is exercisable only in the event of bankruptcy. The right to immediate exercise of the put and call option by the Class A shareholder, due to the Debtors filing Petitions with the Bankruptcy Court on May 5, 2016, has been waived until October 10, 2016, subject to certain terms and conditions. Financial information of local ownership VIEs All of the local ownership VIEs and their subsidiaries have the same purpose and are exposed to similar operational risks and are monitored on a similar basis by management. As such, the financial information reflected on the consolidated balance sheets and statements of operations for all local ownership VIEs has been presented in the aggregate below, including intercompany amounts with other consolidated entities: April 30, 2016 July 31, 2016 Cash and cash equivalents $ 61,396 $ 70,449 Receivables, net of allowance 58,687 60,097 Other current assets 34,279 35,548 Other long-term assets 125,181 121,205 Total assets $ 279,543 $ 287,299 Payables and accruals $ 57,419 $ 55,042 Intercompany payables 119,019 153,326 Other current liabilities 22,570 11,016 Accrued pension obligations 58,452 50,496 Long-term intercompany payables 119,429 117,144 Other long-term liabilities 29,394 27,624 Total liabilities $ 406,283 $ 414,648 Three months ended July 31, 2015 July 31, 2016 Revenue $ 237,604 $ 178,637 Net earnings (loss) 14,131 (15,308 ) (ii) Accounts receivable securitization : As described in note 3(a)(ii) of the consolidated financial statements included in our Annual Report on Form 10-K for the fiscal year ended April 30, 2016 , we entered into trade receivables securitization transactions to raise financing, through the sale of pools of receivables, or beneficial interests therein, to a VIE, Finacity Receivables – CHC 2009, LLC (“Finacity”), which we have determined we are required to consolidate as we are the primary beneficiary. Our trade receivables securitization arrangement to raise additional financing with Finacity ended in April 2016, as the Petitions filed with the Bankruptcy Court on May 5, 2016 constituted a termination event under the terms of our receivable purchase agreements. The following table shows the assets and the associated liabilities related to our secured debt arrangements that are included in the interim financial statements: April 30, 2016 July 31, 2016 Cash or Restricted cash $ 9,637 $ 1,869 Transferred receivables 32,876 528 Current facility secured by accounts receivable 22,339 — (iii) Trinity Helicopters Limited : As at July 31, 2015 and 2016 , we leased two helicopters from Trinity Helicopters Limited (“Trinity”), an entity considered to be a VIE, which we have determined we are required to consolidate as we are the primary beneficiary. (b) VIEs of which we are not the primary beneficiary : (i) Local ownership VIEs : Thai Aviation Services (“TAS”) As described in note 3(b)(i) of the consolidated financial statements included in our Annual Report on Form 10-K for the fiscal year ended April 30, 2016 , we have a 29.9% interest in the ordinary shares of TAS, which we have determined to be a VIE that we are not required to consolidate as we are not the primary beneficiary. The following table summarizes the amounts recorded for TAS in the consolidated balance sheets: April 30, 2016 July 31, 2016 Carrying Maximum Carrying Maximum Receivables, net of allowance $ 3,733 $ 3,733 $ 2,987 $ 2,987 Equity method investment 29,508 29,508 29,860 29,860 As of July 31, 2015 and 2016 , we leased eight helicopters and six helicopters, respectively, to TAS and provided crew, insurance, maintenance and base services. The total revenue earned from providing these services was $11.6 million and $9.9 million for the three months ended July 31, 2015 and 2016 , respectively. Under the terms of the shareholder agreement, we have exercised our right to require the majority shareholder in TAS to purchase our ordinary share interest, with the purchase price yet to be determined. (ii) Other VIE lessors : We have determined that the activity that most significantly impacts the economic performance of the lessor VIEs is the remarketing of the helicopters at the end of the lease term. As we do not have the power to make remarketing decisions, we have determined that we are not the primary beneficiary of the lessor VIEs. As at July 31, 2015 and 2016 , we leased from various entities considered to be VIEs 103 helicopters and 71 helicopters, respectively. All 103 and 71 leases were considered to be operating leases as at July 31, 2015 and 2016 , respectively, some of which are subject to restructuring and/or rejection motions filed by the Debtors as detailed in notes 4 and 9 respectively.</t>
  </si>
  <si>
    <t>Restructuring</t>
  </si>
  <si>
    <t>Restructuring and Related Activities [Abstract]</t>
  </si>
  <si>
    <t>Restructuring : We are undergoing a comprehensive review of our operations, organizational structure and fleet with the view to reducing operating costs. In connection with the ongoing review, we have incurred restructuring expenses consisting of employee related severance costs and other associated costs. The majority of the payments relating to the accrual as at July 31, 2016 will be made in fiscal 2017. We have also incurred restructuring expenses related to contractual lease, maintenance and other costs on specific leased helicopters we have permanently ceased use of in operations and do not form part of our prospective fleet strategy. On May 5, 2016, the Debtors filed Petitions seeking relief under the Bankruptcy Code, as described in note 1 . As at July 31, 2016 , the Bankruptcy Court had approved motions to reject 9 helicopter operating leases which were recorded within restructuring liabilities. The Debtors have filed rejection motions for the majority of the remaining helicopter leases classified as a restructuring liability. These amounts have been reclassified to liabilities subject to compromise. The following table summarizes the activity of the restructuring liability for the three months ended July 31, 2016 : Employee related severance and other costs Lease associated costs Total Balance at April 30, 2015 $ 23,829 $ 48,583 $ 72,412 Restructuring expense (i) 4,952 14,427 19,379 Non-cash charges and foreign exchange (ii) 372 (5,779 ) (5,407 ) Cash payments (10,970 ) (6,443 ) (17,413 ) Balance at July 31, 2015 $ 18,183 $ 50,788 $ 68,971 Balance at April 30, 2016 $ 10,956 $ 58,311 $ 69,267 Restructuring expense (i) 4,413 (2,008 ) 2,405 Reorganization items, net (iii) — (42,899 ) (42,899 ) Non-cash charges and foreign exchange 141 (620 ) (479 ) Cash payments (7,280 ) (1,057 ) (8,337 ) Total restructuring liabilities 8,230 11,727 19,957 Less: Liabilities subject to compromise — (11,727 ) (11,727 ) Balance at July 31, 2016 $ 8,230 $ — $ 8,230 (i) The restructuring expense includes certain estimates related to the timing and costs of restructuring activities. Any adjustments to these estimates are reflected at each period end. (ii) The related asset and liability balances for the leased helicopters we have ceased to use were written off to the lease restructuring expenses. (iii) We have adjusted the restructuring liability for leases which have been approved for rejection by the Bankruptcy Court. In accordance with the guidance of ASC 852 Reorganizations , we have recorded the expected allowed claim from the lessors on approval of the lease rejections (note 9 ). As of July 31, 2016 , we have expensed $90.1 million of employee related severance and other costs and $87.3 million of lease associated costs cumulatively to date under this restructuring review.</t>
  </si>
  <si>
    <t>Inventory Disclosure [Abstract]</t>
  </si>
  <si>
    <t>Inventories : April 30, 2016 July 31, 2016 Work-in-progress for long-term maintenance contracts under completed contract accounting $ 5,749 $ 7,279 Consumables 100,667 97,344 Provision for obsolete and excess inventories (14,167 ) (15,286 ) $ 92,249 $ 89,337</t>
  </si>
  <si>
    <t>Other Assets</t>
  </si>
  <si>
    <t>Deferred Costs, Capitalized, Prepaid, and Other Assets Disclosure [Abstract]</t>
  </si>
  <si>
    <t>Other assets : April 30, 2016 July 31, 2016 Current: Helicopter operating lease funded residual value guarantees (b) $ 2,757 $ 1,226 Foreign currency embedded derivatives (a) 14,063 16,983 Mobilization costs 5,502 5,508 Deferred lease financing costs 2,969 1,694 Prepaid helicopter rentals (b) 3,783 1,539 Residual value guarantees (b) 2,110 166 Foreign currency forward contracts 62 — Other receivables 8,813 11,300 $ 40,059 $ 38,416 Non-current: Helicopter operating lease funded residual value guarantees (b) $ 146,460 $ 2,885 Helicopter deposits 66,170 66,170 Security deposits (b) 39,465 21,779 Deferred lease financing costs (b) 12,899 7,749 Foreign currency embedded derivatives (a) 20,301 23,611 Long-term income tax receivable 30,570 34,558 Prepaid helicopter rentals (b) 12,780 6,256 Accrued pension asset 9,764 13,085 Mobilization costs 9,801 9,144 Pension guarantee assets 7,998 7,656 Residual value guarantees (b) 6,765 532 Foreign currency forward contracts 46 — Other 4,462 4,844 $ 367,481 $ 198,269 (a) We enter into long-term revenue agreements, which provide for pricing denominated in currencies other than the functional currency of the parties to the contract. This pricing feature was determined to be an embedded derivative which has been bifurcated for valuation and accounting purposes. The embedded derivative contracts and forward contracts are measured at fair value and included in other assets and/or other liabilities ( note 7 ). The gains and losses due to the change in fair value are recognized in the statement of operations as part of other financing income ( note 12 ). The fair value of the foreign currency embedded derivatives is determined to be a recurring Level 2 fair value measurement determined using a present value model. There were no transfers between categories in the fair value hierarchy. (b) As of July 31, 2016 , the Bankruptcy Court had approved 65 helicopter lease rejections. In accordance with the guidance of ASC 852 Reorganizations , we have recorded the expected allowed claim from the lessors on the Bankruptcy Court’s approval of the lease rejection ( note 10 ) with all lease related assets and liabilities adjusted to reorganization items, net ( note 9 ). The lessors’ rights of enforcement for those claims will be subject to the applicable provisions of the Bankruptcy Code.</t>
  </si>
  <si>
    <t>Other Liabilities</t>
  </si>
  <si>
    <t>Other Liabilities Disclosure [Abstract]</t>
  </si>
  <si>
    <t>Other liabilities : April 30, 2016 July 31, 2016 Current: Restructuring (c) $ 44,242 $ 8,177 Foreign currency forward contracts (b) 7,092 — Deferred gains on sale-leasebacks of helicopters (c) 13,987 — Residual value guarantees (c) 3,359 — Foreign currency embedded derivatives (a) 441 65 Contract inducement 724 299 Other 695 — $ 70,540 $ 8,541 Non-current: Accrued pension obligations $ 103,895 $ 51,021 Deferred gains on sale-leasebacks of helicopters (c) 68,178 — Residual value guarantees (c) 19,654 — Restructuring (c) 25,025 53 Insurance claims accrual 10,776 9,577 Contract inducement 6,304 2,506 Foreign currency forward contracts (b) 813 — Foreign currency embedded derivatives (a) 261 — Other 7,805 5,934 $ 242,711 $ 69,091 (a) The fair value of the foreign currency embedded derivatives is determined to be a recurring Level 2 fair value measurement determined using a present value model. There were no transfers between categories in the fair value hierarchy. (b) All of our foreign currency forward contracts were terminated and have been classified as liabilities subject to compromise as at July 31, 2016 . (c) As of July 31, 2016 , the Bankruptcy Court had approved 65 helicopter lease rejections. In accordance with the guidance of ASC 852 Reorganizations , we have recorded the expected allowed claim from the lessors on the Bankruptcy Court’s approval of the lease rejection ( note 10 ) with all lease related assets and liabilities adjusted to reorganization items, net ( note 9 ). The lessors’ rights of enforcement for those claims will be subject to the applicable provisions of the Bankruptcy Code.</t>
  </si>
  <si>
    <t>Debt Obligations</t>
  </si>
  <si>
    <t>Debt Disclosure [Abstract]</t>
  </si>
  <si>
    <t>Debt obligations : Principal Facility maturity April 30, 2016 July 31, 2016 Senior secured notes (a) At maturity October 2020 $ 1,007,539 $ 1,014,289 Senior unsecured notes (a) At maturity June 2021 94,732 94,732 Revolving credit facility (a), (b): US LIBOR plus a 4.5% margin At maturity January 2019 327,500 327,500 CDOR plus a 6.5% margin At maturity January 2019 — 18,161 EURIBOR plus a 6.5% margin At maturity January 2019 — 21,255 Asset-based revolving credit facility (a) At maturity June 2020 139,000 139,000 Capital lease obligations (USD) Quarterly August 2016 - September 2018 75,190 43,672 Capital lease obligations (Euro) Quarterly September 2025 14,872 — Boundary Bay financing – 6.93% (CAD) Monthly April 2035 26,587 25,419 Unamortized deferred financing costs (a) (26,157 ) (5,324 ) Total debt obligations 1,659,263 1,678,704 Less: Liabilities subject to compromise — (1,316,232 ) Less: Current portion of debt obligations (1,633,377 ) (362,472 ) Long-term portion of debt obligations $ 25,886 $ — (a) Event of default: On May 5, 2016, the Debtors filed Petitions seeking relief under the Bankruptcy Code, which constituted an event of default that accelerated our obligations under the senior secured notes and senior unsecured notes, the revolving credit facility and the ABL Facility as described in note 1 . In accordance with the guidance of ASC 852 Reorganizations, as of the Petition Date, the senior secured notes, the senior unsecured notes, the ABL Facility and all of our capital lease obligations were reclassified as liabilities subject to compromise. We have ceased recognition of interest expense on the senior secured notes, the senior unsecured notes and the ABL Facility from the Petition Date. The aggregate contractual interest due under the senior secured notes, the senior unsecured notes and the ABL Facility was $27.5 million for the three months ended July 31, 2016 . All deferred financing costs on these obligations were charged to reorganization items, net, during the three months ended July 31, 2016 . See note 9 for further information on reorganization items, net and note 10 for further information regarding liabilities subject to compromise. (b) Revolving credit facility: During the three months ended July 31, 2016 , certain letters of credit provided to third parties prior to the Petition Date were drawn on our revolving credit facility. (c) Carrying value of other financial instruments, measured at other than fair value: The carrying values of the other financial instruments, which are measured at other than fair value, approximate fair value due to the short term to maturity, collateral and security ranking, except for non-revolving debt obligations. The carrying value, excluding deferred financing costs, and fair value of non-revolving debt obligations were as follows: April 30, 2016 July 31, 2016 Fair value Carrying value Fair value Carrying value Senior secured notes $ 461,502 $ 1,007,539 $ 484,323 $ 1,014,289 Senior unsecured notes 6,158 94,732 15,867 94,732 The fair value of the senior secured and senior unsecured notes is determined based on market information provided by third parties which is considered to be a Level 2 measurement in the fair value hierarchy.</t>
  </si>
  <si>
    <t>Reorganization Items, net</t>
  </si>
  <si>
    <t>Reorganization items, net : Transactions and events directly associated with the reorganization are required, under the guidance of ASC 852 Reorganizations, to be separately disclosed and distinguished from those of the ongoing operations of the business. We have used the classification “Reorganization items, net” on the Consolidated Statements of Operations to reflect expenses, gains and losses that are the direct result of the reorganization of our business. Three months ended July 31, 2016 Adjustments to debt obligations (a) $ (27,051 ) Adjustments to allowed claims for rejected leases (b) (716,682 ) Adjustments to other allowed claims (c) (16,986 ) Professional fees (d) (24,671 ) Total reorganization items, net $ (785,390 ) (a) Adjustments to debt obligations: As of the Petition Date, certain of the Debtors pre-petition liabilities, including the senior secured notes, the senior unsecured notes and the ABL Facility were reclassified as liabilities subject to compromise. As a result of the event of default of our obligations under the senior secured notes and senior unsecured notes and the ABL Facility and our assessment of these obligations as liabilities subject to compromise following the guidance of ASC 852 Reorganizations, we have expensed $27.1 million related to the deferred financing costs and unamortized net discount on these obligations during the three months ended July 31, 2016 . (b) Adjustments to allowed claims for rejected leases: The Debtors have filed motions for the rejection or abandonment of 97 helicopters in our fleet which we no longer need in the operation of our business. This includes 84 leased helicopters and 13 helicopters financed under our ABL Facility. As of July 31, 2016 , the Bankruptcy Court had approved 65 helicopter lease rejections. In accordance with the guidance of ASC 852 Reorganizations , we have recorded the expected allowed claim from the lessors on approval of the lease rejections of $638.7 million . The expected allowed claim has been determined in accordance with the terms of the applicable lease agreement, and generally includes the present value of all future lease payments for the remaining contract term, or a default termination amount, plus damages, including those related to the return condition of the helicopter. Our estimate of the expected amount of the allowed claim is a significant estimate. As the estimation process is inherently uncertain, future actions and decisions by the Bankruptcy Court may differ significantly from our own estimate, potentially having material future effects on our financial statements. Furthermore, these liabilities are reported as the amounts expected to be allowed by the Bankruptcy Court, even if they may be settled for lesser amounts. There may be significant variation from the settled amount from expected amount of the allowed claim. The lessors’ rights of enforcement for those claims will be subject to the applicable provisions of the Bankruptcy Code. We have also charged to reorganization items all lease related assets and liabilities on the approved lease rejections. These balances include capitalized modifications, deferred lease financing costs, prepaid helicopter rentals, security deposits, funded and unfunded residual value guarantees, deferred gains on sale-leasebacks of helicopters, capital lease assets and obligations and restructuring liabilities. (c) Adjustments to other allowed claims: The commencement of the Bankruptcy Cases constituted an event of default with our Canadian Supplemental Retirement Plan Agreements with certain plan participants, who could demand payment under one or more renewable letters of credit related to the participant’s benefit liabilities. As a result, we recognized a settlement loss of approximately $13.0 million during the three months ended July 31, 2016 , comprised of the net reduction in projected benefit obligation and accumulated other comprehensive loss. All of our foreign currency forward contract arrangements were terminated during the three months ended July 31, 2016 . We have recorded the adjustment from the fair value to the expected amount of the allowed claim for these derivative liabilities of $4.0 million . (d) Professional fees: During the three months ended July 31, 2016 , we incurred $24.7 million related to professional advisors who are assisting us with the bankruptcy process.</t>
  </si>
  <si>
    <t>Liabilities Subject to Compromise</t>
  </si>
  <si>
    <t>Liabilities Subject to Compromise Disclosures [Abstract]</t>
  </si>
  <si>
    <t>Liabilities subject to compromise : As a result of the Petitions filed by the Debtors seeking relief under the Bankruptcy Code on May 5, 2016, the Debtors’ pre-petition liabilities, including our obligations under the senior secured notes and senior unsecured notes and the ABL Facility, were classified as subject to compromise based on our assessment of these obligations following the guidance of ASC 852 Reorganizations. Pre-petition liabilities subject to compromise are required to be reported at the amount expected to be allowed as a claim by the Bankruptcy Court, regardless of whether they may be settled for lesser amounts and remain subject to future adjustments based on negotiated settlements with claimants, actions of the Bankruptcy Court, rejection of executory contracts, proofs of claims or other events. The following table reflects pre-petition liabilities subject to compromise as at July 31, 2016 : July 31, 2016 Payables, accruals and other liabilities $ 328,957 Debt obligations (note 8) 1,316,232 Estimated allowed claim on lease rejections (note 9) 638,743 Total liabilities subject to compromise $ 2,283,932</t>
  </si>
  <si>
    <t>Condensed Combined and Consolidated Debtor-in-Possession Financial Information</t>
  </si>
  <si>
    <t>Condensed Combined and Consolidated Debtor-in-Possession Financial Information [Abstract]</t>
  </si>
  <si>
    <t>Condensed combined and consolidated debtor-in-possession financial information : The financial statements below represent the condensed combined financial statements of the Debtors. The non-filing entities are accounted for as non-consolidated subsidiaries in these financial statements and, as such, their net loss is included using the equity method of accounting. Intercompany transactions among the Debtors have been eliminated in the financial statements presented below. Intercompany transactions among the Debtors and the non-filing entities have not been eliminated. Debtors’ Combined and Consolidated Balance Sheet (Expressed in thousands of United States dollars) (Unaudited) July 31, 2016 Assets Current assets: Cash and cash equivalents $ 190,767 Receivables, net of allowance for doubtful accounts 103,212 Receivables due from non-filing entities 710,006 Income taxes receivable 2,083 Inventories 84,538 Prepaid expenses 16,957 Other assets 13,688 1,121,251 Property and equipment, net 715,443 Investments 458,070 Intangible assets 81,443 Restricted cash 5,462 Other assets 117,151 Long-term receivables due from non-filing entities 50,837 Deferred income tax assets 321 Assets held for sale 3,653 $ 2,553,631 Liabilities and Deficit Liabilities not subject to compromise: Current liabilities: Payables and accruals $ 117,077 Deferred revenue 4,906 Income taxes payable 298 Current payables due to non-filing entities 89,369 Other liabilities 4,878 Current portion of debt obligations 362,472 579,000 Deferred revenue 1,988 Other liabilities 3,370 Deferred income tax liabilities 565 Total liabilities not subject to compromise 584,923 Liabilities subject to compromise 2,283,932 Liabilities subject to compromise due to non-filing entities 804,643 Total liabilities 3,673,498 Redeemable non-controlling interests 17,753 Redeemable convertible preferred shares 643,967 Deficit (1,781,587 ) $ 2,553,631 Debtors’ Combined and Consolidated Statement of Operations (Expressed in thousands of United States dollars) (Unaudited) Three months ended July 31, 2016 Revenue $ 173,130 Operating expenses: Direct costs (131,818 ) Loss from equity accounted investees (4,544 ) General and administration costs (17,340 ) Depreciation (28,713 ) Restructuring expense (602 ) Loss on disposal of assets (1,063 ) (184,080 ) Operating loss (10,950 ) Financing charges (38,924 ) Reorganization items, net (785,390 ) Loss before income tax (835,264 ) Income tax expense (85 ) Net loss $ (835,349 ) Net loss attributable to: Controlling interest $ (835,349 ) Non-controlling interests — Net loss $ (835,349 ) Comprehensive loss $ (822,052 ) Debtors’ Combined and Consolidated Statement of Cash Flows (Expressed in thousands of United States dollars) (Unaudited) Three months ended July 31, 2016 Cash provided by operating activities $ 29,057 Financing activities: Capital lease repayments (549 ) Cash used in financing activities (549 ) Investing activities: Property and equipment additions (10,292 ) Proceeds from disposal of property and equipment 1,819 Restricted cash (141 ) Cash used in investing activities (8,614 ) Cash provided by operations 19,894 Effect of exchange rate changes on cash and cash equivalents (993 ) Change in cash and cash equivalents during the period 18,901 Cash and cash equivalents, beginning of the period 171,866 Cash and cash equivalents, end of the period $ 190,767</t>
  </si>
  <si>
    <t>Other Financing Income</t>
  </si>
  <si>
    <t>Other Financing Income (Charges) [Abstract]</t>
  </si>
  <si>
    <t>Other financing income : Three months ended July 31, 2015 July 31, 2016 Amortization of deferred financing costs $ (1,861 ) $ (2,132 ) Net gain on debt extinguishment (a) 14,687 — Net loss on fair value of foreign currency forward contracts (15,526 ) — Net gain on fair value of foreign currency embedded derivatives 13,709 8,786 Amortization of guaranteed residual values (148 ) (307 ) Interest expense (4,382 ) (92 ) Interest income 5,790 1,901 Other (2,175 ) (656 ) $ 10,094 $ 7,500 (a) On July 20, 2015, one of our subsidiaries repurchased $34.1 million of the senior unsecured notes on the open market at 55.25% of the principal plus accrued and unpaid interest of $0.4 million . A gain on extinguishment of $14.7 million related to the repurchase discount net of the unamortized deferred financing costs was recognized.</t>
  </si>
  <si>
    <t>Employee Pension Plans</t>
  </si>
  <si>
    <t>Compensation and Retirement Disclosure [Abstract]</t>
  </si>
  <si>
    <t>Employee pension plans : The net defined benefit pension plan expense (income) is as follows: Three months ended July 31, 2015 July 31, 2016 Current service cost $ 4,043 $ 3,518 Interest cost 5,838 5,020 Expected return on plan assets (10,756 ) (8,707 ) Amortization of net actuarial and experience losses 1,247 1,549 Amortization of past service credits (124 ) (111 ) Employee contributions (421 ) (379 ) $ (173 ) $ 890</t>
  </si>
  <si>
    <t>Income Taxes</t>
  </si>
  <si>
    <t>Income Tax Disclosure [Abstract]</t>
  </si>
  <si>
    <t>Income taxes : During the three months ended July 31, 2015 and 2016 , we recorded income tax expense of $5.9 million and $0.1 million resulting in effective tax rates of (14.5)% and nil , respectively. During the three months ended July 31, 2016 , no new uncertain tax positions identified. However, we adjusted certain uncertain tax positions due to changes in tax interpretations for those jurisdictions. The income tax expense reflects primarily the current corporate income taxes in taxable jurisdictions and withholding taxes. For most jurisdictions we determined that the deferred tax assets are not more likely than not to be realized and therefore we continue to recognize a valuation allowance in respect of these deferred tax assets. As of July 31, 2016 , there was $25.7 million in unrecognized tax benefits, of which $19.9 million would have an impact on the effective tax rate, if recognized. The total amount of interest and penalties accrued on the consolidated balance sheets at April 30, 2016 and July 31, 2016 was $10.2 million and $8.6 million , respectively.</t>
  </si>
  <si>
    <t>Guarantees</t>
  </si>
  <si>
    <t>Guarantees [Abstract]</t>
  </si>
  <si>
    <t>Guarantees : We have provided limited guarantees to third parties under some of our operating leases relating to a portion of the residual helicopter values at the termination of the leases, which have terms expiring between fiscal 2017 and 2024 . Our exposure under the asset value guarantees including guarantees in the form of funded and unfunded residual value guarantees is approximately $171.8 million as at April 30, 2016 and $10.7 million at July 31, 2016 , exclusive of $165.8 million of funded and unfunded residual value guarantees for helicopter lease rejections which were approved by the Bankruptcy Court as at July 31, 2016 .</t>
  </si>
  <si>
    <t>Commitments</t>
  </si>
  <si>
    <t>Commitments and Contingencies Disclosure [Abstract]</t>
  </si>
  <si>
    <t>Commitments : We have helicopter operating leases for 154 helicopters and 92 helicopters at April 30, 2016 and July 31, 2016 , respectively. As at July 31, 2016 , these leases had expiry dates ranging from fiscal 2017 to 2025 . For those helicopters where we have an unexercised option to purchase them for agreed amounts, the purchase options do not constitute bargain purchase options and we do not have a commitment to exercise the options. As at July 31, 2016 , we have commitments with respect to operating leases for helicopters, buildings, land and equipment. The Debtors have filed motions for the rejection of leases for 84 helicopters in our fleet which are no longer required in the operations of our business. As of July 31, 2016 , the Bankruptcy Court had approved 65 helicopter lease rejections. Approved helicopter lease rejections have been reflected in reorganization items at the expected amount of the allowed claim ( note 9 ). The minimum lease rentals required under operating leases are payable in the following amounts over the following years ended July 31 , exclusive of approved helicopter lease rejections but inclusive of lease rejections still subject to the approval of the Bankruptcy Court, which may substantially alter our minimum lease rentals. The May 5, 2016 filing of the Petitions by the Debtors in the Bankruptcy Court caused an event of default under the terms of all of our helicopter lease agreements. Any efforts by creditors to enforce such payment obligations as existed before the Petition Date are automatically stayed as a result of the filing of the Petitions, and the holders’ rights of enforcement are subject to the applicable provisions of the Bankruptcy Code. We continue to make the required payments for the post-petition period for helicopter leases for which we have not filed motions for rejection with the Bankruptcy Court in accordance with the below payment profile. Helicopter operating leases (i) Building, land and equipment operating leases Total operating leases 2017 $ 151,557 $ 13,642 $ 165,199 2018 145,208 9,876 155,084 2019 129,897 7,703 137,600 2020 108,345 4,602 112,947 2021 87,336 3,961 91,297 Thereafter 83,350 31,192 114,542 $ 705,693 $ 70,976 $ 776,669 (i) The helicopter operating leases exclude the remaining contractual lease commitments for 7 helicopters that we have permanently ceased use of in our operations and which do not form part of our prospective fleet strategy, which have been provided for as part of restructuring expense ( note 4 ) and all Bankruptcy Court approved lease rejections (note 9 ). As at July 31, 2016 , we have a total commitment of $236.8 million for the purchase of new helicopters, for which we have contractual commitments to pay in fiscal 2017 ( $170.6 million ) and 2018 ( $66.2 million ). We also have additional flexible orders of $252.2 million which allow us to monitor the market recovery before confirming dates and the type of aircraft for deliveries. Our additional flexible orders can also be cancelled with no further payment, subject to periodic forfeitures of deposits paid to date, up to a maximum of $29.4 million in forfeitures. Each of these contracts are subject to ongoing negotiations and/or rejection as part of our reorganization process.</t>
  </si>
  <si>
    <t>Contingencies</t>
  </si>
  <si>
    <t>Contingencies : (a) Legal proceedings: One or more of our subsidiaries are, from time to time, named as defendants in lawsuits arising in the ordinary course of our business. Such disputes may involve, for example, breach of contract, employment, wrongful termination and tort claims. We maintain adequate insurance coverage to respond to most claims. We cannot predict the outcome of any such lawsuits with certainty, but we do not expect the outcome of pending or threatened legal matters to have a material adverse impact on our financial condition. On May 5, 2016, the Debtors filed the Petitions commencing the Bankruptcy Cases. As a result of the commencement of the Bankruptcy Cases, attempts to prosecute, collect, secure or enforce remedies with respect to pre-petition claims against the Debtors are subject to the automatic stay provisions of Section 362(a) of the Bankruptcy Code, including litigation relating to the Debtors. Notwithstanding the general application of the automatic stay described above, certain foreign governmental authorities, foreign courts and foreign parties may argue that the automatic stay does not apply in their jurisdiction and seek to continue any ongoing litigation. The two securities class action lawsuits that were previously filed against the Company were consolidated into a single action, Rudman et al. v. CHC Group et al. , which is pending in federal district court for the Southern District of New York. A consolidated amended complaint was filed on November 6, 2015. The amended complaint alleges that the Company and others failed to disclose in our IPO materials that one of our major customers, Petrobras, had suspended payments on certain contracts due to the global stand-down of Airbus H225 aircraft. The amended complaint seeks class treatment and unspecified damages. CHC has filed a motion to dismiss and is awaiting a hearing date on that motion. The Company maintains adequate insurance to respond to these complaints. Moreover, the Company disputes the allegations in the complaints and will vigorously defend against them. In addition, from time to time, we are involved in tax and other disputes with various government agencies. The following summarizes certain of these pending disputes: On May 2, 2008, Brazilian customs authorities seized one of our helicopters (customs value of $10.0 million ) as a result of allegations that we violated Brazilian customs law by failing to ensure our customs agent and the customs agent’s third-party shipping company followed approved routing of the helicopter during transport. We secured release of the helicopter and are disputing through court action any claim for penalties associated with the seizure and the alleged violation. We preserved our rights by filing a civil action against our customs agent for any losses that may result. The State Court of São Paulo has ruled that our agent will be responsible for the value of the helicopter if the government’s seizure is upheld. That decision is under appeal. At July 31, 2016 , it is not possible to determine the ultimate outcome of this matter, or the significance, if any, to our business, financial condition and results of operations. Our Brazilian subsidiary is disputing claims from the Brazilian tax authorities that it was not entitled to certain credits in 2004 and 2007. The tax authorities are seeking up to $2.3 million in additional taxes plus interest and penalties. We believe that based on our interpretation of tax legislation and well established aviation industry practice we are in compliance with all applicable tax legislation and plan to defend this claim vigorously. At July 31, 2016 , it is not possible to determine the outcome of this matter or the significance, if any, to our business, financial condition and results of operations. Our Brazilian subsidiary is also disputing assessments from the municipal governments in Macaé and Cabo Frio related to cross-border flights and invoicing. The municipalities are seeking up to $4.8 million in taxes and penalties. We do not believe the Company is liable for these amounts and will continue to dispute these assessments at the administrative level before the Municipal Tax Secretary in each jurisdiction. At July 31, 2016 , it is not possible to determine the outcome of this matter or the significance, if any, to our business, financial condition and results of operations. On July 30, 2014, the UK Treasury Solicitors filed a claim against us and various other parties involved in the SAR-H procurement process, which was terminated by the Ministry of Transport in February 2011. The claim is for recovery of the Ministry of Transport’s wasted procurement costs of £17.8 million ( $23.6 million ) in respect of the SAR-H bid. We dispute the bases for the claim and intend to vigorously defend against it. At July 31, 2016 , it is not possible to determine the outcome of this matter, or the significance, if any, to our business, financial condition and results of operations. (b) Contingent professional fees: We have entered into fee arrangements with financial advisors to assist us with our Bankruptcy filing. The arrangements include contingent fee payments up to $17.2 million , payable upon completion of Chapter 11 reorganization. At July 31, 2016 , no contingent fee amounts were accrued.</t>
  </si>
  <si>
    <t>Segment Information</t>
  </si>
  <si>
    <t>Segment Reporting [Abstract]</t>
  </si>
  <si>
    <t>Segment information : We operate under the following segments: • Helicopter Services; • Heli-One; • Corporate and other. We have provided information on segment revenues and Adjusted EBITDAR because these are the financial measures used by the Company’s chief operating decision maker (“CODM”) in making operating decisions and assessing performance. Information on segment assets has not been disclosed as this information is not reviewed by the CODM. The Helicopter Services segment includes flying operations around the world serving offshore oil and gas, EMS/SAR and other industries and the management of the fleet. Heli-One, the maintenance, repair and overhaul segment, includes facilities in Norway, Canada, Poland, and the United States that provide helicopter maintenance, repair and overhaul services for our fleet and for an external customer base primarily in Europe, Asia and North America. Corporate and other includes corporate office costs in various jurisdictions and is not considered a reportable segment. Three months ended July 31, 2015 Helicopter Heli-One Corporate and Inter-segment Consolidated Revenue from external customers $ 340,500 $ 35,437 $ — $ — $ 375,937 Add: Inter-segment revenues — 27,366 — (27,366 ) — Total revenue 340,500 62,803 — (27,366 ) 375,937 Direct costs (i) (220,690 ) (55,439 ) — 26,633 (249,496 ) Earnings from equity accounted investees 1,433 — — — 1,433 General and administration costs — — (16,356 ) — (16,356 ) Adjusted EBITDAR (ii) 121,243 7,364 (16,356 ) (733 ) 111,518 Helicopter lease and associated costs (64,674 ) — — — (64,674 ) Depreciation (40,281 ) Restructuring expense (note 4) (19,379 ) Loss on disposal of assets (987 ) Operating loss (13,803 ) Interest on debt obligations (26,946 ) Foreign exchange loss (10,079 ) Other financing income 10,094 Income tax expense (5,908 ) Net loss $ (46,642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other financing income (charges) and reorganization items, net, or total revenue plus earnings from equity accounted investees less direct costs, excluding helicopter lease and associated costs, and general and administration costs. Three months ended July 31, 2016 Helicopter Heli-One Corporate and Inter-segment Consolidated Revenue from external customers $ 241,932 $ 28,504 $ — $ — $ 270,436 Add: Inter-segment revenues — 17,436 — (17,436 ) — Total revenue 241,932 45,940 — (17,436 ) 270,436 Direct costs (i) (166,611 ) (44,383 ) — 17,369 (193,625 ) Earnings from equity accounted investees 261 — — — 261 General and administration costs — — (15,428 ) — (15,428 ) Adjusted EBITDAR (ii) 75,582 1,557 (15,428 ) (67 ) 61,644 Helicopter lease and associated costs (53,236 ) — — — (53,236 ) Depreciation (35,698 ) Restructuring expense (note 4) (2,405 ) Loss on disposal of assets (1,125 ) Operating loss (30,820 ) Interest on debt obligations (note 8(a)) (8,591 ) Foreign exchange loss (18,432 ) Other financing income 7,500 Reorganization items, net (note 9) (785,390 ) Income tax expense (59 ) Net loss $ (835,792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other financing income (charges) and reorganization items, net, or total revenue plus earnings from equity accounted investees less direct costs, excluding helicopter lease and associated costs, and general and administration costs.</t>
  </si>
  <si>
    <t>Supplemental Condensed Consolidated Financial Information</t>
  </si>
  <si>
    <t>Organization, Consolidation and Presentation of Financial Statements [Abstract]</t>
  </si>
  <si>
    <t>Supplemental condensed consolidated financial information : The Company and certain of its direct and indirect wholly owned subsidiaries (the “Guarantor Subsidiaries”) fully and unconditionally guaranteed on a joint and several basis certain outstanding indebtedness of CHC Helicopter S.A. (the “Issuer”), one of our subsidiaries. The following consolidating schedules present financial information as of July 31, 2016 and for the three months ended July 31, 2015 and 2016 , based on the guarantor structure that was in place at July 31, 2016 . The Parent columns in the condensed consolidated financial information are for CHC Group Ltd. on a standalone basis (the “Parent”) and the equity method of accounting is used to reflect ownership interest in its subsidiary. Balance Sheets as at April 30, 2016 Parent Issuer Guarantor Non-guarantor Eliminations Consolidated Assets Current Assets Cash and cash equivalents $ 87 $ 3,138 $ 27,581 $ 238,462 $ (3,138 ) $ 266,130 Receivables, net of allowance for doubtful accounts 45 113 88,406 94,852 (909 ) 182,507 Current intercompany receivables 115 821,992 730,082 551,552 (2,103,741 ) — Income taxes receivable — — 2,084 3,878 — 5,962 Inventories — — 87,330 4,919 — 92,249 Prepaid expenses 7,041 125 16,104 15,621 (125 ) 38,766 Other assets — 35,016 53,540 55,395 (103,892 ) 40,059 7,288 860,384 1,005,127 964,679 (2,211,805 ) 625,673 Property and equipment, net — — 623,825 343,794 — 967,619 Investments — — 665,220 29,503 (657,083 ) 37,640 Intangible assets — — 81,476 1,422 — 82,898 Restricted cash — — 5,415 19,667 — 25,082 Other assets 36 — 294,152 73,293 — 367,481 Long-term intercompany receivables — 96,596 59,474 399,307 (555,377 ) — Deferred income tax assets — — 1,976 594 — 2,570 Assets held for sale — — 5,305 — — 5,305 $ 7,324 $ 956,980 $ 2,741,970 $ 1,832,259 $ (3,424,265 ) $ 2,114,268 Liabilities and Shareholders’ Equity (Deficit) Current Liabilities Payables and accruals $ 4,385 $ 58,592 $ 181,322 $ 93,317 $ (58,588 ) $ 279,028 Deferred revenue — — 27,347 7,066 — 34,413 Income taxes payable — 12 33,863 4,097 (12 ) 37,960 Current intercompany payables 57,481 309,040 529,617 694,817 (1,590,955 ) — Current facility secured by accounts receivable — — — 22,339 — 22,339 Other liabilities 68 33,860 98,530 40,819 (102,737 ) 70,540 Current portion of debt obligations — 1,407,553 1,498,315 135,062 (1,407,553 ) 1,633,377 61,934 1,809,057 2,368,994 997,517 (3,159,845 ) 2,077,657 Debt obligations — — 25,886 — — 25,886 Long-term intercompany payables — — 398,593 60,188 (458,781 ) — Accumulated losses of unconsolidated investees in excess of investment 261,719 — — — (261,719 ) — Deferred revenue — — 32,982 23,719 — 56,701 Other liabilities — — 168,019 74,692 — 242,711 Deferred income tax liabilities — — 565 8,210 — 8,775 Total liabilities 323,653 1,809,057 2,995,039 1,164,326 (3,880,345 ) 2,411,730 Redeemable non-controlling interests — 17,150 17,150 (41,495 ) 26,062 18,867 Redeemable convertible preferred shares 643,967 — — — — 643,967 Shareholders’ equity (deficit) (960,296 ) (869,227 ) (270,219 ) 709,428 430,018 (960,296 ) $ 7,324 $ 956,980 $ 2,741,970 $ 1,832,259 $ (3,424,265 ) $ 2,114,268 Balance Sheets as at July 31, 2016 Parent Issuer Guarantor Non-guarantor Eliminations Consolidated Assets Current Assets Cash and cash equivalents $ 581 $ 534 $ 48,674 $ 238,765 $ (534 ) $ 288,020 Receivables, net of allowance for doubtful accounts 46 113 103,166 65,854 (823 ) 168,356 Current intercompany receivables 158 191,753 963,754 740,627 (1,896,292 ) — Income taxes receivable — — 2,083 2,588 — 4,671 Inventories — — 84,538 4,799 — 89,337 Prepaid expenses 2,298 125 14,659 15,021 (125 ) 31,978 Other assets — 48,195 61,883 29,831 (101,493 ) 38,416 3,083 240,720 1,278,757 1,097,485 (1,999,267 ) 620,778 Property and equipment, net — — 534,521 335,195 — 869,716 Investments — — 581,342 29,855 (574,094 ) 37,103 Intangible assets — — 81,443 1,351 — 82,794 Restricted cash — — 5,462 9,689 — 15,151 Other assets — — 117,151 81,118 — 198,269 Long-term intercompany receivables — — 51,650 363,178 (414,828 ) — Deferred income tax assets — — 321 415 — 736 Assets held for sale — — 3,653 — — 3,653 $ 3,083 $ 240,720 $ 2,654,300 $ 1,918,286 $ (2,988,189 ) $ 1,828,200 Liabilities and Shareholders’ Equity (Deficit) Current Liabilities Payables and accruals $ 21,776 $ 5,164 $ 95,295 $ 57,723 $ (5,210 ) $ 174,748 Deferred revenue — — 4,906 8,088 — 12,994 Income taxes payable — 350 298 3,668 (350 ) 3,966 Current intercompany payables 4,669 19,594 189,905 780,448 (994,616 ) — Other liabilities 18 5,102 9,962 51,859 (58,400 ) 8,541 Current portion of debt obligations — 361,591 362,472 — (361,591 ) 362,472 26,463 391,801 662,838 901,786 (1,420,167 ) 562,721 Long-term intercompany payables — — — 51,571 (51,571 ) — Accumulated losses of unconsolidated investees in excess of investment 1,052,066 — — — (1,052,066 ) — Deferred revenue — — 1,988 21,808 — 23,796 Other liabilities — — 3,370 65,721 — 69,091 Liabilities subject to compromise 1,256 1,168,558 2,142,893 139,743 (1,168,518 ) 2,283,932 Liabilities subject to compromise - intercompany 60,918 328,873 885,459 146,471 (1,421,721 ) — Deferred income tax liabilities — — 565 7,962 — 8,527 Total liabilities 1,140,703 1,889,232 3,697,113 1,335,062 (5,114,043 ) 2,948,067 Redeemable non-controlling interests — 17,753 17,753 (42,537 ) 24,784 17,753 Redeemable convertible preferred shares 643,967 — — — — 643,967 Shareholders’ equity (deficit) (1,781,587 ) (1,666,265 ) (1,060,566 ) 625,761 2,101,070 (1,781,587 ) $ 3,083 $ 240,720 $ 2,654,300 $ 1,918,286 $ (2,988,189 ) $ 1,828,200 Statements of Operations and Comprehensive Loss for the three months ended July 31, 2015 Parent Issuer Guarantor Non-guarantor Eliminations Consolidated Revenue $ — $ — $ 241,625 $ 252,174 $ (117,862 ) $ 375,937 Operating expenses: Direct costs — — (190,260 ) (241,772 ) 117,862 (314,170 ) Earnings (loss) from equity accounted investees (47,653 ) (44,207 ) (39,402 ) 1,216 131,479 1,433 General and administration costs (4,072 ) (480 ) (15,258 ) 2,974 480 (16,356 ) Depreciation — — (33,512 ) (6,769 ) — (40,281 ) Restructuring expense (1,721 ) — (14,921 ) (2,737 ) — (19,379 ) Loss on disposal of assets — — (582 ) (405 ) — (987 ) (53,446 ) (44,687 ) (293,935 ) (247,493 ) 249,821 (389,740 ) Operating income (loss) (53,446 ) (44,687 ) (52,310 ) 4,681 131,959 (13,803 ) Financing income (charges) 84 (1,526 ) 9,420 (36,435 ) 1,526 (26,931 ) Loss before income tax (53,362 ) (46,213 ) (42,890 ) (31,754 ) 133,485 (40,734 ) Income tax expense — (596 ) (4,763 ) (1,145 ) 596 (5,908 ) Net loss $ (53,362 ) $ (46,809 ) $ (47,653 ) $ (32,899 ) $ 134,081 $ (46,642 ) Net earnings (loss) attributable to: Controlling interest $ (53,362 ) $ (46,809 ) $ (47,653 ) $ (39,619 ) $ 134,081 $ (53,362 ) Non-controlling interests — — — 6,720 — 6,720 Net loss $ (53,362 ) $ (46,809 ) $ (47,653 ) $ (32,899 ) $ 134,081 $ (46,642 ) Comprehensive loss $ (86,439 ) $ (80,249 ) $ (80,730 ) $ (20,432 ) $ 198,153 $ (69,697 ) Cash flows for the three months ended July 31, 2015 Parent Issuer Guarantor Non-guarantor Eliminations Consolidated Cash provided by (used in) operating activities $ (95 ) $ (9,792 ) $ 15,384 $ 9,950 $ 9,792 $ 25,239 Financing activities: Sold interest in accounts receivable, net of collections — — — 10,602 — 10,602 Debt proceeds — 150,000 150,000 — (150,000 ) 150,000 Debt and capital lease repayments — (95,000 ) (95,868 ) — 95,000 (95,868 ) Repurchases of senior unsecured notes — (18,818 ) (18,818 ) — 18,818 (18,818 ) Increase in deferred financing costs — — — (2,179 ) — (2,179 ) Cash provided by financing activities — 36,182 35,314 8,423 (36,182 ) 43,737 Investing activities: Property and equipment additions — — (38,706 ) (41,389 ) — (80,095 ) Proceeds from disposal of property and equipment — — 27,723 — — 27,723 Helicopter deposits net of lease inception refunds — — (24,360 ) — — (24,360 ) Restricted cash — — 2,248 (18,886 ) — (16,638 ) Cash used in investing activities — — (33,095 ) (60,275 ) — (93,370 ) Cash provided by (used in) operations (95 ) 26,390 17,603 (41,902 ) (26,390 ) (24,394 ) Effect of exchange rate changes on cash and cash equivalents — — (8,627 ) 834 — (7,793 ) Change in cash and cash equivalents during the period (95 ) 26,390 8,976 (41,068 ) (26,390 ) (32,187 ) Cash and cash equivalents, beginning of the period 112 82,458 96,428 37,757 (82,458 ) 134,297 Cash and cash equivalents, end of the period $ 17 $ 108,848 $ 105,404 $ (3,311 ) $ (108,848 ) $ 102,110 Statements of Operations and Comprehensive Loss for the three months ended July 31, 2016 Parent Issuer Guarantor Non-guarantor Eliminations Consolidated Revenue $ — $ — $ 173,130 $ 186,533 $ (89,227 ) $ 270,436 Operating expenses: Direct costs — — (134,877 ) (201,211 ) 89,227 (246,861 ) Earnings (loss) from equity accounted investees (804,141 ) (776,129 ) (29,772 ) 352 1,609,951 261 General and administration costs (5,783 ) (332 ) (11,534 ) 1,889 332 (15,428 ) Depreciation — (26,916 ) (8,782 ) — (35,698 ) Restructuring expense (2,141 ) (13 ) 1,539 (1,803 ) 13 (2,405 ) Loss on disposal of assets — — (1,063 ) (62 ) — (1,125 ) (812,065 ) (776,474 ) (202,623 ) (209,617 ) 1,699,523 (301,256 ) Operating loss (812,065 ) (776,474 ) (29,493 ) (23,084 ) 1,610,296 (30,820 ) Financing charges (2 ) (8,435 ) (17,146 ) (2,375 ) 8,435 (19,523 ) Reorganization items, net (23,283 ) (23,203 ) (757,416 ) (4,691 ) 23,203 (785,390 ) Loss before income tax (835,350 ) (808,112 ) (804,055 ) (30,150 ) 1,641,934 (835,733 ) Income tax recovery (expense) 1 (562 ) (86 ) 26 562 (59 ) Net loss $ (835,349 ) $ (808,674 ) $ (804,141 ) $ (30,124 ) $ 1,642,496 $ (835,792 ) Net earnings (loss) attributable to: Controlling interest $ (835,349 ) $ (808,674 ) $ (804,141 ) $ (29,681 ) $ 1,642,496 $ (835,349 ) Non-controlling interests — — — (443 ) — (443 ) Net loss $ (835,349 ) $ (808,674 ) $ (804,141 ) $ (30,124 ) $ 1,642,496 $ (835,792 ) Comprehensive loss $ (822,052 ) $ (795,717 ) $ (790,844 ) $ (84,573 ) $ 1,671,809 $ (821,377 ) Cash flows for the three months ended July 31, 2016 Parent Issuer Guarantor Non-guarantor Eliminations Consolidated Cash provided by (used in) operating activities $ 494 $ (2,604 ) $ 31,249 $ 16,001 $ 2,604 $ 47,744 Financing activities: Sold interest in accounts receivable, net of collections — — — (21,620 ) — (21,620 ) Capital lease repayments — — (549 ) — — (549 ) Cash provided by financing activities — — (549 ) (21,620 ) — (22,169 ) Investing activities: Property and equipment additions — — (10,292 ) (990 ) — (11,282 ) Proceeds from disposal of property and equipment — — 1,819 25 — 1,844 Restricted cash — — (141 ) 9,197 — 9,056 Cash provided by (used in) investing activities — — (8,614 ) 8,232 — (382 ) Cash provided by (used in) operations 494 (2,604 ) 22,086 2,613 2,604 25,193 Effect of exchange rate changes on cash and cash equivalents — — (993 ) (2,310 ) — (3,303 ) Change in cash and cash equivalents during the period 494 (2,604 ) 21,093 303 2,604 21,890 Cash and cash equivalents, beginning of the period 87 3,138 27,581 238,462 (3,138 ) 266,130 Cash and cash equivalents, end of the period $ 581 $ 534 $ 48,674 $ 238,765 $ (534 ) $ 288,020</t>
  </si>
  <si>
    <t>Significant Accounting Policies (Policies)</t>
  </si>
  <si>
    <t>Basis of Presentation and Bankruptcy Accounting and Disclosures</t>
  </si>
  <si>
    <t>Basis of presentation: The interim financial statements include the accounts of CHC Group Ltd. and its subsidiaries (the “Company”, “we”, “us” or “our”) after elimination of all significant intercompany accounts and transactions. The interim financial statements are presented in United States dollars and have been prepared in accordance with the United States Generally Accepted Accounting Principles (“US GAAP”) for interim financial information. Accordingly, the interim financial statements do not include all of the information and disclosures for complete financial statements. In the opinion of management, these interim financial statements contain all adjustments, consisting of normal recurring accruals, necessary to present fairly the financial position, results of operations and cash flows for the periods indicated. Results of operations for the periods presented are not necessarily indicative of results of operations for the entire year. The financial information as of April 30, 2016 is derived from our annual audited consolidated financial statements and notes for the fiscal year ended April 30, 2016 . These interim financial statements should be read in conjunction with our consolidated financial statements and related notes for the fiscal year ended April 30, 2016 , which are included in our Annual Report on Form 10-K for the fiscal year ended April 30, 2016 which was filed with the Securities and Exchange Commission (“SEC”) on July 15, 2016. (b) Bankruptcy accounting and disclosures: As a result of the filing of the Bankruptcy Petitions, we have applied the FASB Accounting Standards Codification (“ASC”) 852 Reorganizations in preparing our interim financial statements. ASC 852 requires that financial statements distinguish transactions and events that are directly associated with the reorganization from the ongoing operations of the business. Accordingly, certain expenses, realized gains and losses and provisions for losses that are realized or incurred in the bankruptcy proceedings have been recorded in a reorganization line item in our consolidated statements of operations. In addition, the pre-petition obligations that may be impacted by the bankruptcy reorganization process have been classified on the balance sheet as liabilities subject to compromise. These liabilities are reported as the amounts expected to be allowed by the Bankruptcy Court, even if they may be settled for lesser amounts.</t>
  </si>
  <si>
    <t>Foreign Currency</t>
  </si>
  <si>
    <t>Foreign currency: The currencies which most influence our foreign currency translations and the relevant exchange rates were: Three months ended July 31, 2015 July 31, 2016 Average rates: £/US $ 1.552814 1.396682 CAD/US $ 0.801231 0.771605 NOK/US $ 0.127480 0.119985 AUD/US $ 0.765316 0.741358 €/US $ 1.111956 1.119985 Period end rates: £/US $ 1.563271 1.326969 CAD/US $ 0.766460 0.766812 NOK/US $ 0.122863 0.118703 AUD/US $ 0.733119 0.759758 €/US $ 1.102782 1.116939</t>
  </si>
  <si>
    <t>Comparative Figures</t>
  </si>
  <si>
    <t>Comparative figures: In December 2015, our Board of Directors and shareholders approved a reverse share split, by way of consolidation, whereby all of the Company’s ordinary shares of capital stock (issued and unissued) were adjusted to reflect the reverse share split ratio of 30 :1 (that is, each 30 shares of stock were consolidated into one share). The reverse share split was effective on December 11, 2015. The principal effects of the reverse share split were as follows: • all capital stock par value and authorized and issued per share information were adjusted retroactively for all prior periods presented to reflect the reverse share split ratio. This includes the calculations of our weighted average number of ordinary shares outstanding and net loss per ordinary share available to common stockholders; • proportional adjustments were made to the number of ordinary shares available for issuance under the CHC Group Ltd. 2013 Omnibus Incentive Plan (the “2013 Incentive Plan”) and those subject to outstanding equity awards (including stock options, time-based restricted stock units, performance based restricted stock units, service vesting stock options and shares and share price performance options and shares). Additionally, the exercise price of any stock options outstanding under the 2013 Incentive Plan and those subject to other outstanding equity awards were proportionally adjusted to reflect the reverse share split ratio; and • proportional adjustments were made to the per-share conversion price of the Company’s redeemable convertible preferred shares (“preferred shares”) in accordance with the Rights and Restrictions of the Redeemable Convertible Preferred Shares. The reverse share split had no impact on the total number of authorized preferred shares nor the number of preferred shares issued and outstanding or its par value.</t>
  </si>
  <si>
    <t>Recent Accounting Pronouncements</t>
  </si>
  <si>
    <t>Recent accounting pronouncements adopted: Consolidation: On May 1, 2016, we adopted the amendment to the accounting guidance on the consolidation standard. The amendment includes updates relating to the criteria to determine whether a service provider or decision maker is a variable interest entity (“VIE”), whether a decision maker is the primary beneficiary of a VIE, or whether a related party has the characteristics of a primary beneficiary of a VIE. We determined that there was no material impact on our financial results from the adoption of this standard. Debt issuance costs: On May 1, 2016, we adopted the accounting guidance on debt issuance costs. The new guidance requires that debt issuance costs related to a recognized debt liability be presented in the balance sheet as a direct deduction from the carrying amount of that debt liability rather than as an asset and must be applied retrospectively. As a result, we presented the $26.2 million of deferred financing costs previously classified in other assets at April 30, 2016 as an offset to debt obligations. This had no impact on our net loss or operating cash flows as previously reported. Share-based compensation: On May 1, 2016, we adopted amended guidance for accounting for share-based payments when the terms of an award provide that a performance target could be achieved after the requisite service period. The amendment requires that a performance target that affects vesting and that could be achieved after requisite service period be treated as a performance condition. The performance target should not be reflected in estimating the grant-date fair value of the award. Compensation cost should be recognized in the period in which it becomes probable that such performance condition would be achieved and should represent the compensation cost attributable to the period(s) for which the requisite service has already been rendered. The requisite service period ends when the employee can cease rendering service and still be eligible to vest in the award if the performance target is achieved. There was no material impact on our financial results from the adoption of this standard. (f) Recent accounting pronouncements not yet adopted: Revenue recognition: In May 2014, the FASB issued a comprehensive new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including interim reporting periods within that reporting period; companies are permitted to early adopt the standard for fiscal periods beginning after December 15, 2016. We will adopt the standard on May 1, 2018. Companies are allowed to use either full retrospective or modified retrospective adoption. We are currently evaluating which transition approach to use and the impact of the adoption of this standard on our consolidated financial statements. Going concern: In August 2014, the FASB issued a new standard that requires management to evaluate whether there are conditions or events that raise substantial doubt about an entity’s ability to continue as a going concern and to provide disclosures when certain criteria are met. The standard is effective for fiscal periods ending after December 15, 2016, and interim periods thereafter, with early application permitted. We are currently evaluating the impact of the adoption of this standard on our consolidated financial statements. Inventories: In July 2015, the FASB issued an amendment that requires management to reduce inventory to the lower of cost and net realizable value rather than the lower of cost or market value. The standard is effective for fiscal periods beginning after December 15, 2016, and interim periods therein and early application is permitted. We will adopt the standard on May 1, 2017. We are currently evaluating the impact of the adoption of this standard on our consolidated financial statements. Financial instruments: In January 2016, the FASB issued amendments to the standard for the recognition and measurement of financial assets and financial liabilities which introduces new reporting requirements and simplifies some of the existing reporting requirements. The standard is effective for fiscal periods beginning after December 15, 2017, including interim periods within those fiscal years and early application is permitted. We will adopt the standard on May 1, 2018. Companies should apply the amendment using a cumulative-effect adjustment to the balance sheet as of the beginning of the fiscal year of adoption, and using a prospective approach for amendments to equity securities with fair values that are not readily determinable. We are currently evaluating the impact of the adoption of this standard on our consolidated financial statements. Leases: In February 2016, the FASB issued amendments to the standard for the recognition and measurement of leases. The standard is effective for fiscal periods beginning after December 15, 2018, including interim periods within those fiscal years and early application is permitted. We will adopt the standard on May 1, 2019. We are currently evaluating the impact of the adoption of this standard on our consolidated financial statements. Share-based compensation: In March 2016, the FASB issued amendments to simplify the standard for employee share-based payment accounting. The standard is effective for fiscal periods beginning after December 15, 2016, and interim periods within those annual periods and early adoption is permitted for any entity in any interim or annual period providing all amendments are adopted in the same period. We will adopt the standard on May 1, 2017. We are currently evaluating the impact of the adoption of this standard on our consolidated financial statements. Derivatives and hedging: In March 2016, the FASB issued amendments to the standard for derivatives and hedging clarifying the requirements for assessing whether contingent put and call options that can accelerate the payment of principal on debt instruments are clearly and closely related to their debt hosts. The standard is effective for fiscal periods beginning after December 15, 2016, and interim periods within those fiscal years and early adoption is permitted, including adoption in an interim period. We will adopt the standard on May 1, 2017. Companies should adopt the standard on a modified retrospective basis to existing debt instruments as of the beginning of the fiscal year for which the amendments are effective. We are currently evaluating the impact of the adoption of this standard on our consolidated financial statements. Impairment of financial instruments: In June 2016, the FASB issued authoritative guidance that adds an impairment model called the Current Expected Credit Loss (“CECL”) model for financial instruments within the scope of the guidance, which includes loans, trade receivables, debt securities classified as Held to Maturity and net investments in leases recognized by a lessor. Under the new guidance, on initial recognition and at each reporting period, an entity would be required to recognize an allowance that reflects the entity’s current estimate of credit losses expected to be incurred over the life of the financial instrument. The standard does not make changes to the existing impairment models for non-financial assets such as fixed assets, intangibles and goodwill. We will adopt the standard on May 1, 2020. We are currently evaluating the impact of the adoption of this standard on our consolidated financial statements.</t>
  </si>
  <si>
    <t>Significant Accounting Policies (Tables)</t>
  </si>
  <si>
    <t>Multiple Foreign Currency Exchange Rates</t>
  </si>
  <si>
    <t>The currencies which most influence our foreign currency translations and the relevant exchange rates were: Three months ended July 31, 2015 July 31, 2016 Average rates: £/US $ 1.552814 1.396682 CAD/US $ 0.801231 0.771605 NOK/US $ 0.127480 0.119985 AUD/US $ 0.765316 0.741358 €/US $ 1.111956 1.119985 Period end rates: £/US $ 1.563271 1.326969 CAD/US $ 0.766460 0.766812 NOK/US $ 0.122863 0.118703 AUD/US $ 0.733119 0.759758 €/US $ 1.102782 1.116939</t>
  </si>
  <si>
    <t>Variable Interest Entities (Tables)</t>
  </si>
  <si>
    <t>Variable Interest Entity, Primary Beneficiary</t>
  </si>
  <si>
    <t>Variable Interest Entity [Line Items]</t>
  </si>
  <si>
    <t>Redeemable Noncontrolling Interest</t>
  </si>
  <si>
    <t>The following table shows the redeemable non-controlling interests relating to the local ownership VIEs that are included in the interim financial statements. April 30, 2016 July 31, 2016 EEA Helicopters Operations B.V. $ 17,150 $ 17,753 Atlantic Aviation Limited and Atlantic Aviation FZE 1,717 — $ 18,867 $ 17,753</t>
  </si>
  <si>
    <t>Financial Information of Local Ownership VIEs</t>
  </si>
  <si>
    <t>As such, the financial information reflected on the consolidated balance sheets and statements of operations for all local ownership VIEs has been presented in the aggregate below, including intercompany amounts with other consolidated entities: April 30, 2016 July 31, 2016 Cash and cash equivalents $ 61,396 $ 70,449 Receivables, net of allowance 58,687 60,097 Other current assets 34,279 35,548 Other long-term assets 125,181 121,205 Total assets $ 279,543 $ 287,299 Payables and accruals $ 57,419 $ 55,042 Intercompany payables 119,019 153,326 Other current liabilities 22,570 11,016 Accrued pension obligations 58,452 50,496 Long-term intercompany payables 119,429 117,144 Other long-term liabilities 29,394 27,624 Total liabilities $ 406,283 $ 414,648 Three months ended July 31, 2015 July 31, 2016 Revenue $ 237,604 $ 178,637 Net earnings (loss) 14,131 (15,308 )</t>
  </si>
  <si>
    <t>Assets and Associated Liabilities Related to Company's Secured Debt Arrangements</t>
  </si>
  <si>
    <t>The following table shows the assets and the associated liabilities related to our secured debt arrangements that are included in the interim financial statements: April 30, 2016 July 31, 2016 Cash or Restricted cash $ 9,637 $ 1,869 Transferred receivables 32,876 528 Current facility secured by accounts receivable 22,339 —</t>
  </si>
  <si>
    <t>Variable Interest Entity, Not Primary Beneficiary | Thai Aviation Services</t>
  </si>
  <si>
    <t>Summary of Amounts Recorded in Balance Sheet</t>
  </si>
  <si>
    <t>The following table summarizes the amounts recorded for TAS in the consolidated balance sheets: April 30, 2016 July 31, 2016 Carrying Maximum Carrying Maximum Receivables, net of allowance $ 3,733 $ 3,733 $ 2,987 $ 2,987 Equity method investment 29,508 29,508 29,860 29,860</t>
  </si>
  <si>
    <t>Restructuring (Tables)</t>
  </si>
  <si>
    <t>Schedule of Restructuring Liability</t>
  </si>
  <si>
    <t>The following table summarizes the activity of the restructuring liability for the three months ended July 31, 2016 : Employee related severance and other costs Lease associated costs Total Balance at April 30, 2015 $ 23,829 $ 48,583 $ 72,412 Restructuring expense (i) 4,952 14,427 19,379 Non-cash charges and foreign exchange (ii) 372 (5,779 ) (5,407 ) Cash payments (10,970 ) (6,443 ) (17,413 ) Balance at July 31, 2015 $ 18,183 $ 50,788 $ 68,971 Balance at April 30, 2016 $ 10,956 $ 58,311 $ 69,267 Restructuring expense (i) 4,413 (2,008 ) 2,405 Reorganization items, net (iii) — (42,899 ) (42,899 ) Non-cash charges and foreign exchange 141 (620 ) (479 ) Cash payments (7,280 ) (1,057 ) (8,337 ) Total restructuring liabilities 8,230 11,727 19,957 Less: Liabilities subject to compromise — (11,727 ) (11,727 ) Balance at July 31, 2016 $ 8,230 $ — $ 8,230 (i) The restructuring expense includes certain estimates related to the timing and costs of restructuring activities. Any adjustments to these estimates are reflected at each period end. (ii) The related asset and liability balances for the leased helicopters we have ceased to use were written off to the lease restructuring expenses. (iii) We have adjusted the restructuring liability for leases which have been approved for rejection by the Bankruptcy Court. In accordance with the guidance of ASC 852 Reorganizations , we have recorded the expected allowed claim from the lessors on approval of the lease rejections (note 9 ).</t>
  </si>
  <si>
    <t>Inventories (Tables)</t>
  </si>
  <si>
    <t>Schedule of Inventory</t>
  </si>
  <si>
    <t xml:space="preserve"> April 30, 2016 July 31, 2016 Work-in-progress for long-term maintenance contracts under completed contract accounting $ 5,749 $ 7,279 Consumables 100,667 97,344 Provision for obsolete and excess inventories (14,167 ) (15,286 ) $ 92,249 $ 89,337</t>
  </si>
  <si>
    <t>Other Assets (Tables)</t>
  </si>
  <si>
    <t>Components of Other Assets</t>
  </si>
  <si>
    <t xml:space="preserve"> April 30, 2016 July 31, 2016 Current: Helicopter operating lease funded residual value guarantees (b) $ 2,757 $ 1,226 Foreign currency embedded derivatives (a) 14,063 16,983 Mobilization costs 5,502 5,508 Deferred lease financing costs 2,969 1,694 Prepaid helicopter rentals (b) 3,783 1,539 Residual value guarantees (b) 2,110 166 Foreign currency forward contracts 62 — Other receivables 8,813 11,300 $ 40,059 $ 38,416 Non-current: Helicopter operating lease funded residual value guarantees (b) $ 146,460 $ 2,885 Helicopter deposits 66,170 66,170 Security deposits (b) 39,465 21,779 Deferred lease financing costs (b) 12,899 7,749 Foreign currency embedded derivatives (a) 20,301 23,611 Long-term income tax receivable 30,570 34,558 Prepaid helicopter rentals (b) 12,780 6,256 Accrued pension asset 9,764 13,085 Mobilization costs 9,801 9,144 Pension guarantee assets 7,998 7,656 Residual value guarantees (b) 6,765 532 Foreign currency forward contracts 46 — Other 4,462 4,844 $ 367,481 $ 198,269 (a) We enter into long-term revenue agreements, which provide for pricing denominated in currencies other than the functional currency of the parties to the contract. This pricing feature was determined to be an embedded derivative which has been bifurcated for valuation and accounting purposes. The embedded derivative contracts and forward contracts are measured at fair value and included in other assets and/or other liabilities ( note 7 ). The gains and losses due to the change in fair value are recognized in the statement of operations as part of other financing income ( note 12 ). The fair value of the foreign currency embedded derivatives is determined to be a recurring Level 2 fair value measurement determined using a present value model. There were no transfers between categories in the fair value hierarchy. (b) As of July 31, 2016 , the Bankruptcy Court had approved 65 helicopter lease rejections. In accordance with the guidance of ASC 852 Reorganizations , we have recorded the expected allowed claim from the lessors on the Bankruptcy Court’s approval of the lease rejection ( note 10 ) with all lease related assets and liabilities adjusted to reorganization items, net ( note 9 ). The lessors’ rights of enforcement for those claims will be subject to the applicable provisions of the Bankruptcy Code.</t>
  </si>
  <si>
    <t>Other Liabilities (Tables)</t>
  </si>
  <si>
    <t>Components of Other Liabilities</t>
  </si>
  <si>
    <t xml:space="preserve"> April 30, 2016 July 31, 2016 Current: Restructuring (c) $ 44,242 $ 8,177 Foreign currency forward contracts (b) 7,092 — Deferred gains on sale-leasebacks of helicopters (c) 13,987 — Residual value guarantees (c) 3,359 — Foreign currency embedded derivatives (a) 441 65 Contract inducement 724 299 Other 695 — $ 70,540 $ 8,541 Non-current: Accrued pension obligations $ 103,895 $ 51,021 Deferred gains on sale-leasebacks of helicopters (c) 68,178 — Residual value guarantees (c) 19,654 — Restructuring (c) 25,025 53 Insurance claims accrual 10,776 9,577 Contract inducement 6,304 2,506 Foreign currency forward contracts (b) 813 — Foreign currency embedded derivatives (a) 261 — Other 7,805 5,934 $ 242,711 $ 69,091 (a) The fair value of the foreign currency embedded derivatives is determined to be a recurring Level 2 fair value measurement determined using a present value model. There were no transfers between categories in the fair value hierarchy. (b) All of our foreign currency forward contracts were terminated and have been classified as liabilities subject to compromise as at July 31, 2016 . (c) As of July 31, 2016 , the Bankruptcy Court had approved 65 helicopter lease rejections. In accordance with the guidance of ASC 852 Reorganizations , we have recorded the expected allowed claim from the lessors on the Bankruptcy Court’s approval of the lease rejection ( note 10 ) with all lease related assets and liabilities adjusted to reorganization items, net ( note 9 ). The lessors’ rights of enforcement for those claims will be subject to the applicable provisions of the Bankruptcy Code.</t>
  </si>
  <si>
    <t>Debt Obligations (Tables)</t>
  </si>
  <si>
    <t>Schedule of Debt Obligations</t>
  </si>
  <si>
    <t xml:space="preserve"> Principal Facility maturity April 30, 2016 July 31, 2016 Senior secured notes (a) At maturity October 2020 $ 1,007,539 $ 1,014,289 Senior unsecured notes (a) At maturity June 2021 94,732 94,732 Revolving credit facility (a), (b): US LIBOR plus a 4.5% margin At maturity January 2019 327,500 327,500 CDOR plus a 6.5% margin At maturity January 2019 — 18,161 EURIBOR plus a 6.5% margin At maturity January 2019 — 21,255 Asset-based revolving credit facility (a) At maturity June 2020 139,000 139,000 Capital lease obligations (USD) Quarterly August 2016 - September 2018 75,190 43,672 Capital lease obligations (Euro) Quarterly September 2025 14,872 — Boundary Bay financing – 6.93% (CAD) Monthly April 2035 26,587 25,419 Unamortized deferred financing costs (a) (26,157 ) (5,324 ) Total debt obligations 1,659,263 1,678,704 Less: Liabilities subject to compromise — (1,316,232 ) Less: Current portion of debt obligations (1,633,377 ) (362,472 ) Long-term portion of debt obligations $ 25,886 $ — (a) Event of default: On May 5, 2016, the Debtors filed Petitions seeking relief under the Bankruptcy Code, which constituted an event of default that accelerated our obligations under the senior secured notes and senior unsecured notes, the revolving credit facility and the ABL Facility as described in note 1 . In accordance with the guidance of ASC 852 Reorganizations, as of the Petition Date, the senior secured notes, the senior unsecured notes, the ABL Facility and all of our capital lease obligations were reclassified as liabilities subject to compromise. We have ceased recognition of interest expense on the senior secured notes, the senior unsecured notes and the ABL Facility from the Petition Date. The aggregate contractual interest due under the senior secured notes, the senior unsecured notes and the ABL Facility was $27.5 million for the three months ended July 31, 2016 . All deferred financing costs on these obligations were charged to reorganization items, net, during the three months ended July 31, 2016 . See note 9 for further information on reorganization items, net and note 10 for further information regarding liabilities subject to compromise. (b) Revolving credit facility: During the three months ended July 31, 2016 , certain letters of credit provided to third parties prior to the Petition Date were drawn on our revolving credit facility.</t>
  </si>
  <si>
    <t>Fair Value of Non-revolving Debt Obligations</t>
  </si>
  <si>
    <t>Carrying value of other financial instruments, measured at other than fair value: The carrying values of the other financial instruments, which are measured at other than fair value, approximate fair value due to the short term to maturity, collateral and security ranking, except for non-revolving debt obligations. The carrying value, excluding deferred financing costs, and fair value of non-revolving debt obligations were as follows: April 30, 2016 July 31, 2016 Fair value Carrying value Fair value Carrying value Senior secured notes $ 461,502 $ 1,007,539 $ 484,323 $ 1,014,289 Senior unsecured notes 6,158 94,732 15,867 94,732</t>
  </si>
  <si>
    <t>Reorganization Items, net (Tables)</t>
  </si>
  <si>
    <t xml:space="preserve">We have used the classification “Reorganization items, net” on the Consolidated Statements of Operations to reflect expenses, gains and losses that are the direct result of the reorganization of our business. Three months ended July 31, 2016 Adjustments to debt obligations (a) $ (27,051 ) Adjustments to allowed claims for rejected leases (b) (716,682 ) Adjustments to other allowed claims (c) (16,986 ) Professional fees (d) (24,671 ) Total reorganization items, net $ (785,390 ) (a) Adjustments to debt obligations: As of the Petition Date, certain of the Debtors pre-petition liabilities, including the senior secured notes, the senior unsecured notes and the ABL Facility were reclassified as liabilities subject to compromise. As a result of the event of default of our obligations under the senior secured notes and senior unsecured notes and the ABL Facility and our assessment of these obligations as liabilities subject to compromise following the guidance of ASC 852 Reorganizations, we have expensed $27.1 million related to the deferred financing costs and unamortized net discount on these obligations during the three months ended July 31, 2016 . (b) Adjustments to allowed claims for rejected leases: The Debtors have filed motions for the rejection or abandonment of 97 helicopters in our fleet which we no longer need in the operation of our business. This includes 84 leased helicopters and 13 helicopters financed under our ABL Facility. As of July 31, 2016 , the Bankruptcy Court had approved 65 helicopter lease rejections. In accordance with the guidance of ASC 852 Reorganizations , we have recorded the expected allowed claim from the lessors on approval of the lease rejections of $638.7 million . The expected allowed claim has been determined in accordance with the terms of the applicable lease agreement, and generally includes the present value of all future lease payments for the remaining contract term, or a default termination amount, plus damages, including those related to the return condition of the helicopter. Our estimate of the expected amount of the allowed claim is a significant estimate. As the estimation process is inherently uncertain, future actions and decisions by the Bankruptcy Court may differ significantly from our own estimate, potentially having material future effects on our financial statements. Furthermore, these liabilities are reported as the amounts expected to be allowed by the Bankruptcy Court, even if they may be settled for lesser amounts. There may be significant variation from the settled amount from expected amount of the allowed claim. The lessors’ rights of enforcement for those claims will be subject to the applicable provisions of the Bankruptcy Code. We have also charged to reorganization items all lease related assets and liabilities on the approved lease rejections. These balances include capitalized modifications, deferred lease financing costs, prepaid helicopter rentals, security deposits, funded and unfunded residual value guarantees, deferred gains on sale-leasebacks of helicopters, capital lease assets and obligations and restructuring liabilities. (c) Adjustments to other allowed claims: The commencement of the Bankruptcy Cases constituted an event of default with our Canadian Supplemental Retirement Plan Agreements with certain plan participants, who could demand payment under one or more renewable letters of credit related to the participant’s benefit liabilities. As a result, we recognized a settlement loss of approximately $13.0 million during the three months ended July 31, 2016 , comprised of the net reduction in projected benefit obligation and accumulated other comprehensive loss. All of our foreign currency forward contract arrangements were terminated during the three months ended July 31, 2016 . We have recorded the adjustment from the fair value to the expected amount of the allowed claim for these derivative liabilities of $4.0 million . (d) Professional fees: During the three months ended July 31, 2016 , we incurred $24.7 million related to professional advisors who are assisting us with the bankruptcy process. </t>
  </si>
  <si>
    <t>Liabilities Subject to Compromise (Tables)</t>
  </si>
  <si>
    <t>Schedule of Pre-petition Liabilities Subject to Compromise</t>
  </si>
  <si>
    <t>The following table reflects pre-petition liabilities subject to compromise as at July 31, 2016 : July 31, 2016 Payables, accruals and other liabilities $ 328,957 Debt obligations (note 8) 1,316,232 Estimated allowed claim on lease rejections (note 9) 638,743 Total liabilities subject to compromise $ 2,283,932</t>
  </si>
  <si>
    <t>Condensed Combined and Consolidated Debtor-in-Possession Financial Information (Tables)</t>
  </si>
  <si>
    <t>Condensed and Consolidated Debtor-in-Possession Financial Statements Financial Statements</t>
  </si>
  <si>
    <t>Debtors’ Combined and Consolidated Balance Sheet (Expressed in thousands of United States dollars) (Unaudited) July 31, 2016 Assets Current assets: Cash and cash equivalents $ 190,767 Receivables, net of allowance for doubtful accounts 103,212 Receivables due from non-filing entities 710,006 Income taxes receivable 2,083 Inventories 84,538 Prepaid expenses 16,957 Other assets 13,688 1,121,251 Property and equipment, net 715,443 Investments 458,070 Intangible assets 81,443 Restricted cash 5,462 Other assets 117,151 Long-term receivables due from non-filing entities 50,837 Deferred income tax assets 321 Assets held for sale 3,653 $ 2,553,631 Liabilities and Deficit Liabilities not subject to compromise: Current liabilities: Payables and accruals $ 117,077 Deferred revenue 4,906 Income taxes payable 298 Current payables due to non-filing entities 89,369 Other liabilities 4,878 Current portion of debt obligations 362,472 579,000 Deferred revenue 1,988 Other liabilities 3,370 Deferred income tax liabilities 565 Total liabilities not subject to compromise 584,923 Liabilities subject to compromise 2,283,932 Liabilities subject to compromise due to non-filing entities 804,643 Total liabilities 3,673,498 Redeemable non-controlling interests 17,753 Redeemable convertible preferred shares 643,967 Deficit (1,781,587 ) $ 2,553,631 Debtors’ Combined and Consolidated Statement of Operations (Expressed in thousands of United States dollars) (Unaudited) Three months ended July 31, 2016 Revenue $ 173,130 Operating expenses: Direct costs (131,818 ) Loss from equity accounted investees (4,544 ) General and administration costs (17,340 ) Depreciation (28,713 ) Restructuring expense (602 ) Loss on disposal of assets (1,063 ) (184,080 ) Operating loss (10,950 ) Financing charges (38,924 ) Reorganization items, net (785,390 ) Loss before income tax (835,264 ) Income tax expense (85 ) Net loss $ (835,349 ) Net loss attributable to: Controlling interest $ (835,349 ) Non-controlling interests — Net loss $ (835,349 ) Comprehensive loss $ (822,052 ) Debtors’ Combined and Consolidated Statement of Cash Flows (Expressed in thousands of United States dollars) (Unaudited) Three months ended July 31, 2016 Cash provided by operating activities $ 29,057 Financing activities: Capital lease repayments (549 ) Cash used in financing activities (549 ) Investing activities: Property and equipment additions (10,292 ) Proceeds from disposal of property and equipment 1,819 Restricted cash (141 ) Cash used in investing activities (8,614 ) Cash provided by operations 19,894 Effect of exchange rate changes on cash and cash equivalents (993 ) Change in cash and cash equivalents during the period 18,901 Cash and cash equivalents, beginning of the period 171,866 Cash and cash equivalents, end of the period $ 190,767</t>
  </si>
  <si>
    <t>Other Financing Income (Tables)</t>
  </si>
  <si>
    <t>Summary of Other Financing Income</t>
  </si>
  <si>
    <t xml:space="preserve"> Three months ended July 31, 2015 July 31, 2016 Amortization of deferred financing costs $ (1,861 ) $ (2,132 ) Net gain on debt extinguishment (a) 14,687 — Net loss on fair value of foreign currency forward contracts (15,526 ) — Net gain on fair value of foreign currency embedded derivatives 13,709 8,786 Amortization of guaranteed residual values (148 ) (307 ) Interest expense (4,382 ) (92 ) Interest income 5,790 1,901 Other (2,175 ) (656 ) $ 10,094 $ 7,500 (a) On July 20, 2015, one of our subsidiaries repurchased $34.1 million of the senior unsecured notes on the open market at 55.25% of the principal plus accrued and unpaid interest of $0.4 million . A gain on extinguishment of $14.7 million related to the repurchase discount net of the unamortized deferred financing costs was recognized.</t>
  </si>
  <si>
    <t>Employee Pension Plans (Tables)</t>
  </si>
  <si>
    <t>Net Defined Benefit Pension Plan Expense (Income)</t>
  </si>
  <si>
    <t>The net defined benefit pension plan expense (income) is as follows: Three months ended July 31, 2015 July 31, 2016 Current service cost $ 4,043 $ 3,518 Interest cost 5,838 5,020 Expected return on plan assets (10,756 ) (8,707 ) Amortization of net actuarial and experience losses 1,247 1,549 Amortization of past service credits (124 ) (111 ) Employee contributions (421 ) (379 ) $ (173 ) $ 890</t>
  </si>
  <si>
    <t>Commitments (Tables)</t>
  </si>
  <si>
    <t>Summary of Operating Leases</t>
  </si>
  <si>
    <t>The minimum lease rentals required under operating leases are payable in the following amounts over the following years ended July 31 , exclusive of approved helicopter lease rejections but inclusive of lease rejections still subject to the approval of the Bankruptcy Court, which may substantially alter our minimum lease rentals. The May 5, 2016 filing of the Petitions by the Debtors in the Bankruptcy Court caused an event of default under the terms of all of our helicopter lease agreements. Any efforts by creditors to enforce such payment obligations as existed before the Petition Date are automatically stayed as a result of the filing of the Petitions, and the holders’ rights of enforcement are subject to the applicable provisions of the Bankruptcy Code. We continue to make the required payments for the post-petition period for helicopter leases for which we have not filed motions for rejection with the Bankruptcy Court in accordance with the below payment profile. Helicopter operating leases (i) Building, land and equipment operating leases Total operating leases 2017 $ 151,557 $ 13,642 $ 165,199 2018 145,208 9,876 155,084 2019 129,897 7,703 137,600 2020 108,345 4,602 112,947 2021 87,336 3,961 91,297 Thereafter 83,350 31,192 114,542 $ 705,693 $ 70,976 $ 776,669 (i) The helicopter operating leases exclude the remaining contractual lease commitments for 7 helicopters that we have permanently ceased use of in our operations and which do not form part of our prospective fleet strategy, which have been provided for as part of restructuring expense ( note 4 ) and all Bankruptcy Court approved lease rejections (note 9 ).</t>
  </si>
  <si>
    <t>Segment Information (Tables)</t>
  </si>
  <si>
    <t>Summary of Consolidated Financial Statement by Segment</t>
  </si>
  <si>
    <t>Three months ended July 31, 2015 Helicopter Heli-One Corporate and Inter-segment Consolidated Revenue from external customers $ 340,500 $ 35,437 $ — $ — $ 375,937 Add: Inter-segment revenues — 27,366 — (27,366 ) — Total revenue 340,500 62,803 — (27,366 ) 375,937 Direct costs (i) (220,690 ) (55,439 ) — 26,633 (249,496 ) Earnings from equity accounted investees 1,433 — — — 1,433 General and administration costs — — (16,356 ) — (16,356 ) Adjusted EBITDAR (ii) 121,243 7,364 (16,356 ) (733 ) 111,518 Helicopter lease and associated costs (64,674 ) — — — (64,674 ) Depreciation (40,281 ) Restructuring expense (note 4) (19,379 ) Loss on disposal of assets (987 ) Operating loss (13,803 ) Interest on debt obligations (26,946 ) Foreign exchange loss (10,079 ) Other financing income 10,094 Income tax expense (5,908 ) Net loss $ (46,642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other financing income (charges) and reorganization items, net, or total revenue plus earnings from equity accounted investees less direct costs, excluding helicopter lease and associated costs, and general and administration costs. Three months ended July 31, 2016 Helicopter Heli-One Corporate and Inter-segment Consolidated Revenue from external customers $ 241,932 $ 28,504 $ — $ — $ 270,436 Add: Inter-segment revenues — 17,436 — (17,436 ) — Total revenue 241,932 45,940 — (17,436 ) 270,436 Direct costs (i) (166,611 ) (44,383 ) — 17,369 (193,625 ) Earnings from equity accounted investees 261 — — — 261 General and administration costs — — (15,428 ) — (15,428 ) Adjusted EBITDAR (ii) 75,582 1,557 (15,428 ) (67 ) 61,644 Helicopter lease and associated costs (53,236 ) — — — (53,236 ) Depreciation (35,698 ) Restructuring expense (note 4) (2,405 ) Loss on disposal of assets (1,125 ) Operating loss (30,820 ) Interest on debt obligations (note 8(a)) (8,591 ) Foreign exchange loss (18,432 ) Other financing income 7,500 Reorganization items, net (note 9) (785,390 ) Income tax expense (59 ) Net loss $ (835,792 ) (i) Direct costs in the segment information presented excludes helicopter lease and associated costs. In the consolidated statements of operations these costs are combined. (ii) Adjusted EBITDAR is defined as earnings before interest, taxes, depreciation, amortization, helicopter lease and associated costs, restructuring expense, asset impairments, gain (loss) on disposal of assets, foreign exchange gain (loss), other financing income (charges) and reorganization items, net, or total revenue plus earnings from equity accounted investees less direct costs, excluding helicopter lease and associated costs, and general and administration costs.</t>
  </si>
  <si>
    <t>Supplemental Condensed Consolidated Financial Information (Tables)</t>
  </si>
  <si>
    <t>Condensed Consolidated Balance Sheets</t>
  </si>
  <si>
    <t>Balance Sheets as at April 30, 2016 Parent Issuer Guarantor Non-guarantor Eliminations Consolidated Assets Current Assets Cash and cash equivalents $ 87 $ 3,138 $ 27,581 $ 238,462 $ (3,138 ) $ 266,130 Receivables, net of allowance for doubtful accounts 45 113 88,406 94,852 (909 ) 182,507 Current intercompany receivables 115 821,992 730,082 551,552 (2,103,741 ) — Income taxes receivable — — 2,084 3,878 — 5,962 Inventories — — 87,330 4,919 — 92,249 Prepaid expenses 7,041 125 16,104 15,621 (125 ) 38,766 Other assets — 35,016 53,540 55,395 (103,892 ) 40,059 7,288 860,384 1,005,127 964,679 (2,211,805 ) 625,673 Property and equipment, net — — 623,825 343,794 — 967,619 Investments — — 665,220 29,503 (657,083 ) 37,640 Intangible assets — — 81,476 1,422 — 82,898 Restricted cash — — 5,415 19,667 — 25,082 Other assets 36 — 294,152 73,293 — 367,481 Long-term intercompany receivables — 96,596 59,474 399,307 (555,377 ) — Deferred income tax assets — — 1,976 594 — 2,570 Assets held for sale — — 5,305 — — 5,305 $ 7,324 $ 956,980 $ 2,741,970 $ 1,832,259 $ (3,424,265 ) $ 2,114,268 Liabilities and Shareholders’ Equity (Deficit) Current Liabilities Payables and accruals $ 4,385 $ 58,592 $ 181,322 $ 93,317 $ (58,588 ) $ 279,028 Deferred revenue — — 27,347 7,066 — 34,413 Income taxes payable — 12 33,863 4,097 (12 ) 37,960 Current intercompany payables 57,481 309,040 529,617 694,817 (1,590,955 ) — Current facility secured by accounts receivable — — — 22,339 — 22,339 Other liabilities 68 33,860 98,530 40,819 (102,737 ) 70,540 Current portion of debt obligations — 1,407,553 1,498,315 135,062 (1,407,553 ) 1,633,377 61,934 1,809,057 2,368,994 997,517 (3,159,845 ) 2,077,657 Debt obligations — — 25,886 — — 25,886 Long-term intercompany payables — — 398,593 60,188 (458,781 ) — Accumulated losses of unconsolidated investees in excess of investment 261,719 — — — (261,719 ) — Deferred revenue — — 32,982 23,719 — 56,701 Other liabilities — — 168,019 74,692 — 242,711 Deferred income tax liabilities — — 565 8,210 — 8,775 Total liabilities 323,653 1,809,057 2,995,039 1,164,326 (3,880,345 ) 2,411,730 Redeemable non-controlling interests — 17,150 17,150 (41,495 ) 26,062 18,867 Redeemable convertible preferred shares 643,967 — — — — 643,967 Shareholders’ equity (deficit) (960,296 ) (869,227 ) (270,219 ) 709,428 430,018 (960,296 ) $ 7,324 $ 956,980 $ 2,741,970 $ 1,832,259 $ (3,424,265 ) $ 2,114,268 Balance Sheets as at July 31, 2016 Parent Issuer Guarantor Non-guarantor Eliminations Consolidated Assets Current Assets Cash and cash equivalents $ 581 $ 534 $ 48,674 $ 238,765 $ (534 ) $ 288,020 Receivables, net of allowance for doubtful accounts 46 113 103,166 65,854 (823 ) 168,356 Current intercompany receivables 158 191,753 963,754 740,627 (1,896,292 ) — Income taxes receivable — — 2,083 2,588 — 4,671 Inventories — — 84,538 4,799 — 89,337 Prepaid expenses 2,298 125 14,659 15,021 (125 ) 31,978 Other assets — 48,195 61,883 29,831 (101,493 ) 38,416 3,083 240,720 1,278,757 1,097,485 (1,999,267 ) 620,778 Property and equipment, net — — 534,521 335,195 — 869,716 Investments — — 581,342 29,855 (574,094 ) 37,103 Intangible assets — — 81,443 1,351 — 82,794 Restricted cash — — 5,462 9,689 — 15,151 Other assets — — 117,151 81,118 — 198,269 Long-term intercompany receivables — — 51,650 363,178 (414,828 ) — Deferred income tax assets — — 321 415 — 736 Assets held for sale — — 3,653 — — 3,653 $ 3,083 $ 240,720 $ 2,654,300 $ 1,918,286 $ (2,988,189 ) $ 1,828,200 Liabilities and Shareholders’ Equity (Deficit) Current Liabilities Payables and accruals $ 21,776 $ 5,164 $ 95,295 $ 57,723 $ (5,210 ) $ 174,748 Deferred revenue — — 4,906 8,088 — 12,994 Income taxes payable — 350 298 3,668 (350 ) 3,966 Current intercompany payables 4,669 19,594 189,905 780,448 (994,616 ) — Other liabilities 18 5,102 9,962 51,859 (58,400 ) 8,541 Current portion of debt obligations — 361,591 362,472 — (361,591 ) 362,472 26,463 391,801 662,838 901,786 (1,420,167 ) 562,721 Long-term intercompany payables — — — 51,571 (51,571 ) — Accumulated losses of unconsolidated investees in excess of investment 1,052,066 — — — (1,052,066 ) — Deferred revenue — — 1,988 21,808 — 23,796 Other liabilities — — 3,370 65,721 — 69,091 Liabilities subject to compromise 1,256 1,168,558 2,142,893 139,743 (1,168,518 ) 2,283,932 Liabilities subject to compromise - intercompany 60,918 328,873 885,459 146,471 (1,421,721 ) — Deferred income tax liabilities — — 565 7,962 — 8,527 Total liabilities 1,140,703 1,889,232 3,697,113 1,335,062 (5,114,043 ) 2,948,067 Redeemable non-controlling interests — 17,753 17,753 (42,537 ) 24,784 17,753 Redeemable convertible preferred shares 643,967 — — — — 643,967 Shareholders’ equity (deficit) (1,781,587 ) (1,666,265 ) (1,060,566 ) 625,761 2,101,070 (1,781,587 ) $ 3,083 $ 240,720 $ 2,654,300 $ 1,918,286 $ (2,988,189 ) $ 1,828,200</t>
  </si>
  <si>
    <t>Condensed Consolidated Statements of Operations</t>
  </si>
  <si>
    <t>Statements of Operations and Comprehensive Loss for the three months ended July 31, 2015 Parent Issuer Guarantor Non-guarantor Eliminations Consolidated Revenue $ — $ — $ 241,625 $ 252,174 $ (117,862 ) $ 375,937 Operating expenses: Direct costs — — (190,260 ) (241,772 ) 117,862 (314,170 ) Earnings (loss) from equity accounted investees (47,653 ) (44,207 ) (39,402 ) 1,216 131,479 1,433 General and administration costs (4,072 ) (480 ) (15,258 ) 2,974 480 (16,356 ) Depreciation — — (33,512 ) (6,769 ) — (40,281 ) Restructuring expense (1,721 ) — (14,921 ) (2,737 ) — (19,379 ) Loss on disposal of assets — — (582 ) (405 ) — (987 ) (53,446 ) (44,687 ) (293,935 ) (247,493 ) 249,821 (389,740 ) Operating income (loss) (53,446 ) (44,687 ) (52,310 ) 4,681 131,959 (13,803 ) Financing income (charges) 84 (1,526 ) 9,420 (36,435 ) 1,526 (26,931 ) Loss before income tax (53,362 ) (46,213 ) (42,890 ) (31,754 ) 133,485 (40,734 ) Income tax expense — (596 ) (4,763 ) (1,145 ) 596 (5,908 ) Net loss $ (53,362 ) $ (46,809 ) $ (47,653 ) $ (32,899 ) $ 134,081 $ (46,642 ) Net earnings (loss) attributable to: Controlling interest $ (53,362 ) $ (46,809 ) $ (47,653 ) $ (39,619 ) $ 134,081 $ (53,362 ) Non-controlling interests — — — 6,720 — 6,720 Net loss $ (53,362 ) $ (46,809 ) $ (47,653 ) $ (32,899 ) $ 134,081 $ (46,642 ) Comprehensive loss $ (86,439 ) $ (80,249 ) $ (80,730 ) $ (20,432 ) $ 198,153 $ (69,697 ) Statements of Operations and Comprehensive Loss for the three months ended July 31, 2016 Parent Issuer Guarantor Non-guarantor Eliminations Consolidated Revenue $ — $ — $ 173,130 $ 186,533 $ (89,227 ) $ 270,436 Operating expenses: Direct costs — — (134,877 ) (201,211 ) 89,227 (246,861 ) Earnings (loss) from equity accounted investees (804,141 ) (776,129 ) (29,772 ) 352 1,609,951 261 General and administration costs (5,783 ) (332 ) (11,534 ) 1,889 332 (15,428 ) Depreciation — (26,916 ) (8,782 ) — (35,698 ) Restructuring expense (2,141 ) (13 ) 1,539 (1,803 ) 13 (2,405 ) Loss on disposal of assets — — (1,063 ) (62 ) — (1,125 ) (812,065 ) (776,474 ) (202,623 ) (209,617 ) 1,699,523 (301,256 ) Operating loss (812,065 ) (776,474 ) (29,493 ) (23,084 ) 1,610,296 (30,820 ) Financing charges (2 ) (8,435 ) (17,146 ) (2,375 ) 8,435 (19,523 ) Reorganization items, net (23,283 ) (23,203 ) (757,416 ) (4,691 ) 23,203 (785,390 ) Loss before income tax (835,350 ) (808,112 ) (804,055 ) (30,150 ) 1,641,934 (835,733 ) Income tax recovery (expense) 1 (562 ) (86 ) 26 562 (59 ) Net loss $ (835,349 ) $ (808,674 ) $ (804,141 ) $ (30,124 ) $ 1,642,496 $ (835,792 ) Net earnings (loss) attributable to: Controlling interest $ (835,349 ) $ (808,674 ) $ (804,141 ) $ (29,681 ) $ 1,642,496 $ (835,349 ) Non-controlling interests — — — (443 ) — (443 ) Net loss $ (835,349 ) $ (808,674 ) $ (804,141 ) $ (30,124 ) $ 1,642,496 $ (835,792 ) Comprehensive loss $ (822,052 ) $ (795,717 ) $ (790,844 ) $ (84,573 ) $ 1,671,809 $ (821,377 )</t>
  </si>
  <si>
    <t>Condensed Consolidated Cash Flow Statement</t>
  </si>
  <si>
    <t>Cash flows for the three months ended July 31, 2015 Parent Issuer Guarantor Non-guarantor Eliminations Consolidated Cash provided by (used in) operating activities $ (95 ) $ (9,792 ) $ 15,384 $ 9,950 $ 9,792 $ 25,239 Financing activities: Sold interest in accounts receivable, net of collections — — — 10,602 — 10,602 Debt proceeds — 150,000 150,000 — (150,000 ) 150,000 Debt and capital lease repayments — (95,000 ) (95,868 ) — 95,000 (95,868 ) Repurchases of senior unsecured notes — (18,818 ) (18,818 ) — 18,818 (18,818 ) Increase in deferred financing costs — — — (2,179 ) — (2,179 ) Cash provided by financing activities — 36,182 35,314 8,423 (36,182 ) 43,737 Investing activities: Property and equipment additions — — (38,706 ) (41,389 ) — (80,095 ) Proceeds from disposal of property and equipment — — 27,723 — — 27,723 Helicopter deposits net of lease inception refunds — — (24,360 ) — — (24,360 ) Restricted cash — — 2,248 (18,886 ) — (16,638 ) Cash used in investing activities — — (33,095 ) (60,275 ) — (93,370 ) Cash provided by (used in) operations (95 ) 26,390 17,603 (41,902 ) (26,390 ) (24,394 ) Effect of exchange rate changes on cash and cash equivalents — — (8,627 ) 834 — (7,793 ) Change in cash and cash equivalents during the period (95 ) 26,390 8,976 (41,068 ) (26,390 ) (32,187 ) Cash and cash equivalents, beginning of the period 112 82,458 96,428 37,757 (82,458 ) 134,297 Cash and cash equivalents, end of the period $ 17 $ 108,848 $ 105,404 $ (3,311 ) $ (108,848 ) $ 102,110 Cash flows for the three months ended July 31, 2016 Parent Issuer Guarantor Non-guarantor Eliminations Consolidated Cash provided by (used in) operating activities $ 494 $ (2,604 ) $ 31,249 $ 16,001 $ 2,604 $ 47,744 Financing activities: Sold interest in accounts receivable, net of collections — — — (21,620 ) — (21,620 ) Capital lease repayments — — (549 ) — — (549 ) Cash provided by financing activities — — (549 ) (21,620 ) — (22,169 ) Investing activities: Property and equipment additions — — (10,292 ) (990 ) — (11,282 ) Proceeds from disposal of property and equipment — — 1,819 25 — 1,844 Restricted cash — — (141 ) 9,197 — 9,056 Cash provided by (used in) investing activities — — (8,614 ) 8,232 — (382 ) Cash provided by (used in) operations 494 (2,604 ) 22,086 2,613 2,604 25,193 Effect of exchange rate changes on cash and cash equivalents — — (993 ) (2,310 ) — (3,303 ) Change in cash and cash equivalents during the period 494 (2,604 ) 21,093 303 2,604 21,890 Cash and cash equivalents, beginning of the period 87 3,138 27,581 238,462 (3,138 ) 266,130 Cash and cash equivalents, end of the period $ 581 $ 534 $ 48,674 $ 238,765 $ (534 ) $ 288,020</t>
  </si>
  <si>
    <t>Voluntary Filing Under Chapter 11 of the United States Bankruptcy Code ("Chapter 11") (Details) - helicopter</t>
  </si>
  <si>
    <t>Sep. 14, 2016</t>
  </si>
  <si>
    <t>Motions Filed</t>
  </si>
  <si>
    <t>Property, Plant and Equipment [Line Items]</t>
  </si>
  <si>
    <t>Number of helicopters</t>
  </si>
  <si>
    <t>Motions Filed | Aircraft Operating Leases</t>
  </si>
  <si>
    <t>Motions Filed | Financed Helicopters</t>
  </si>
  <si>
    <t>Approved Judicial Ruling</t>
  </si>
  <si>
    <t>Approved Judicial Ruling | Subsequent Event [Member]</t>
  </si>
  <si>
    <t>Senior Notes | Senior Secured Notes Due 2020</t>
  </si>
  <si>
    <t>Debt stated interest rate (percent)</t>
  </si>
  <si>
    <t>9.25%</t>
  </si>
  <si>
    <t>Senior Notes | Senior Secured Notes Due 2021</t>
  </si>
  <si>
    <t>9.375%</t>
  </si>
  <si>
    <t>Significant Accounting Policies - Foreign Currency Translations (Details)</t>
  </si>
  <si>
    <t>Jul. 31, 2016AUD / $</t>
  </si>
  <si>
    <t>Jul. 31, 2016NOK / $</t>
  </si>
  <si>
    <t>Jul. 31, 2016€ / $</t>
  </si>
  <si>
    <t>Jul. 31, 2016CAD / $</t>
  </si>
  <si>
    <t>Jul. 31, 2016£ / $</t>
  </si>
  <si>
    <t>Jul. 31, 2015AUD / $</t>
  </si>
  <si>
    <t>Jul. 31, 2015NOK / $</t>
  </si>
  <si>
    <t>Jul. 31, 2015€ / $</t>
  </si>
  <si>
    <t>Jul. 31, 2015CAD / $</t>
  </si>
  <si>
    <t>Jul. 31, 2015£ / $</t>
  </si>
  <si>
    <t>Average rates</t>
  </si>
  <si>
    <t>Multiple foreign currency exchange rates</t>
  </si>
  <si>
    <t>Foreign currency exchange rates translations</t>
  </si>
  <si>
    <t>Period end rates</t>
  </si>
  <si>
    <t>Significant Accounting Policies - Narrative (Details) $ in Thousands</t>
  </si>
  <si>
    <t>1 Months Ended</t>
  </si>
  <si>
    <t>Dec. 31, 2015</t>
  </si>
  <si>
    <t>Jul. 31, 2016USD ($)</t>
  </si>
  <si>
    <t>Apr. 30, 2016USD ($)</t>
  </si>
  <si>
    <t>New Accounting Pronouncements or Change in Accounting Principle [Line Items]</t>
  </si>
  <si>
    <t>Reverse share split ratio</t>
  </si>
  <si>
    <t>Deferred financing costs reclassified</t>
  </si>
  <si>
    <t>Variable Interest Entities - Redeemable Non-controlling Interest (Details) - USD ($) $ in Thousands</t>
  </si>
  <si>
    <t>Noncontrolling Interest [Line Items]</t>
  </si>
  <si>
    <t>EEA Helicopters Operations B.V.</t>
  </si>
  <si>
    <t>Atlantic Aviation Limited and Atlantic Aviation FZE</t>
  </si>
  <si>
    <t>Variable Interest Entities - Additional Information (Detail) $ in Thousands</t>
  </si>
  <si>
    <t>12 Months Ended</t>
  </si>
  <si>
    <t>Jul. 31, 2016USD ($)helicopter</t>
  </si>
  <si>
    <t>Jul. 31, 2015USD ($)helicopter</t>
  </si>
  <si>
    <t>Revenue | $</t>
  </si>
  <si>
    <t>Basis of redemption value of redeemable non-controlling interest | $</t>
  </si>
  <si>
    <t>Compounded interest on basis of redemption value of redeemable non-controlling interest, first year (percent)</t>
  </si>
  <si>
    <t>10.00%</t>
  </si>
  <si>
    <t>Compounded interest on basis of redemption value of redeemable non-controlling interest, fifth year (percent)</t>
  </si>
  <si>
    <t>20.00%</t>
  </si>
  <si>
    <t>Percentage of ownership of common shares (percent)</t>
  </si>
  <si>
    <t>5.00%</t>
  </si>
  <si>
    <t>Shareholder agreement, number of years after entities own less than 5%</t>
  </si>
  <si>
    <t>1 year</t>
  </si>
  <si>
    <t>Trinity Helicopters Limited</t>
  </si>
  <si>
    <t>Number of leased helicopters | helicopter</t>
  </si>
  <si>
    <t>Thai Aviation Services</t>
  </si>
  <si>
    <t>29.90%</t>
  </si>
  <si>
    <t>Number of helicopters leased | helicopter</t>
  </si>
  <si>
    <t>Other VIE lessors</t>
  </si>
  <si>
    <t>Number of aircraft under operating lease agreements | helicopter</t>
  </si>
  <si>
    <t>Variable Interest Entities - Financial Information of Local Ownership VIEs (Detail) - USD ($) $ in Thousands</t>
  </si>
  <si>
    <t>Apr. 30, 2015</t>
  </si>
  <si>
    <t>Financial information of local ownership VIEs</t>
  </si>
  <si>
    <t>Other current assets</t>
  </si>
  <si>
    <t>Other long-term assets</t>
  </si>
  <si>
    <t>Intercompany payables</t>
  </si>
  <si>
    <t>Other current liabilities</t>
  </si>
  <si>
    <t>Accrued pension obligations</t>
  </si>
  <si>
    <t>Long-term intercompany payables</t>
  </si>
  <si>
    <t>Other long-term liabilities</t>
  </si>
  <si>
    <t>Net earnings (loss)</t>
  </si>
  <si>
    <t>Variable Interest Entities - Assets and Associated Liabilities Related to Company's Secured Debt Arrangements (Detail) - USD ($) $ in Thousands</t>
  </si>
  <si>
    <t>Assets and the associated liabilities related to the Company's secured debt arrangements</t>
  </si>
  <si>
    <t>Cash or Restricted cash</t>
  </si>
  <si>
    <t>Transferred receivables</t>
  </si>
  <si>
    <t>Variable Interest Entities - Summary of Amounts Recorded in Balance Sheet (Detail) - Thai Aviation Services - Variable Interest Entity, Not Primary Beneficiary - USD ($) $ in Thousands</t>
  </si>
  <si>
    <t>Carrying amounts</t>
  </si>
  <si>
    <t>Maximum exposure to loss</t>
  </si>
  <si>
    <t>Equity method investment</t>
  </si>
  <si>
    <t>Restructuring - Restructuring Liability Activity (Details) - USD ($) $ in Thousands</t>
  </si>
  <si>
    <t>Restructuring Reserve [Roll Forward]</t>
  </si>
  <si>
    <t>Balance at Beginning of Period</t>
  </si>
  <si>
    <t>Non-cash charges and foreign exchange</t>
  </si>
  <si>
    <t>Cash payments</t>
  </si>
  <si>
    <t>Total restructuring liabilities</t>
  </si>
  <si>
    <t>Less: Liabilities subject to compromise</t>
  </si>
  <si>
    <t>Balance at End of Period</t>
  </si>
  <si>
    <t>Employee related severance and other costs</t>
  </si>
  <si>
    <t>Lease associated costs</t>
  </si>
  <si>
    <t>Restructuring - Narrative (Details) $ in Millions</t>
  </si>
  <si>
    <t>Restructuring Cost and Reserve [Line Items]</t>
  </si>
  <si>
    <t>Restructuring costs incurred to-date</t>
  </si>
  <si>
    <t>Helicopter Operating Leases | Approved Judicial Ruling | Lease associated costs</t>
  </si>
  <si>
    <t>Number of helicopters ceased use of in operations | helicopter</t>
  </si>
  <si>
    <t>Inventories - Schedule of Inventory (Detail) - USD ($) $ in Thousands</t>
  </si>
  <si>
    <t>Work-in-progress for long-term maintenance contracts under completed contract accounting</t>
  </si>
  <si>
    <t>Consumables</t>
  </si>
  <si>
    <t>Provision for obsolete and excess inventories</t>
  </si>
  <si>
    <t>Other Assets - Components of Other Assets (Detail) $ in Thousands</t>
  </si>
  <si>
    <t>Current:</t>
  </si>
  <si>
    <t>Helicopter operating lease funded residual value guarantees</t>
  </si>
  <si>
    <t>Foreign currency embedded derivatives</t>
  </si>
  <si>
    <t>Mobilization costs</t>
  </si>
  <si>
    <t>Deferred lease financing costs</t>
  </si>
  <si>
    <t>Prepaid helicopter rentals</t>
  </si>
  <si>
    <t>Residual value guarantees</t>
  </si>
  <si>
    <t>Foreign currency forward contracts</t>
  </si>
  <si>
    <t>Other receivables</t>
  </si>
  <si>
    <t>Other assets, current</t>
  </si>
  <si>
    <t>Non-current:</t>
  </si>
  <si>
    <t>Helicopter deposits</t>
  </si>
  <si>
    <t>Security deposits</t>
  </si>
  <si>
    <t>Long-term income tax receivable</t>
  </si>
  <si>
    <t>Accrued pension asset</t>
  </si>
  <si>
    <t>Pension guarantee assets</t>
  </si>
  <si>
    <t>Other assets, noncurrent</t>
  </si>
  <si>
    <t>Loss Contingencies [Line Items]</t>
  </si>
  <si>
    <t>Number of helicopter lease rejections | helicopter</t>
  </si>
  <si>
    <t>Other Liabilities - Components of Other Liabilities (Detail) $ in Thousands</t>
  </si>
  <si>
    <t>Deferred gains on sale-leasebacks of helicopters</t>
  </si>
  <si>
    <t>Contract inducement</t>
  </si>
  <si>
    <t>Other liabilities, current</t>
  </si>
  <si>
    <t>Insurance claims accrual</t>
  </si>
  <si>
    <t>Other liabilities, noncurrent</t>
  </si>
  <si>
    <t>Debt Obligations - Schedule of Long-term Debt (Detail) - USD ($) $ in Thousands</t>
  </si>
  <si>
    <t>Debt Instrument [Line Items]</t>
  </si>
  <si>
    <t>Unamortized deferred financing costs</t>
  </si>
  <si>
    <t>Total debt obligations</t>
  </si>
  <si>
    <t>Less: Current portion of debt obligations</t>
  </si>
  <si>
    <t>Deferred finance costs and unamortized net discounts expensed</t>
  </si>
  <si>
    <t>Contractual interest due</t>
  </si>
  <si>
    <t>Credit facility</t>
  </si>
  <si>
    <t>Principal Repayment terms</t>
  </si>
  <si>
    <t>At maturity</t>
  </si>
  <si>
    <t>Facility maturity dates</t>
  </si>
  <si>
    <t>Credit facility | US LIBOR</t>
  </si>
  <si>
    <t>Spread on debt instrument variable rate (percent)</t>
  </si>
  <si>
    <t>4.50%</t>
  </si>
  <si>
    <t>Credit facility | CDOR</t>
  </si>
  <si>
    <t>6.50%</t>
  </si>
  <si>
    <t>Credit facility | EURIBOR</t>
  </si>
  <si>
    <t>Senior secured notes</t>
  </si>
  <si>
    <t>Senior unsecured notes</t>
  </si>
  <si>
    <t>Capital lease obligations | (USD)</t>
  </si>
  <si>
    <t>Quarterly</t>
  </si>
  <si>
    <t>August 2016 - September 2018</t>
  </si>
  <si>
    <t>Capital lease obligations | (Euro)</t>
  </si>
  <si>
    <t>Boundary Bay financing - 6.93% | (CAD)</t>
  </si>
  <si>
    <t>Monthly</t>
  </si>
  <si>
    <t>Boundary Bay - Interest rate (percent)</t>
  </si>
  <si>
    <t>6.93%</t>
  </si>
  <si>
    <t>Debt Obligations - Carrying Value and Fair Value of Debt Instruments (Details) - USD ($) $ in Thousands</t>
  </si>
  <si>
    <t>Carrying value</t>
  </si>
  <si>
    <t>Fair value | Senior secured notes</t>
  </si>
  <si>
    <t>Fair value</t>
  </si>
  <si>
    <t>Fair value | Senior unsecured notes</t>
  </si>
  <si>
    <t>Carrying value | Senior secured notes</t>
  </si>
  <si>
    <t>Carrying value | Senior unsecured notes</t>
  </si>
  <si>
    <t>Reorganization Items, net (Details) - USD ($) $ in Thousands</t>
  </si>
  <si>
    <t>Adjustments to debt obligations</t>
  </si>
  <si>
    <t>Adjustments to allowed claims for rejected leases</t>
  </si>
  <si>
    <t>Adjustment to other allowed claims</t>
  </si>
  <si>
    <t>Professional fees</t>
  </si>
  <si>
    <t>Total reorganization items, net</t>
  </si>
  <si>
    <t>Reorganization Items, net - Narrative (Details) $ in Thousands</t>
  </si>
  <si>
    <t>Expected allowed claim from the lessors on approval of lease rejections</t>
  </si>
  <si>
    <t>Settlement loss recognized</t>
  </si>
  <si>
    <t>Professional fees incurred</t>
  </si>
  <si>
    <t>Forward Contracts [Member] | Currency Swap [Member]</t>
  </si>
  <si>
    <t>Derivative liability fair value adjustment</t>
  </si>
  <si>
    <t>Number of helicopters | helicopter</t>
  </si>
  <si>
    <t>Liabilities Subject to Compromise (Details) - USD ($) $ in Thousands</t>
  </si>
  <si>
    <t>Payables, accruals and other liabilities</t>
  </si>
  <si>
    <t>Rejected helicopter lease contracts</t>
  </si>
  <si>
    <t>Total liabilities subject to compromise</t>
  </si>
  <si>
    <t>Condensed Combined and Consolidated Debtor-in-Possession Financial Information - Debtors' Combined and Consolidated Balance Sheet (Details) - USD ($) $ in Thousands</t>
  </si>
  <si>
    <t>Condensed Balance Sheet Statements, Captions [Line Items]</t>
  </si>
  <si>
    <t>Liabilities subject to compromise due to non-filing entities</t>
  </si>
  <si>
    <t>Debtors-in Possession</t>
  </si>
  <si>
    <t>Receivables due from non-filing entities</t>
  </si>
  <si>
    <t>Long-term receivables due from non-filing entities</t>
  </si>
  <si>
    <t>Current payables due to non-filing entities</t>
  </si>
  <si>
    <t>Condensed Combined and Consolidated Debtor-in-Possession Financial Information - Debtors' Combined and Consolidated Statements of Operations (Details) - USD ($) $ in Thousands</t>
  </si>
  <si>
    <t>Condensed Income Statements, Captions [Line Items]</t>
  </si>
  <si>
    <t>Condensed Combined and Consolidated Debtor-in-Possession Financial Information - Debtors' Combined and Consolidated Statements of Cash Flows (Details) - USD ($) $ in Thousands</t>
  </si>
  <si>
    <t>Condensed Cash Flow Statements, Captions [Line Items]</t>
  </si>
  <si>
    <t>Capital lease repayments</t>
  </si>
  <si>
    <t>Cash provided by (used in) operations</t>
  </si>
  <si>
    <t>Cash provided by (used in) operating activities</t>
  </si>
  <si>
    <t>Other Financing Income - Summary of Financing Income (Detail) - USD ($) $ in Thousands</t>
  </si>
  <si>
    <t>Amortization of deferred financing costs</t>
  </si>
  <si>
    <t>Net loss on fair value of foreign currency forward contracts</t>
  </si>
  <si>
    <t>Net gain on fair value of foreign currency embedded derivatives</t>
  </si>
  <si>
    <t>Amortization of guaranteed residual values</t>
  </si>
  <si>
    <t>Interest expense</t>
  </si>
  <si>
    <t>Interest income</t>
  </si>
  <si>
    <t>Other Financing Income - Narrative (Details) - USD ($) $ in Thousands</t>
  </si>
  <si>
    <t>Jul. 20, 2015</t>
  </si>
  <si>
    <t>Accounts, Notes, Loans and Financing Receivable [Line Items]</t>
  </si>
  <si>
    <t>Senior secured notes repurchased by subsidiary</t>
  </si>
  <si>
    <t>Debt instrument, purchase price (percent)</t>
  </si>
  <si>
    <t>55.25%</t>
  </si>
  <si>
    <t>Interest on redemption of debt</t>
  </si>
  <si>
    <t>Income Taxes - Additional Information (Detail) - USD ($)</t>
  </si>
  <si>
    <t>Effective tax rate (percent)</t>
  </si>
  <si>
    <t>0.00%</t>
  </si>
  <si>
    <t>(14.50%)</t>
  </si>
  <si>
    <t>Additional accrual for an uncertain tax position</t>
  </si>
  <si>
    <t>Unrecognized tax benefits</t>
  </si>
  <si>
    <t>Unrecognized tax benefits that would impact effective tax rate</t>
  </si>
  <si>
    <t>Unrecognized tax benefits, income tax penalties and interest accrued</t>
  </si>
  <si>
    <t>Employee Pension Plans - Net Defined Benefit Pension Plan (Detail) - USD ($) $ in Thousands</t>
  </si>
  <si>
    <t>Net Defined Benefit Pension Plan Expense</t>
  </si>
  <si>
    <t>Current service cost</t>
  </si>
  <si>
    <t>Interest cost</t>
  </si>
  <si>
    <t>Expected return on plan assets</t>
  </si>
  <si>
    <t>Amortization of net actuarial and experience losses</t>
  </si>
  <si>
    <t>Amortization of past service credits</t>
  </si>
  <si>
    <t>Employee contributions</t>
  </si>
  <si>
    <t>Net periodic benefit expense (income), total</t>
  </si>
  <si>
    <t>Guarantees - Additional Information (Detail) - Asset value guarantees - USD ($) $ in Millions</t>
  </si>
  <si>
    <t>Guarantor Obligations [Line Items]</t>
  </si>
  <si>
    <t>Company's exposure under asset value guarantees</t>
  </si>
  <si>
    <t>Rejected helicopter leases</t>
  </si>
  <si>
    <t>Commitments - Additional Information (Detail) $ in Millions</t>
  </si>
  <si>
    <t>Apr. 30, 2016helicopter</t>
  </si>
  <si>
    <t>Commitments and Contingencies [Line Items]</t>
  </si>
  <si>
    <t>Number of helicopters operated | helicopter</t>
  </si>
  <si>
    <t>Total required additional expenditure</t>
  </si>
  <si>
    <t>Purchase obligation, due in 2017</t>
  </si>
  <si>
    <t>Purchase obligation, due in 2018</t>
  </si>
  <si>
    <t>Helicopters</t>
  </si>
  <si>
    <t>Maximum of deposits subject to forfeiture</t>
  </si>
  <si>
    <t>Helicopter operating leases</t>
  </si>
  <si>
    <t>Minimum</t>
  </si>
  <si>
    <t>Range of lease expiration date</t>
  </si>
  <si>
    <t>Maximum</t>
  </si>
  <si>
    <t>Commitments - Summary of Operating Leases (Detail) $ in Thousands</t>
  </si>
  <si>
    <t>Thereafter</t>
  </si>
  <si>
    <t>Operating Leases, Future Minimum Payments Due, Total</t>
  </si>
  <si>
    <t>Building, land and equipment operating leases</t>
  </si>
  <si>
    <t>Contingencies - Additional Information (Detail) £ in Millions, $ in Millions</t>
  </si>
  <si>
    <t>Jul. 30, 2014GBP (£)</t>
  </si>
  <si>
    <t>May 02, 2008USD ($)helicopter</t>
  </si>
  <si>
    <t>May 05, 2016Lawsuits</t>
  </si>
  <si>
    <t>Apr. 30, 2016Lawsuits</t>
  </si>
  <si>
    <t>Number of helicopters seized | helicopter</t>
  </si>
  <si>
    <t>Seized value of helicopters</t>
  </si>
  <si>
    <t>Contingent fee payment payable</t>
  </si>
  <si>
    <t>Threatened Litigation</t>
  </si>
  <si>
    <t>Bid recovery costs</t>
  </si>
  <si>
    <t>Foreign tax authority | Secretariat of the Federal Revenue Bureau of Brazil</t>
  </si>
  <si>
    <t>Additional taxes plus interest and penalties sought by taxing authorities</t>
  </si>
  <si>
    <t>Foreign tax authority | Foreign tax authority, Brazilian municipalities</t>
  </si>
  <si>
    <t>Rudman et al. v. CHC Group et al</t>
  </si>
  <si>
    <t>Number of security class action lawsuits pending | Lawsuits</t>
  </si>
  <si>
    <t>Segment Information - Summary of Consolidated Financial Statement by Segment (Detail) - USD ($) $ in Thousands</t>
  </si>
  <si>
    <t>Segment Reporting Information [Line Items]</t>
  </si>
  <si>
    <t>Adjusted EBITDAR</t>
  </si>
  <si>
    <t>Helicopter lease and associated costs</t>
  </si>
  <si>
    <t>Helicopter Services</t>
  </si>
  <si>
    <t>Heli One</t>
  </si>
  <si>
    <t>Operating segments | Helicopter Services</t>
  </si>
  <si>
    <t>Operating segments | Heli One</t>
  </si>
  <si>
    <t>Corporate and other</t>
  </si>
  <si>
    <t>Inter-segment eliminations</t>
  </si>
  <si>
    <t>Inter-segment eliminations | Helicopter Services</t>
  </si>
  <si>
    <t>Inter-segment eliminations | Heli One</t>
  </si>
  <si>
    <t>Supplemental Condensed Consolidated Financial Information - Condensed Consolidated Balance Sheets (Detail) - USD ($) $ in Thousands</t>
  </si>
  <si>
    <t>Current Assets</t>
  </si>
  <si>
    <t>Current intercompany receivables</t>
  </si>
  <si>
    <t>Long-term intercompany receivables</t>
  </si>
  <si>
    <t>Current Liabilities</t>
  </si>
  <si>
    <t>Current intercompany payables</t>
  </si>
  <si>
    <t>Accumulated Loss of Unconsolidated Investees in Excess of Investment</t>
  </si>
  <si>
    <t>Liabilities subject to compromise - intercompany</t>
  </si>
  <si>
    <t>Parent</t>
  </si>
  <si>
    <t>Issuer</t>
  </si>
  <si>
    <t>Guarantor</t>
  </si>
  <si>
    <t>Non-guarantor</t>
  </si>
  <si>
    <t>Eliminations</t>
  </si>
  <si>
    <t>Supplemental Condensed Consolidated Financial Information - Condensed Consolidated Statements of Operations and Comprehensive Loss (Detail) - USD ($) $ in Thousands</t>
  </si>
  <si>
    <t>Condensed Financial Statements, Captions [Line Items]</t>
  </si>
  <si>
    <t>Earnings (loss) from equity accounted investees</t>
  </si>
  <si>
    <t>Financing income (charges)</t>
  </si>
  <si>
    <t xml:space="preserve"> </t>
  </si>
  <si>
    <t>Supplemental Condensed Consolidated Financial Information - Condensed Consolidated Cash Flow Statement (Detail) - USD ($) $ in Thousands</t>
  </si>
</sst>
</file>

<file path=xl/styles.xml><?xml version="1.0" encoding="utf-8"?>
<styleSheet xmlns="http://schemas.openxmlformats.org/spreadsheetml/2006/main">
  <numFmts count="14">
    <numFmt formatCode="_(&quot;$ &quot;#,##0_);_(&quot;$ &quot;(#,##0)" numFmtId="165"/>
    <numFmt formatCode="_(&quot;$ &quot;#,##0.0_);_(&quot;$ &quot;(#,##0.0)" numFmtId="166"/>
    <numFmt formatCode="_(&quot;$ &quot;#,##0.0000_);_(&quot;$ &quot;(#,##0.0000)" numFmtId="167"/>
    <numFmt formatCode="_(&quot;$ &quot;#,##0.000_);_(&quot;$ &quot;(#,##0.000)" numFmtId="168"/>
    <numFmt formatCode="_(&quot;$ &quot;#,##0.00_);_(&quot;$ &quot;(#,##0.00)" numFmtId="169"/>
    <numFmt formatCode="#,##0.000000_);(#,##0.000000)" numFmtId="170"/>
    <numFmt formatCode="#,##0.0000_);(#,##0.0000)" numFmtId="171"/>
    <numFmt formatCode="_(&quot;June &quot;#,##0_);_(&quot;June &quot;(#,##0)" numFmtId="172"/>
    <numFmt formatCode="_(&quot;January &quot;#,##0_);_(&quot;January &quot;(#,##0)" numFmtId="173"/>
    <numFmt formatCode="_(&quot;October &quot;#,##0_);_(&quot;October &quot;(#,##0)" numFmtId="174"/>
    <numFmt formatCode="_(&quot;September &quot;#,##0_);_(&quot;September &quot;(#,##0)" numFmtId="175"/>
    <numFmt formatCode="_(&quot;April &quot;#,##0_);_(&quot;April &quot;(#,##0)" numFmtId="176"/>
    <numFmt formatCode="#,##0.0_);(#,##0.0)" numFmtId="177"/>
    <numFmt formatCode="_(&quot;£ &quot;#,##0.0_);_(&quot;£ &quot;(#,##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6"/>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7</v>
      </c>
    </row>
    <row spans="1:2" r="8">
      <c s="4" r="A8" t="s">
        <v>11</v>
      </c>
      <c s="5" r="B8" t="s">
        <v>12</v>
      </c>
    </row>
    <row spans="1:2" r="9">
      <c s="4" r="A9" t="s">
        <v>13</v>
      </c>
      <c s="4" r="B9" t="s">
        <v>14</v>
      </c>
    </row>
    <row spans="1:2" r="10">
      <c s="4" r="A10" t="s">
        <v>15</v>
      </c>
      <c s="6" r="B10" t="n">
        <v>1586300</v>
      </c>
    </row>
    <row spans="1:2" r="11">
      <c s="4" r="A11" t="s">
        <v>16</v>
      </c>
      <c s="4" r="B11" t="s">
        <v>17</v>
      </c>
    </row>
    <row spans="1:2" r="12">
      <c s="4" r="A12" t="s">
        <v>18</v>
      </c>
      <c s="4" r="B12" t="s">
        <v>19</v>
      </c>
    </row>
    <row spans="1:2" r="13">
      <c s="4" r="A13" t="s">
        <v>20</v>
      </c>
      <c s="6" r="B13" t="n">
        <v>27218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8</v>
      </c>
      <c s="2" r="B1" t="s">
        <v>1</v>
      </c>
    </row>
    <row spans="1:2" r="2">
      <c s="2" r="B2" t="s">
        <v>22</v>
      </c>
    </row>
    <row spans="1:2" r="3">
      <c s="3" r="A3" t="s">
        <v>179</v>
      </c>
    </row>
    <row spans="1:2" r="4">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1</v>
      </c>
      <c s="2" r="B1" t="s">
        <v>1</v>
      </c>
    </row>
    <row spans="1:2" r="2">
      <c s="2" r="B2" t="s">
        <v>22</v>
      </c>
    </row>
    <row spans="1:2" r="3">
      <c s="3" r="A3" t="s">
        <v>182</v>
      </c>
    </row>
    <row spans="1:2" r="4">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4</v>
      </c>
      <c s="2" r="B1" t="s">
        <v>1</v>
      </c>
    </row>
    <row spans="1:2" r="2">
      <c s="2" r="B2" t="s">
        <v>22</v>
      </c>
    </row>
    <row spans="1:2" r="3">
      <c s="3" r="A3" t="s">
        <v>185</v>
      </c>
    </row>
    <row spans="1:2" r="4">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v>
      </c>
      <c s="2" r="B1" t="s">
        <v>1</v>
      </c>
    </row>
    <row spans="1:2" r="2">
      <c s="2" r="B2" t="s">
        <v>22</v>
      </c>
    </row>
    <row spans="1:2" r="3">
      <c s="3" r="A3" t="s">
        <v>187</v>
      </c>
    </row>
    <row spans="1:2" r="4">
      <c s="4" r="A4" t="s">
        <v>28</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9</v>
      </c>
      <c s="2" r="B1" t="s">
        <v>1</v>
      </c>
    </row>
    <row spans="1:2" r="2">
      <c s="2" r="B2" t="s">
        <v>22</v>
      </c>
    </row>
    <row spans="1:2" r="3">
      <c s="3" r="A3" t="s">
        <v>190</v>
      </c>
    </row>
    <row spans="1:2" r="4">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2</v>
      </c>
      <c s="2" r="B1" t="s">
        <v>1</v>
      </c>
    </row>
    <row spans="1:2" r="2">
      <c s="2" r="B2" t="s">
        <v>22</v>
      </c>
    </row>
    <row spans="1:2" r="3">
      <c s="3" r="A3" t="s">
        <v>193</v>
      </c>
    </row>
    <row spans="1:2" r="4">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5</v>
      </c>
      <c s="2" r="B1" t="s">
        <v>1</v>
      </c>
    </row>
    <row spans="1:2" r="2">
      <c s="2" r="B2" t="s">
        <v>22</v>
      </c>
    </row>
    <row spans="1:2" r="3">
      <c s="3" r="A3" t="s">
        <v>196</v>
      </c>
    </row>
    <row spans="1:2" r="4">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8</v>
      </c>
      <c s="2" r="B1" t="s">
        <v>1</v>
      </c>
    </row>
    <row spans="1:2" r="2">
      <c s="2" r="B2" t="s">
        <v>22</v>
      </c>
    </row>
    <row spans="1:2" r="3">
      <c s="3" r="A3" t="s">
        <v>175</v>
      </c>
    </row>
    <row spans="1:2" r="4">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0</v>
      </c>
      <c s="2" r="B1" t="s">
        <v>1</v>
      </c>
    </row>
    <row spans="1:2" r="2">
      <c s="2" r="B2" t="s">
        <v>22</v>
      </c>
    </row>
    <row spans="1:2" r="3">
      <c s="3" r="A3" t="s">
        <v>201</v>
      </c>
    </row>
    <row spans="1:2" r="4">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2</v>
      </c>
    </row>
    <row spans="1:2" r="3">
      <c s="3" r="A3" t="s">
        <v>204</v>
      </c>
    </row>
    <row spans="1:2" r="4">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v>
      </c>
      <c s="2" r="B1" t="s">
        <v>22</v>
      </c>
      <c s="2" r="C1" t="s">
        <v>23</v>
      </c>
    </row>
    <row spans="1:3" r="2">
      <c s="3" r="A2" t="s">
        <v>24</v>
      </c>
    </row>
    <row spans="1:3" r="3">
      <c s="4" r="A3" t="s">
        <v>25</v>
      </c>
      <c s="7" r="B3" t="n">
        <v>288020</v>
      </c>
      <c s="7" r="C3" t="n">
        <v>266130</v>
      </c>
    </row>
    <row spans="1:3" r="4">
      <c s="4" r="A4" t="s">
        <v>26</v>
      </c>
      <c s="6" r="B4" t="n">
        <v>168356</v>
      </c>
      <c s="6" r="C4" t="n">
        <v>182507</v>
      </c>
    </row>
    <row spans="1:3" r="5">
      <c s="4" r="A5" t="s">
        <v>27</v>
      </c>
      <c s="6" r="B5" t="n">
        <v>4671</v>
      </c>
      <c s="6" r="C5" t="n">
        <v>5962</v>
      </c>
    </row>
    <row spans="1:3" r="6">
      <c s="4" r="A6" t="s">
        <v>28</v>
      </c>
      <c s="6" r="B6" t="n">
        <v>89337</v>
      </c>
      <c s="6" r="C6" t="n">
        <v>92249</v>
      </c>
    </row>
    <row spans="1:3" r="7">
      <c s="4" r="A7" t="s">
        <v>29</v>
      </c>
      <c s="6" r="B7" t="n">
        <v>31978</v>
      </c>
      <c s="6" r="C7" t="n">
        <v>38766</v>
      </c>
    </row>
    <row spans="1:3" r="8">
      <c s="4" r="A8" t="s">
        <v>30</v>
      </c>
      <c s="6" r="B8" t="n">
        <v>38416</v>
      </c>
      <c s="6" r="C8" t="n">
        <v>40059</v>
      </c>
    </row>
    <row spans="1:3" r="9">
      <c s="4" r="A9" t="s">
        <v>31</v>
      </c>
      <c s="6" r="B9" t="n">
        <v>620778</v>
      </c>
      <c s="6" r="C9" t="n">
        <v>625673</v>
      </c>
    </row>
    <row spans="1:3" r="10">
      <c s="4" r="A10" t="s">
        <v>32</v>
      </c>
      <c s="6" r="B10" t="n">
        <v>869716</v>
      </c>
      <c s="6" r="C10" t="n">
        <v>967619</v>
      </c>
    </row>
    <row spans="1:3" r="11">
      <c s="4" r="A11" t="s">
        <v>33</v>
      </c>
      <c s="6" r="B11" t="n">
        <v>37103</v>
      </c>
      <c s="6" r="C11" t="n">
        <v>37640</v>
      </c>
    </row>
    <row spans="1:3" r="12">
      <c s="4" r="A12" t="s">
        <v>34</v>
      </c>
      <c s="6" r="B12" t="n">
        <v>82794</v>
      </c>
      <c s="6" r="C12" t="n">
        <v>82898</v>
      </c>
    </row>
    <row spans="1:3" r="13">
      <c s="4" r="A13" t="s">
        <v>35</v>
      </c>
      <c s="6" r="B13" t="n">
        <v>15151</v>
      </c>
      <c s="6" r="C13" t="n">
        <v>25082</v>
      </c>
    </row>
    <row spans="1:3" r="14">
      <c s="4" r="A14" t="s">
        <v>30</v>
      </c>
      <c s="6" r="B14" t="n">
        <v>198269</v>
      </c>
      <c s="6" r="C14" t="n">
        <v>367481</v>
      </c>
    </row>
    <row spans="1:3" r="15">
      <c s="4" r="A15" t="s">
        <v>36</v>
      </c>
      <c s="6" r="B15" t="n">
        <v>736</v>
      </c>
      <c s="6" r="C15" t="n">
        <v>2570</v>
      </c>
    </row>
    <row spans="1:3" r="16">
      <c s="4" r="A16" t="s">
        <v>37</v>
      </c>
      <c s="6" r="B16" t="n">
        <v>3653</v>
      </c>
      <c s="6" r="C16" t="n">
        <v>5305</v>
      </c>
    </row>
    <row spans="1:3" r="17">
      <c s="4" r="A17" t="s">
        <v>38</v>
      </c>
      <c s="6" r="B17" t="n">
        <v>1828200</v>
      </c>
      <c s="6" r="C17" t="n">
        <v>2114268</v>
      </c>
    </row>
    <row spans="1:3" r="18">
      <c s="3" r="A18" t="s">
        <v>39</v>
      </c>
    </row>
    <row spans="1:3" r="19">
      <c s="4" r="A19" t="s">
        <v>40</v>
      </c>
      <c s="6" r="B19" t="n">
        <v>174748</v>
      </c>
      <c s="6" r="C19" t="n">
        <v>279028</v>
      </c>
    </row>
    <row spans="1:3" r="20">
      <c s="4" r="A20" t="s">
        <v>41</v>
      </c>
      <c s="6" r="B20" t="n">
        <v>12994</v>
      </c>
      <c s="6" r="C20" t="n">
        <v>34413</v>
      </c>
    </row>
    <row spans="1:3" r="21">
      <c s="4" r="A21" t="s">
        <v>42</v>
      </c>
      <c s="6" r="B21" t="n">
        <v>3966</v>
      </c>
      <c s="6" r="C21" t="n">
        <v>37960</v>
      </c>
    </row>
    <row spans="1:3" r="22">
      <c s="4" r="A22" t="s">
        <v>43</v>
      </c>
      <c s="6" r="B22" t="n">
        <v>0</v>
      </c>
      <c s="6" r="C22" t="n">
        <v>22339</v>
      </c>
    </row>
    <row spans="1:3" r="23">
      <c s="4" r="A23" t="s">
        <v>44</v>
      </c>
      <c s="6" r="B23" t="n">
        <v>8541</v>
      </c>
      <c s="6" r="C23" t="n">
        <v>70540</v>
      </c>
    </row>
    <row spans="1:3" r="24">
      <c s="4" r="A24" t="s">
        <v>45</v>
      </c>
      <c s="6" r="B24" t="n">
        <v>362472</v>
      </c>
      <c s="6" r="C24" t="n">
        <v>1633377</v>
      </c>
    </row>
    <row spans="1:3" r="25">
      <c s="4" r="A25" t="s">
        <v>46</v>
      </c>
      <c s="6" r="B25" t="n">
        <v>562721</v>
      </c>
      <c s="6" r="C25" t="n">
        <v>2077657</v>
      </c>
    </row>
    <row spans="1:3" r="26">
      <c s="4" r="A26" t="s">
        <v>47</v>
      </c>
      <c s="6" r="B26" t="n">
        <v>0</v>
      </c>
      <c s="6" r="C26" t="n">
        <v>25886</v>
      </c>
    </row>
    <row spans="1:3" r="27">
      <c s="4" r="A27" t="s">
        <v>41</v>
      </c>
      <c s="6" r="B27" t="n">
        <v>23796</v>
      </c>
      <c s="6" r="C27" t="n">
        <v>56701</v>
      </c>
    </row>
    <row spans="1:3" r="28">
      <c s="4" r="A28" t="s">
        <v>44</v>
      </c>
      <c s="6" r="B28" t="n">
        <v>69091</v>
      </c>
      <c s="6" r="C28" t="n">
        <v>242711</v>
      </c>
    </row>
    <row spans="1:3" r="29">
      <c s="4" r="A29" t="s">
        <v>48</v>
      </c>
      <c s="6" r="B29" t="n">
        <v>8527</v>
      </c>
      <c s="6" r="C29" t="n">
        <v>8775</v>
      </c>
    </row>
    <row spans="1:3" r="30">
      <c s="4" r="A30" t="s">
        <v>49</v>
      </c>
      <c s="6" r="B30" t="n">
        <v>664135</v>
      </c>
      <c s="6" r="C30" t="n">
        <v>2411730</v>
      </c>
    </row>
    <row spans="1:3" r="31">
      <c s="4" r="A31" t="s">
        <v>50</v>
      </c>
      <c s="6" r="B31" t="n">
        <v>2283932</v>
      </c>
      <c s="6" r="C31" t="n">
        <v>0</v>
      </c>
    </row>
    <row spans="1:3" r="32">
      <c s="4" r="A32" t="s">
        <v>51</v>
      </c>
      <c s="6" r="B32" t="n">
        <v>2948067</v>
      </c>
      <c s="6" r="C32" t="n">
        <v>2411730</v>
      </c>
    </row>
    <row spans="1:3" r="33">
      <c s="4" r="A33" t="s">
        <v>52</v>
      </c>
      <c s="6" r="B33" t="n">
        <v>17753</v>
      </c>
      <c s="6" r="C33" t="n">
        <v>18867</v>
      </c>
    </row>
    <row spans="1:3" r="34">
      <c s="4" r="A34" t="s">
        <v>53</v>
      </c>
      <c s="6" r="B34" t="n">
        <v>643967</v>
      </c>
      <c s="6" r="C34" t="n">
        <v>643967</v>
      </c>
    </row>
    <row spans="1:3" r="35">
      <c s="4" r="A35" t="s">
        <v>54</v>
      </c>
      <c s="6" r="B35" t="n">
        <v>8</v>
      </c>
      <c s="6" r="C35" t="n">
        <v>8</v>
      </c>
    </row>
    <row spans="1:3" r="36">
      <c s="4" r="A36" t="s">
        <v>55</v>
      </c>
      <c s="6" r="B36" t="n">
        <v>1915321</v>
      </c>
      <c s="6" r="C36" t="n">
        <v>1914560</v>
      </c>
    </row>
    <row spans="1:3" r="37">
      <c s="4" r="A37" t="s">
        <v>56</v>
      </c>
      <c s="6" r="B37" t="n">
        <v>-3345626</v>
      </c>
      <c s="6" r="C37" t="n">
        <v>-2510277</v>
      </c>
    </row>
    <row spans="1:3" r="38">
      <c s="4" r="A38" t="s">
        <v>57</v>
      </c>
      <c s="6" r="B38" t="n">
        <v>-351290</v>
      </c>
      <c s="6" r="C38" t="n">
        <v>-364587</v>
      </c>
    </row>
    <row spans="1:3" r="39">
      <c s="4" r="A39" t="s">
        <v>58</v>
      </c>
      <c s="6" r="B39" t="n">
        <v>-1781587</v>
      </c>
      <c s="6" r="C39" t="n">
        <v>-960296</v>
      </c>
    </row>
    <row spans="1:3" r="40">
      <c s="4" r="A40" t="s">
        <v>59</v>
      </c>
      <c s="7" r="B40" t="n">
        <v>1828200</v>
      </c>
      <c s="7" r="C40" t="n">
        <v>21142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6</v>
      </c>
      <c s="2" r="B1" t="s">
        <v>1</v>
      </c>
    </row>
    <row spans="1:2" r="2">
      <c s="2" r="B2" t="s">
        <v>22</v>
      </c>
    </row>
    <row spans="1:2" r="3">
      <c s="3" r="A3" t="s">
        <v>207</v>
      </c>
    </row>
    <row spans="1:2" r="4">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9</v>
      </c>
      <c s="2" r="B1" t="s">
        <v>1</v>
      </c>
    </row>
    <row spans="1:2" r="2">
      <c s="2" r="B2" t="s">
        <v>22</v>
      </c>
    </row>
    <row spans="1:2" r="3">
      <c s="3" r="A3" t="s">
        <v>210</v>
      </c>
    </row>
    <row spans="1:2" r="4">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2</v>
      </c>
      <c s="2" r="B1" t="s">
        <v>1</v>
      </c>
    </row>
    <row spans="1:2" r="2">
      <c s="2" r="B2" t="s">
        <v>22</v>
      </c>
    </row>
    <row spans="1:2" r="3">
      <c s="3" r="A3" t="s">
        <v>213</v>
      </c>
    </row>
    <row spans="1:2" r="4">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5</v>
      </c>
      <c s="2" r="B1" t="s">
        <v>1</v>
      </c>
    </row>
    <row spans="1:2" r="2">
      <c s="2" r="B2" t="s">
        <v>22</v>
      </c>
    </row>
    <row spans="1:2" r="3">
      <c s="3" r="A3" t="s">
        <v>216</v>
      </c>
    </row>
    <row spans="1:2" r="4">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8</v>
      </c>
      <c s="2" r="B1" t="s">
        <v>1</v>
      </c>
    </row>
    <row spans="1:2" r="2">
      <c s="2" r="B2" t="s">
        <v>22</v>
      </c>
    </row>
    <row spans="1:2" r="3">
      <c s="3" r="A3" t="s">
        <v>219</v>
      </c>
    </row>
    <row spans="1:2" r="4">
      <c s="4" r="A4" t="s">
        <v>218</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1</v>
      </c>
      <c s="2" r="B1" t="s">
        <v>1</v>
      </c>
    </row>
    <row spans="1:2" r="2">
      <c s="2" r="B2" t="s">
        <v>22</v>
      </c>
    </row>
    <row spans="1:2" r="3">
      <c s="3" r="A3" t="s">
        <v>219</v>
      </c>
    </row>
    <row spans="1:2" r="4">
      <c s="4" r="A4" t="s">
        <v>221</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3</v>
      </c>
      <c s="2" r="B1" t="s">
        <v>1</v>
      </c>
    </row>
    <row spans="1:2" r="2">
      <c s="2" r="B2" t="s">
        <v>22</v>
      </c>
    </row>
    <row spans="1:2" r="3">
      <c s="3" r="A3" t="s">
        <v>224</v>
      </c>
    </row>
    <row spans="1:2" r="4">
      <c s="4" r="A4" t="s">
        <v>223</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2</v>
      </c>
    </row>
    <row spans="1:2" r="3">
      <c s="3" r="A3" t="s">
        <v>227</v>
      </c>
    </row>
    <row spans="1:2" r="4">
      <c s="4" r="A4" t="s">
        <v>226</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s="1" r="A1" t="s">
        <v>229</v>
      </c>
      <c s="2" r="B1" t="s">
        <v>1</v>
      </c>
    </row>
    <row spans="1:2" r="2">
      <c s="2" r="B2" t="s">
        <v>22</v>
      </c>
    </row>
    <row spans="1:2" r="3">
      <c s="3" r="A3" t="s">
        <v>179</v>
      </c>
    </row>
    <row spans="1:2" r="4">
      <c s="4" r="A4" t="s">
        <v>230</v>
      </c>
      <c s="4" r="B4" t="s">
        <v>231</v>
      </c>
    </row>
    <row spans="1:2" r="5">
      <c s="4" r="A5" t="s">
        <v>232</v>
      </c>
      <c s="4" r="B5" t="s">
        <v>233</v>
      </c>
    </row>
    <row spans="1:2" r="6">
      <c s="4" r="A6" t="s">
        <v>234</v>
      </c>
      <c s="4" r="B6" t="s">
        <v>235</v>
      </c>
    </row>
    <row spans="1:2" r="7">
      <c s="4" r="A7" t="s">
        <v>236</v>
      </c>
      <c s="4" r="B7"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8</v>
      </c>
      <c s="2" r="B1" t="s">
        <v>1</v>
      </c>
    </row>
    <row spans="1:2" r="2">
      <c s="2" r="B2" t="s">
        <v>22</v>
      </c>
    </row>
    <row spans="1:2" r="3">
      <c s="3" r="A3" t="s">
        <v>179</v>
      </c>
    </row>
    <row spans="1:2" r="4">
      <c s="4" r="A4" t="s">
        <v>239</v>
      </c>
      <c s="4" r="B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0</v>
      </c>
      <c s="2" r="B1" t="s">
        <v>1</v>
      </c>
    </row>
    <row spans="1:4" r="2">
      <c s="2" r="B2" t="s">
        <v>22</v>
      </c>
      <c s="2" r="C2" t="s">
        <v>61</v>
      </c>
      <c s="2" r="D2" t="s">
        <v>23</v>
      </c>
    </row>
    <row spans="1:4" r="3">
      <c s="3" r="A3" t="s">
        <v>62</v>
      </c>
    </row>
    <row spans="1:4" r="4">
      <c s="4" r="A4" t="s">
        <v>63</v>
      </c>
      <c s="8" r="B4" t="n">
        <v>3.4</v>
      </c>
      <c s="8" r="D4" t="n">
        <v>2.1</v>
      </c>
    </row>
    <row spans="1:4" r="5">
      <c s="4" r="A5" t="s">
        <v>64</v>
      </c>
      <c s="9" r="B5" t="n">
        <v>0.0001</v>
      </c>
      <c s="9" r="D5" t="n">
        <v>0.0001</v>
      </c>
    </row>
    <row spans="1:4" r="6">
      <c s="4" r="A6" t="s">
        <v>65</v>
      </c>
      <c s="6" r="B6" t="n">
        <v>6000000</v>
      </c>
      <c s="6" r="D6" t="n">
        <v>6000000</v>
      </c>
    </row>
    <row spans="1:4" r="7">
      <c s="4" r="A7" t="s">
        <v>66</v>
      </c>
      <c s="6" r="B7" t="n">
        <v>671189</v>
      </c>
      <c s="6" r="D7" t="n">
        <v>671189</v>
      </c>
    </row>
    <row spans="1:4" r="8">
      <c s="4" r="A8" t="s">
        <v>67</v>
      </c>
      <c s="8" r="B8" t="n">
        <v>7.9</v>
      </c>
      <c s="8" r="C8" t="n">
        <v>7.1</v>
      </c>
    </row>
    <row spans="1:4" r="9">
      <c s="4" r="A9" t="s">
        <v>68</v>
      </c>
      <c s="10" r="B9" t="n">
        <v>0.003</v>
      </c>
      <c s="10" r="D9" t="n">
        <v>0.003</v>
      </c>
    </row>
    <row spans="1:4" r="10">
      <c s="4" r="A10" t="s">
        <v>69</v>
      </c>
      <c s="6" r="B10" t="n">
        <v>544000000</v>
      </c>
      <c s="6" r="D10" t="n">
        <v>544000000</v>
      </c>
    </row>
    <row spans="1:4" r="11">
      <c s="4" r="A11" t="s">
        <v>70</v>
      </c>
      <c s="6" r="B11" t="n">
        <v>2721837</v>
      </c>
      <c s="6" r="D11" t="n">
        <v>27215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2</v>
      </c>
    </row>
    <row spans="1:2" r="3">
      <c s="4" r="A3" t="s">
        <v>242</v>
      </c>
    </row>
    <row spans="1:2" r="4">
      <c s="3" r="A4" t="s">
        <v>243</v>
      </c>
    </row>
    <row spans="1:2" r="5">
      <c s="4" r="A5" t="s">
        <v>244</v>
      </c>
      <c s="4" r="B5" t="s">
        <v>245</v>
      </c>
    </row>
    <row spans="1:2" r="6">
      <c s="4" r="A6" t="s">
        <v>246</v>
      </c>
      <c s="4" r="B6" t="s">
        <v>247</v>
      </c>
    </row>
    <row spans="1:2" r="7">
      <c s="4" r="A7" t="s">
        <v>248</v>
      </c>
      <c s="4" r="B7" t="s">
        <v>249</v>
      </c>
    </row>
    <row spans="1:2" r="8">
      <c s="4" r="A8" t="s">
        <v>250</v>
      </c>
    </row>
    <row spans="1:2" r="9">
      <c s="3" r="A9" t="s">
        <v>243</v>
      </c>
    </row>
    <row spans="1:2" r="10">
      <c s="4" r="A10" t="s">
        <v>251</v>
      </c>
      <c s="4" r="B10"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3</v>
      </c>
      <c s="2" r="B1" t="s">
        <v>1</v>
      </c>
    </row>
    <row spans="1:2" r="2">
      <c s="2" r="B2" t="s">
        <v>22</v>
      </c>
    </row>
    <row spans="1:2" r="3">
      <c s="3" r="A3" t="s">
        <v>185</v>
      </c>
    </row>
    <row spans="1:2" r="4">
      <c s="4" r="A4" t="s">
        <v>254</v>
      </c>
      <c s="4" r="B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6</v>
      </c>
      <c s="2" r="B1" t="s">
        <v>1</v>
      </c>
    </row>
    <row spans="1:2" r="2">
      <c s="2" r="B2" t="s">
        <v>22</v>
      </c>
    </row>
    <row spans="1:2" r="3">
      <c s="3" r="A3" t="s">
        <v>187</v>
      </c>
    </row>
    <row spans="1:2" r="4">
      <c s="4" r="A4" t="s">
        <v>257</v>
      </c>
      <c s="4" r="B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9</v>
      </c>
      <c s="2" r="B1" t="s">
        <v>1</v>
      </c>
    </row>
    <row spans="1:2" r="2">
      <c s="2" r="B2" t="s">
        <v>22</v>
      </c>
    </row>
    <row spans="1:2" r="3">
      <c s="3" r="A3" t="s">
        <v>190</v>
      </c>
    </row>
    <row spans="1:2" r="4">
      <c s="4" r="A4" t="s">
        <v>260</v>
      </c>
      <c s="4" r="B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2</v>
      </c>
      <c s="2" r="B1" t="s">
        <v>1</v>
      </c>
    </row>
    <row spans="1:2" r="2">
      <c s="2" r="B2" t="s">
        <v>22</v>
      </c>
    </row>
    <row spans="1:2" r="3">
      <c s="3" r="A3" t="s">
        <v>193</v>
      </c>
    </row>
    <row spans="1:2" r="4">
      <c s="4" r="A4" t="s">
        <v>263</v>
      </c>
      <c s="4" r="B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65</v>
      </c>
      <c s="2" r="B1" t="s">
        <v>1</v>
      </c>
    </row>
    <row spans="1:2" r="2">
      <c s="2" r="B2" t="s">
        <v>22</v>
      </c>
    </row>
    <row spans="1:2" r="3">
      <c s="3" r="A3" t="s">
        <v>196</v>
      </c>
    </row>
    <row spans="1:2" r="4">
      <c s="4" r="A4" t="s">
        <v>266</v>
      </c>
      <c s="4" r="B4" t="s">
        <v>267</v>
      </c>
    </row>
    <row spans="1:2" r="5">
      <c s="4" r="A5" t="s">
        <v>268</v>
      </c>
      <c s="4" r="B5"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0</v>
      </c>
      <c s="2" r="B1" t="s">
        <v>1</v>
      </c>
    </row>
    <row spans="1:2" r="2">
      <c s="2" r="B2" t="s">
        <v>22</v>
      </c>
    </row>
    <row spans="1:2" r="3">
      <c s="3" r="A3" t="s">
        <v>175</v>
      </c>
    </row>
    <row spans="1:2" r="4">
      <c s="4" r="A4" t="s">
        <v>198</v>
      </c>
      <c s="4" r="B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72</v>
      </c>
      <c s="2" r="B1" t="s">
        <v>1</v>
      </c>
    </row>
    <row spans="1:2" r="2">
      <c s="2" r="B2" t="s">
        <v>22</v>
      </c>
    </row>
    <row spans="1:2" r="3">
      <c s="3" r="A3" t="s">
        <v>201</v>
      </c>
    </row>
    <row spans="1:2" r="4">
      <c s="4" r="A4" t="s">
        <v>273</v>
      </c>
      <c s="4" r="B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2</v>
      </c>
    </row>
    <row spans="1:2" r="3">
      <c s="3" r="A3" t="s">
        <v>204</v>
      </c>
    </row>
    <row spans="1:2" r="4">
      <c s="4" r="A4" t="s">
        <v>276</v>
      </c>
      <c s="4" r="B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78</v>
      </c>
      <c s="2" r="B1" t="s">
        <v>1</v>
      </c>
    </row>
    <row spans="1:2" r="2">
      <c s="2" r="B2" t="s">
        <v>22</v>
      </c>
    </row>
    <row spans="1:2" r="3">
      <c s="3" r="A3" t="s">
        <v>207</v>
      </c>
    </row>
    <row spans="1:2" r="4">
      <c s="4" r="A4" t="s">
        <v>279</v>
      </c>
      <c s="4" r="B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2</v>
      </c>
      <c s="2" r="C2" t="s">
        <v>61</v>
      </c>
    </row>
    <row spans="1:3" r="3">
      <c s="4" r="A3" t="s">
        <v>72</v>
      </c>
      <c s="7" r="B3" t="n">
        <v>270436</v>
      </c>
      <c s="7" r="C3" t="n">
        <v>375937</v>
      </c>
    </row>
    <row spans="1:3" r="4">
      <c s="3" r="A4" t="s">
        <v>73</v>
      </c>
    </row>
    <row spans="1:3" r="5">
      <c s="4" r="A5" t="s">
        <v>74</v>
      </c>
      <c s="6" r="B5" t="n">
        <v>-246861</v>
      </c>
      <c s="6" r="C5" t="n">
        <v>-314170</v>
      </c>
    </row>
    <row spans="1:3" r="6">
      <c s="4" r="A6" t="s">
        <v>75</v>
      </c>
      <c s="6" r="B6" t="n">
        <v>261</v>
      </c>
      <c s="6" r="C6" t="n">
        <v>1433</v>
      </c>
    </row>
    <row spans="1:3" r="7">
      <c s="4" r="A7" t="s">
        <v>76</v>
      </c>
      <c s="6" r="B7" t="n">
        <v>-15428</v>
      </c>
      <c s="6" r="C7" t="n">
        <v>-16356</v>
      </c>
    </row>
    <row spans="1:3" r="8">
      <c s="4" r="A8" t="s">
        <v>77</v>
      </c>
      <c s="6" r="B8" t="n">
        <v>-35698</v>
      </c>
      <c s="6" r="C8" t="n">
        <v>-40281</v>
      </c>
    </row>
    <row spans="1:3" r="9">
      <c s="4" r="A9" t="s">
        <v>78</v>
      </c>
      <c s="6" r="B9" t="n">
        <v>-2405</v>
      </c>
      <c s="6" r="C9" t="n">
        <v>-19379</v>
      </c>
    </row>
    <row spans="1:3" r="10">
      <c s="4" r="A10" t="s">
        <v>79</v>
      </c>
      <c s="6" r="B10" t="n">
        <v>-1125</v>
      </c>
      <c s="6" r="C10" t="n">
        <v>-987</v>
      </c>
    </row>
    <row spans="1:3" r="11">
      <c s="4" r="A11" t="s">
        <v>73</v>
      </c>
      <c s="6" r="B11" t="n">
        <v>-301256</v>
      </c>
      <c s="6" r="C11" t="n">
        <v>-389740</v>
      </c>
    </row>
    <row spans="1:3" r="12">
      <c s="4" r="A12" t="s">
        <v>80</v>
      </c>
      <c s="6" r="B12" t="n">
        <v>-30820</v>
      </c>
      <c s="6" r="C12" t="n">
        <v>-13803</v>
      </c>
    </row>
    <row spans="1:3" r="13">
      <c s="4" r="A13" t="s">
        <v>81</v>
      </c>
      <c s="6" r="B13" t="n">
        <v>-8591</v>
      </c>
      <c s="6" r="C13" t="n">
        <v>-26946</v>
      </c>
    </row>
    <row spans="1:3" r="14">
      <c s="4" r="A14" t="s">
        <v>82</v>
      </c>
      <c s="6" r="B14" t="n">
        <v>-18432</v>
      </c>
      <c s="6" r="C14" t="n">
        <v>-10079</v>
      </c>
    </row>
    <row spans="1:3" r="15">
      <c s="4" r="A15" t="s">
        <v>83</v>
      </c>
      <c s="6" r="B15" t="n">
        <v>7500</v>
      </c>
      <c s="6" r="C15" t="n">
        <v>10094</v>
      </c>
    </row>
    <row spans="1:3" r="16">
      <c s="4" r="A16" t="s">
        <v>84</v>
      </c>
      <c s="6" r="B16" t="n">
        <v>-785390</v>
      </c>
      <c s="6" r="C16" t="n">
        <v>0</v>
      </c>
    </row>
    <row spans="1:3" r="17">
      <c s="4" r="A17" t="s">
        <v>85</v>
      </c>
      <c s="6" r="B17" t="n">
        <v>-835733</v>
      </c>
      <c s="6" r="C17" t="n">
        <v>-40734</v>
      </c>
    </row>
    <row spans="1:3" r="18">
      <c s="4" r="A18" t="s">
        <v>86</v>
      </c>
      <c s="6" r="B18" t="n">
        <v>-59</v>
      </c>
      <c s="6" r="C18" t="n">
        <v>-5908</v>
      </c>
    </row>
    <row spans="1:3" r="19">
      <c s="4" r="A19" t="s">
        <v>87</v>
      </c>
      <c s="6" r="B19" t="n">
        <v>-835792</v>
      </c>
      <c s="6" r="C19" t="n">
        <v>-46642</v>
      </c>
    </row>
    <row spans="1:3" r="20">
      <c s="3" r="A20" t="s">
        <v>88</v>
      </c>
    </row>
    <row spans="1:3" r="21">
      <c s="4" r="A21" t="s">
        <v>89</v>
      </c>
      <c s="6" r="B21" t="n">
        <v>-835349</v>
      </c>
      <c s="6" r="C21" t="n">
        <v>-53362</v>
      </c>
    </row>
    <row spans="1:3" r="22">
      <c s="4" r="A22" t="s">
        <v>90</v>
      </c>
      <c s="6" r="B22" t="n">
        <v>-443</v>
      </c>
      <c s="6" r="C22" t="n">
        <v>6720</v>
      </c>
    </row>
    <row spans="1:3" r="23">
      <c s="4" r="A23" t="s">
        <v>87</v>
      </c>
      <c s="6" r="B23" t="n">
        <v>-835792</v>
      </c>
      <c s="6" r="C23" t="n">
        <v>-46642</v>
      </c>
    </row>
    <row spans="1:3" r="24">
      <c s="4" r="A24" t="s">
        <v>91</v>
      </c>
      <c s="6" r="B24" t="n">
        <v>-835349</v>
      </c>
      <c s="6" r="C24" t="n">
        <v>-53362</v>
      </c>
    </row>
    <row spans="1:3" r="25">
      <c s="4" r="A25" t="s">
        <v>92</v>
      </c>
      <c s="6" r="C25" t="n">
        <v>-13112</v>
      </c>
    </row>
    <row spans="1:3" r="26">
      <c s="4" r="A26" t="s">
        <v>93</v>
      </c>
      <c s="6" r="B26" t="n">
        <v>72</v>
      </c>
      <c s="6" r="C26" t="n">
        <v>16376</v>
      </c>
    </row>
    <row spans="1:3" r="27">
      <c s="4" r="A27" t="s">
        <v>94</v>
      </c>
      <c s="7" r="B27" t="n">
        <v>-836061</v>
      </c>
      <c s="7" r="C27" t="n">
        <v>-50310</v>
      </c>
    </row>
    <row spans="1:3" r="28">
      <c s="3" r="A28" t="s">
        <v>95</v>
      </c>
    </row>
    <row spans="1:3" r="29">
      <c s="4" r="A29" t="s">
        <v>96</v>
      </c>
      <c s="11" r="B29" t="n">
        <v>-307.19</v>
      </c>
      <c s="11" r="C29" t="n">
        <v>-18.55</v>
      </c>
    </row>
    <row spans="1:3" r="30">
      <c s="4" r="A30" t="s">
        <v>97</v>
      </c>
      <c s="6" r="B30" t="n">
        <v>2721638</v>
      </c>
      <c s="6" r="C30" t="n">
        <v>2712527</v>
      </c>
    </row>
    <row spans="1:3" r="31">
      <c s="4" r="A31" t="s">
        <v>98</v>
      </c>
    </row>
    <row spans="1:3" r="32">
      <c s="3" r="A32" t="s">
        <v>88</v>
      </c>
    </row>
    <row spans="1:3" r="33">
      <c s="4" r="A33" t="s">
        <v>92</v>
      </c>
      <c s="7" r="B33" t="n">
        <v>-784</v>
      </c>
      <c s="7" r="C33" t="n">
        <v>-133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1</v>
      </c>
      <c s="2" r="B1" t="s">
        <v>1</v>
      </c>
    </row>
    <row spans="1:2" r="2">
      <c s="2" r="B2" t="s">
        <v>22</v>
      </c>
    </row>
    <row spans="1:2" r="3">
      <c s="3" r="A3" t="s">
        <v>210</v>
      </c>
    </row>
    <row spans="1:2" r="4">
      <c s="4" r="A4" t="s">
        <v>282</v>
      </c>
      <c s="4" r="B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4</v>
      </c>
      <c s="2" r="B1" t="s">
        <v>1</v>
      </c>
    </row>
    <row spans="1:2" r="2">
      <c s="2" r="B2" t="s">
        <v>22</v>
      </c>
    </row>
    <row spans="1:2" r="3">
      <c s="3" r="A3" t="s">
        <v>219</v>
      </c>
    </row>
    <row spans="1:2" r="4">
      <c s="4" r="A4" t="s">
        <v>285</v>
      </c>
      <c s="4" r="B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87</v>
      </c>
      <c s="2" r="B1" t="s">
        <v>1</v>
      </c>
    </row>
    <row spans="1:2" r="2">
      <c s="2" r="B2" t="s">
        <v>22</v>
      </c>
    </row>
    <row spans="1:2" r="3">
      <c s="3" r="A3" t="s">
        <v>224</v>
      </c>
    </row>
    <row spans="1:2" r="4">
      <c s="4" r="A4" t="s">
        <v>288</v>
      </c>
      <c s="4" r="B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2</v>
      </c>
    </row>
    <row spans="1:2" r="3">
      <c s="3" r="A3" t="s">
        <v>227</v>
      </c>
    </row>
    <row spans="1:2" r="4">
      <c s="4" r="A4" t="s">
        <v>291</v>
      </c>
      <c s="4" r="B4" t="s">
        <v>292</v>
      </c>
    </row>
    <row spans="1:2" r="5">
      <c s="4" r="A5" t="s">
        <v>293</v>
      </c>
      <c s="4" r="B5" t="s">
        <v>294</v>
      </c>
    </row>
    <row spans="1:2" r="6">
      <c s="4" r="A6" t="s">
        <v>295</v>
      </c>
      <c s="4" r="B6"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98</v>
      </c>
      <c s="2" r="C1" t="s">
        <v>22</v>
      </c>
    </row>
    <row spans="1:3" r="2">
      <c s="4" r="A2" t="s">
        <v>299</v>
      </c>
    </row>
    <row spans="1:3" r="3">
      <c s="3" r="A3" t="s">
        <v>300</v>
      </c>
    </row>
    <row spans="1:3" r="4">
      <c s="4" r="A4" t="s">
        <v>301</v>
      </c>
      <c s="6" r="C4" t="n">
        <v>97</v>
      </c>
    </row>
    <row spans="1:3" r="5">
      <c s="4" r="A5" t="s">
        <v>302</v>
      </c>
    </row>
    <row spans="1:3" r="6">
      <c s="3" r="A6" t="s">
        <v>300</v>
      </c>
    </row>
    <row spans="1:3" r="7">
      <c s="4" r="A7" t="s">
        <v>301</v>
      </c>
      <c s="6" r="C7" t="n">
        <v>84</v>
      </c>
    </row>
    <row spans="1:3" r="8">
      <c s="4" r="A8" t="s">
        <v>303</v>
      </c>
    </row>
    <row spans="1:3" r="9">
      <c s="3" r="A9" t="s">
        <v>300</v>
      </c>
    </row>
    <row spans="1:3" r="10">
      <c s="4" r="A10" t="s">
        <v>301</v>
      </c>
      <c s="6" r="C10" t="n">
        <v>13</v>
      </c>
    </row>
    <row spans="1:3" r="11">
      <c s="4" r="A11" t="s">
        <v>304</v>
      </c>
    </row>
    <row spans="1:3" r="12">
      <c s="3" r="A12" t="s">
        <v>300</v>
      </c>
    </row>
    <row spans="1:3" r="13">
      <c s="4" r="A13" t="s">
        <v>301</v>
      </c>
      <c s="6" r="C13" t="n">
        <v>65</v>
      </c>
    </row>
    <row spans="1:3" r="14">
      <c s="4" r="A14" t="s">
        <v>305</v>
      </c>
    </row>
    <row spans="1:3" r="15">
      <c s="3" r="A15" t="s">
        <v>300</v>
      </c>
    </row>
    <row spans="1:3" r="16">
      <c s="4" r="A16" t="s">
        <v>301</v>
      </c>
      <c s="6" r="B16" t="n">
        <v>66</v>
      </c>
    </row>
    <row spans="1:3" r="17">
      <c s="4" r="A17" t="s">
        <v>306</v>
      </c>
    </row>
    <row spans="1:3" r="18">
      <c s="3" r="A18" t="s">
        <v>300</v>
      </c>
    </row>
    <row spans="1:3" r="19">
      <c s="4" r="A19" t="s">
        <v>307</v>
      </c>
      <c s="4" r="C19" t="s">
        <v>308</v>
      </c>
    </row>
    <row spans="1:3" r="20">
      <c s="4" r="A20" t="s">
        <v>309</v>
      </c>
    </row>
    <row spans="1:3" r="21">
      <c s="3" r="A21" t="s">
        <v>300</v>
      </c>
    </row>
    <row spans="1:3" r="22">
      <c s="4" r="A22" t="s">
        <v>307</v>
      </c>
      <c s="4" r="C22" t="s">
        <v>3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19"/>
    <col customWidth="1" max="5" min="5" width="21"/>
    <col customWidth="1" max="6" min="6" width="19"/>
    <col customWidth="1" max="7" min="7" width="21"/>
    <col customWidth="1" max="8" min="8" width="21"/>
    <col customWidth="1" max="9" min="9" width="19"/>
    <col customWidth="1" max="10" min="10" width="21"/>
    <col customWidth="1" max="11" min="11" width="19"/>
  </cols>
  <sheetData>
    <row spans="1:11" r="1">
      <c s="1" r="A1" t="s">
        <v>311</v>
      </c>
      <c s="2" r="B1" t="s">
        <v>312</v>
      </c>
      <c s="2" r="C1" t="s">
        <v>313</v>
      </c>
      <c s="2" r="D1" t="s">
        <v>314</v>
      </c>
      <c s="2" r="E1" t="s">
        <v>315</v>
      </c>
      <c s="2" r="F1" t="s">
        <v>316</v>
      </c>
      <c s="2" r="G1" t="s">
        <v>317</v>
      </c>
      <c s="2" r="H1" t="s">
        <v>318</v>
      </c>
      <c s="2" r="I1" t="s">
        <v>319</v>
      </c>
      <c s="2" r="J1" t="s">
        <v>320</v>
      </c>
      <c s="2" r="K1" t="s">
        <v>321</v>
      </c>
    </row>
    <row spans="1:11" r="2">
      <c s="4" r="A2" t="s">
        <v>322</v>
      </c>
    </row>
    <row spans="1:11" r="3">
      <c s="3" r="A3" t="s">
        <v>323</v>
      </c>
    </row>
    <row spans="1:11" r="4">
      <c s="4" r="A4" t="s">
        <v>324</v>
      </c>
      <c s="12" r="B4" t="n">
        <v>0.741358</v>
      </c>
      <c s="12" r="C4" t="n">
        <v>0.119985</v>
      </c>
      <c s="12" r="D4" t="n">
        <v>1.119985</v>
      </c>
      <c s="12" r="E4" t="n">
        <v>0.771605</v>
      </c>
      <c s="12" r="F4" t="n">
        <v>1.396682</v>
      </c>
      <c s="12" r="G4" t="n">
        <v>0.765316</v>
      </c>
      <c s="12" r="H4" t="n">
        <v>0.12748</v>
      </c>
      <c s="12" r="I4" t="n">
        <v>1.111956</v>
      </c>
      <c s="12" r="J4" t="n">
        <v>0.801231</v>
      </c>
      <c s="12" r="K4" t="n">
        <v>1.552814</v>
      </c>
    </row>
    <row spans="1:11" r="5">
      <c s="4" r="A5" t="s">
        <v>325</v>
      </c>
    </row>
    <row spans="1:11" r="6">
      <c s="3" r="A6" t="s">
        <v>323</v>
      </c>
    </row>
    <row spans="1:11" r="7">
      <c s="4" r="A7" t="s">
        <v>324</v>
      </c>
      <c s="12" r="B7" t="n">
        <v>0.759758</v>
      </c>
      <c s="12" r="C7" t="n">
        <v>0.118703</v>
      </c>
      <c s="12" r="D7" t="n">
        <v>1.116939</v>
      </c>
      <c s="12" r="E7" t="n">
        <v>0.766812</v>
      </c>
      <c s="12" r="F7" t="n">
        <v>1.326969</v>
      </c>
      <c s="12" r="G7" t="n">
        <v>0.733119</v>
      </c>
      <c s="12" r="H7" t="n">
        <v>0.122863</v>
      </c>
      <c s="12" r="I7" t="n">
        <v>1.102782</v>
      </c>
      <c s="12" r="J7" t="n">
        <v>0.76646</v>
      </c>
      <c s="12" r="K7" t="n">
        <v>1.5632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5"/>
    <col customWidth="1" max="3" min="3" width="21"/>
    <col customWidth="1" max="4" min="4" width="21"/>
  </cols>
  <sheetData>
    <row spans="1:4" r="1">
      <c s="1" r="A1" t="s">
        <v>326</v>
      </c>
      <c s="2" r="B1" t="s">
        <v>327</v>
      </c>
    </row>
    <row spans="1:4" r="2">
      <c s="2" r="B2" t="s">
        <v>328</v>
      </c>
      <c s="2" r="C2" t="s">
        <v>329</v>
      </c>
      <c s="2" r="D2" t="s">
        <v>330</v>
      </c>
    </row>
    <row spans="1:4" r="3">
      <c s="3" r="A3" t="s">
        <v>331</v>
      </c>
    </row>
    <row spans="1:4" r="4">
      <c s="4" r="A4" t="s">
        <v>332</v>
      </c>
      <c s="13" r="B4" t="n">
        <v>0.0333</v>
      </c>
    </row>
    <row spans="1:4" r="5">
      <c s="4" r="A5" t="s">
        <v>333</v>
      </c>
      <c s="7" r="C5" t="n">
        <v>5324</v>
      </c>
      <c s="7" r="D5" t="n">
        <v>261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4</v>
      </c>
      <c s="2" r="B1" t="s">
        <v>22</v>
      </c>
      <c s="2" r="C1" t="s">
        <v>23</v>
      </c>
    </row>
    <row spans="1:3" r="2">
      <c s="3" r="A2" t="s">
        <v>335</v>
      </c>
    </row>
    <row spans="1:3" r="3">
      <c s="4" r="A3" t="s">
        <v>52</v>
      </c>
      <c s="7" r="B3" t="n">
        <v>17753</v>
      </c>
      <c s="7" r="C3" t="n">
        <v>18867</v>
      </c>
    </row>
    <row spans="1:3" r="4">
      <c s="4" r="A4" t="s">
        <v>336</v>
      </c>
    </row>
    <row spans="1:3" r="5">
      <c s="3" r="A5" t="s">
        <v>335</v>
      </c>
    </row>
    <row spans="1:3" r="6">
      <c s="4" r="A6" t="s">
        <v>52</v>
      </c>
      <c s="6" r="B6" t="n">
        <v>17753</v>
      </c>
      <c s="6" r="C6" t="n">
        <v>17150</v>
      </c>
    </row>
    <row spans="1:3" r="7">
      <c s="4" r="A7" t="s">
        <v>337</v>
      </c>
    </row>
    <row spans="1:3" r="8">
      <c s="3" r="A8" t="s">
        <v>335</v>
      </c>
    </row>
    <row spans="1:3" r="9">
      <c s="4" r="A9" t="s">
        <v>52</v>
      </c>
      <c s="7" r="B9" t="n">
        <v>0</v>
      </c>
      <c s="7" r="C9" t="n">
        <v>17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16"/>
  </cols>
  <sheetData>
    <row spans="1:4" r="1">
      <c s="1" r="A1" t="s">
        <v>338</v>
      </c>
      <c s="2" r="B1" t="s">
        <v>1</v>
      </c>
      <c s="2" r="D1" t="s">
        <v>339</v>
      </c>
    </row>
    <row spans="1:4" r="2">
      <c s="2" r="B2" t="s">
        <v>340</v>
      </c>
      <c s="2" r="C2" t="s">
        <v>341</v>
      </c>
      <c s="2" r="D2" t="s">
        <v>23</v>
      </c>
    </row>
    <row spans="1:4" r="3">
      <c s="3" r="A3" t="s">
        <v>243</v>
      </c>
    </row>
    <row spans="1:4" r="4">
      <c s="4" r="A4" t="s">
        <v>342</v>
      </c>
      <c s="7" r="B4" t="n">
        <v>270436</v>
      </c>
      <c s="7" r="C4" t="n">
        <v>375937</v>
      </c>
    </row>
    <row spans="1:4" r="5">
      <c s="4" r="A5" t="s">
        <v>336</v>
      </c>
    </row>
    <row spans="1:4" r="6">
      <c s="3" r="A6" t="s">
        <v>243</v>
      </c>
    </row>
    <row spans="1:4" r="7">
      <c s="4" r="A7" t="s">
        <v>343</v>
      </c>
      <c s="7" r="B7" t="n">
        <v>14500</v>
      </c>
    </row>
    <row spans="1:4" r="8">
      <c s="4" r="A8" t="s">
        <v>344</v>
      </c>
      <c s="4" r="B8" t="s">
        <v>345</v>
      </c>
    </row>
    <row spans="1:4" r="9">
      <c s="4" r="A9" t="s">
        <v>346</v>
      </c>
      <c s="4" r="B9" t="s">
        <v>347</v>
      </c>
    </row>
    <row spans="1:4" r="10">
      <c s="4" r="A10" t="s">
        <v>348</v>
      </c>
      <c s="4" r="B10" t="s">
        <v>349</v>
      </c>
    </row>
    <row spans="1:4" r="11">
      <c s="4" r="A11" t="s">
        <v>350</v>
      </c>
      <c s="4" r="B11" t="s">
        <v>351</v>
      </c>
    </row>
    <row spans="1:4" r="12">
      <c s="4" r="A12" t="s">
        <v>352</v>
      </c>
    </row>
    <row spans="1:4" r="13">
      <c s="3" r="A13" t="s">
        <v>243</v>
      </c>
    </row>
    <row spans="1:4" r="14">
      <c s="4" r="A14" t="s">
        <v>353</v>
      </c>
      <c s="6" r="B14" t="n">
        <v>2</v>
      </c>
      <c s="6" r="C14" t="n">
        <v>2</v>
      </c>
    </row>
    <row spans="1:4" r="15">
      <c s="4" r="A15" t="s">
        <v>354</v>
      </c>
    </row>
    <row spans="1:4" r="16">
      <c s="3" r="A16" t="s">
        <v>243</v>
      </c>
    </row>
    <row spans="1:4" r="17">
      <c s="4" r="A17" t="s">
        <v>348</v>
      </c>
      <c s="4" r="D17" t="s">
        <v>355</v>
      </c>
    </row>
    <row spans="1:4" r="18">
      <c s="4" r="A18" t="s">
        <v>356</v>
      </c>
      <c s="6" r="B18" t="n">
        <v>6</v>
      </c>
      <c s="6" r="C18" t="n">
        <v>8</v>
      </c>
    </row>
    <row spans="1:4" r="19">
      <c s="4" r="A19" t="s">
        <v>342</v>
      </c>
      <c s="7" r="B19" t="n">
        <v>9900</v>
      </c>
      <c s="7" r="C19" t="n">
        <v>11600</v>
      </c>
    </row>
    <row spans="1:4" r="20">
      <c s="4" r="A20" t="s">
        <v>357</v>
      </c>
    </row>
    <row spans="1:4" r="21">
      <c s="3" r="A21" t="s">
        <v>243</v>
      </c>
    </row>
    <row spans="1:4" r="22">
      <c s="4" r="A22" t="s">
        <v>358</v>
      </c>
      <c s="6" r="B22" t="n">
        <v>71</v>
      </c>
      <c s="6" r="C22" t="n">
        <v>1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59</v>
      </c>
      <c s="2" r="B1" t="s">
        <v>1</v>
      </c>
    </row>
    <row spans="1:5" r="2">
      <c s="2" r="B2" t="s">
        <v>22</v>
      </c>
      <c s="2" r="C2" t="s">
        <v>61</v>
      </c>
      <c s="2" r="D2" t="s">
        <v>23</v>
      </c>
      <c s="2" r="E2" t="s">
        <v>360</v>
      </c>
    </row>
    <row spans="1:5" r="3">
      <c s="3" r="A3" t="s">
        <v>361</v>
      </c>
    </row>
    <row spans="1:5" r="4">
      <c s="4" r="A4" t="s">
        <v>25</v>
      </c>
      <c s="7" r="B4" t="n">
        <v>288020</v>
      </c>
      <c s="7" r="C4" t="n">
        <v>102110</v>
      </c>
      <c s="7" r="D4" t="n">
        <v>266130</v>
      </c>
      <c s="7" r="E4" t="n">
        <v>134297</v>
      </c>
    </row>
    <row spans="1:5" r="5">
      <c s="4" r="A5" t="s">
        <v>123</v>
      </c>
      <c s="6" r="B5" t="n">
        <v>168356</v>
      </c>
      <c s="6" r="D5" t="n">
        <v>182507</v>
      </c>
    </row>
    <row spans="1:5" r="6">
      <c s="4" r="A6" t="s">
        <v>362</v>
      </c>
      <c s="6" r="B6" t="n">
        <v>38416</v>
      </c>
      <c s="6" r="D6" t="n">
        <v>40059</v>
      </c>
    </row>
    <row spans="1:5" r="7">
      <c s="4" r="A7" t="s">
        <v>363</v>
      </c>
      <c s="6" r="B7" t="n">
        <v>198269</v>
      </c>
      <c s="6" r="D7" t="n">
        <v>367481</v>
      </c>
    </row>
    <row spans="1:5" r="8">
      <c s="4" r="A8" t="s">
        <v>38</v>
      </c>
      <c s="6" r="B8" t="n">
        <v>1828200</v>
      </c>
      <c s="6" r="D8" t="n">
        <v>2114268</v>
      </c>
    </row>
    <row spans="1:5" r="9">
      <c s="4" r="A9" t="s">
        <v>40</v>
      </c>
      <c s="6" r="B9" t="n">
        <v>174748</v>
      </c>
      <c s="6" r="D9" t="n">
        <v>279028</v>
      </c>
    </row>
    <row spans="1:5" r="10">
      <c s="4" r="A10" t="s">
        <v>364</v>
      </c>
      <c s="6" r="B10" t="n">
        <v>0</v>
      </c>
      <c s="6" r="D10" t="n">
        <v>0</v>
      </c>
    </row>
    <row spans="1:5" r="11">
      <c s="4" r="A11" t="s">
        <v>365</v>
      </c>
      <c s="6" r="B11" t="n">
        <v>8541</v>
      </c>
      <c s="6" r="D11" t="n">
        <v>70540</v>
      </c>
    </row>
    <row spans="1:5" r="12">
      <c s="4" r="A12" t="s">
        <v>366</v>
      </c>
      <c s="6" r="B12" t="n">
        <v>51021</v>
      </c>
      <c s="6" r="D12" t="n">
        <v>103895</v>
      </c>
    </row>
    <row spans="1:5" r="13">
      <c s="4" r="A13" t="s">
        <v>367</v>
      </c>
      <c s="6" r="B13" t="n">
        <v>0</v>
      </c>
      <c s="6" r="D13" t="n">
        <v>0</v>
      </c>
    </row>
    <row spans="1:5" r="14">
      <c s="4" r="A14" t="s">
        <v>368</v>
      </c>
      <c s="6" r="B14" t="n">
        <v>69091</v>
      </c>
      <c s="6" r="D14" t="n">
        <v>242711</v>
      </c>
    </row>
    <row spans="1:5" r="15">
      <c s="4" r="A15" t="s">
        <v>51</v>
      </c>
      <c s="6" r="B15" t="n">
        <v>2948067</v>
      </c>
      <c s="6" r="D15" t="n">
        <v>2411730</v>
      </c>
    </row>
    <row spans="1:5" r="16">
      <c s="4" r="A16" t="s">
        <v>72</v>
      </c>
      <c s="6" r="B16" t="n">
        <v>270436</v>
      </c>
      <c s="6" r="C16" t="n">
        <v>375937</v>
      </c>
    </row>
    <row spans="1:5" r="17">
      <c s="4" r="A17" t="s">
        <v>369</v>
      </c>
      <c s="6" r="B17" t="n">
        <v>-835792</v>
      </c>
      <c s="6" r="C17" t="n">
        <v>-46642</v>
      </c>
    </row>
    <row spans="1:5" r="18">
      <c s="4" r="A18" t="s">
        <v>242</v>
      </c>
    </row>
    <row spans="1:5" r="19">
      <c s="3" r="A19" t="s">
        <v>361</v>
      </c>
    </row>
    <row spans="1:5" r="20">
      <c s="4" r="A20" t="s">
        <v>25</v>
      </c>
      <c s="6" r="B20" t="n">
        <v>70449</v>
      </c>
      <c s="6" r="D20" t="n">
        <v>61396</v>
      </c>
    </row>
    <row spans="1:5" r="21">
      <c s="4" r="A21" t="s">
        <v>123</v>
      </c>
      <c s="6" r="B21" t="n">
        <v>60097</v>
      </c>
      <c s="6" r="D21" t="n">
        <v>58687</v>
      </c>
    </row>
    <row spans="1:5" r="22">
      <c s="4" r="A22" t="s">
        <v>362</v>
      </c>
      <c s="6" r="B22" t="n">
        <v>35548</v>
      </c>
      <c s="6" r="D22" t="n">
        <v>34279</v>
      </c>
    </row>
    <row spans="1:5" r="23">
      <c s="4" r="A23" t="s">
        <v>363</v>
      </c>
      <c s="6" r="B23" t="n">
        <v>121205</v>
      </c>
      <c s="6" r="D23" t="n">
        <v>125181</v>
      </c>
    </row>
    <row spans="1:5" r="24">
      <c s="4" r="A24" t="s">
        <v>38</v>
      </c>
      <c s="6" r="B24" t="n">
        <v>287299</v>
      </c>
      <c s="6" r="D24" t="n">
        <v>279543</v>
      </c>
    </row>
    <row spans="1:5" r="25">
      <c s="4" r="A25" t="s">
        <v>40</v>
      </c>
      <c s="6" r="B25" t="n">
        <v>55042</v>
      </c>
      <c s="6" r="D25" t="n">
        <v>57419</v>
      </c>
    </row>
    <row spans="1:5" r="26">
      <c s="4" r="A26" t="s">
        <v>364</v>
      </c>
      <c s="6" r="B26" t="n">
        <v>153326</v>
      </c>
      <c s="6" r="D26" t="n">
        <v>119019</v>
      </c>
    </row>
    <row spans="1:5" r="27">
      <c s="4" r="A27" t="s">
        <v>365</v>
      </c>
      <c s="6" r="B27" t="n">
        <v>11016</v>
      </c>
      <c s="6" r="D27" t="n">
        <v>22570</v>
      </c>
    </row>
    <row spans="1:5" r="28">
      <c s="4" r="A28" t="s">
        <v>366</v>
      </c>
      <c s="6" r="B28" t="n">
        <v>50496</v>
      </c>
      <c s="6" r="D28" t="n">
        <v>58452</v>
      </c>
    </row>
    <row spans="1:5" r="29">
      <c s="4" r="A29" t="s">
        <v>367</v>
      </c>
      <c s="6" r="B29" t="n">
        <v>117144</v>
      </c>
      <c s="6" r="D29" t="n">
        <v>119429</v>
      </c>
    </row>
    <row spans="1:5" r="30">
      <c s="4" r="A30" t="s">
        <v>368</v>
      </c>
      <c s="6" r="B30" t="n">
        <v>27624</v>
      </c>
      <c s="6" r="D30" t="n">
        <v>29394</v>
      </c>
    </row>
    <row spans="1:5" r="31">
      <c s="4" r="A31" t="s">
        <v>51</v>
      </c>
      <c s="6" r="B31" t="n">
        <v>414648</v>
      </c>
      <c s="7" r="D31" t="n">
        <v>406283</v>
      </c>
    </row>
    <row spans="1:5" r="32">
      <c s="4" r="A32" t="s">
        <v>72</v>
      </c>
      <c s="6" r="B32" t="n">
        <v>178637</v>
      </c>
      <c s="6" r="C32" t="n">
        <v>237604</v>
      </c>
    </row>
    <row spans="1:5" r="33">
      <c s="4" r="A33" t="s">
        <v>369</v>
      </c>
      <c s="7" r="B33" t="n">
        <v>-15308</v>
      </c>
      <c s="7" r="C33" t="n">
        <v>141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2</v>
      </c>
      <c s="2" r="C2" t="s">
        <v>61</v>
      </c>
    </row>
    <row spans="1:3" r="3">
      <c s="4" r="A3" t="s">
        <v>98</v>
      </c>
    </row>
    <row spans="1:3" r="4">
      <c s="4" r="A4" t="s">
        <v>100</v>
      </c>
      <c s="8" r="B4" t="n">
        <v>0.8</v>
      </c>
      <c s="8" r="C4" t="n">
        <v>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0</v>
      </c>
      <c s="2" r="B1" t="s">
        <v>22</v>
      </c>
      <c s="2" r="C1" t="s">
        <v>23</v>
      </c>
    </row>
    <row spans="1:3" r="2">
      <c s="3" r="A2" t="s">
        <v>371</v>
      </c>
    </row>
    <row spans="1:3" r="3">
      <c s="4" r="A3" t="s">
        <v>372</v>
      </c>
      <c s="7" r="B3" t="n">
        <v>15151</v>
      </c>
      <c s="7" r="C3" t="n">
        <v>25082</v>
      </c>
    </row>
    <row spans="1:3" r="4">
      <c s="4" r="A4" t="s">
        <v>43</v>
      </c>
      <c s="6" r="B4" t="n">
        <v>0</v>
      </c>
      <c s="6" r="C4" t="n">
        <v>22339</v>
      </c>
    </row>
    <row spans="1:3" r="5">
      <c s="4" r="A5" t="s">
        <v>242</v>
      </c>
    </row>
    <row spans="1:3" r="6">
      <c s="3" r="A6" t="s">
        <v>371</v>
      </c>
    </row>
    <row spans="1:3" r="7">
      <c s="4" r="A7" t="s">
        <v>372</v>
      </c>
      <c s="6" r="B7" t="n">
        <v>1869</v>
      </c>
      <c s="6" r="C7" t="n">
        <v>9637</v>
      </c>
    </row>
    <row spans="1:3" r="8">
      <c s="4" r="A8" t="s">
        <v>373</v>
      </c>
      <c s="6" r="B8" t="n">
        <v>528</v>
      </c>
      <c s="6" r="C8" t="n">
        <v>32876</v>
      </c>
    </row>
    <row spans="1:3" r="9">
      <c s="4" r="A9" t="s">
        <v>43</v>
      </c>
      <c s="7" r="B9" t="n">
        <v>0</v>
      </c>
      <c s="7" r="C9" t="n">
        <v>223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4</v>
      </c>
      <c s="2" r="B1" t="s">
        <v>22</v>
      </c>
      <c s="2" r="C1" t="s">
        <v>23</v>
      </c>
    </row>
    <row spans="1:3" r="2">
      <c s="4" r="A2" t="s">
        <v>123</v>
      </c>
    </row>
    <row spans="1:3" r="3">
      <c s="3" r="A3" t="s">
        <v>243</v>
      </c>
    </row>
    <row spans="1:3" r="4">
      <c s="4" r="A4" t="s">
        <v>375</v>
      </c>
      <c s="7" r="B4" t="n">
        <v>2987</v>
      </c>
      <c s="7" r="C4" t="n">
        <v>3733</v>
      </c>
    </row>
    <row spans="1:3" r="5">
      <c s="4" r="A5" t="s">
        <v>376</v>
      </c>
      <c s="6" r="B5" t="n">
        <v>2987</v>
      </c>
      <c s="6" r="C5" t="n">
        <v>3733</v>
      </c>
    </row>
    <row spans="1:3" r="6">
      <c s="4" r="A6" t="s">
        <v>377</v>
      </c>
    </row>
    <row spans="1:3" r="7">
      <c s="3" r="A7" t="s">
        <v>243</v>
      </c>
    </row>
    <row spans="1:3" r="8">
      <c s="4" r="A8" t="s">
        <v>375</v>
      </c>
      <c s="6" r="B8" t="n">
        <v>29860</v>
      </c>
      <c s="6" r="C8" t="n">
        <v>29508</v>
      </c>
    </row>
    <row spans="1:3" r="9">
      <c s="4" r="A9" t="s">
        <v>376</v>
      </c>
      <c s="7" r="B9" t="n">
        <v>29860</v>
      </c>
      <c s="7" r="C9" t="n">
        <v>2950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8</v>
      </c>
      <c s="2" r="B1" t="s">
        <v>1</v>
      </c>
    </row>
    <row spans="1:3" r="2">
      <c s="2" r="B2" t="s">
        <v>22</v>
      </c>
      <c s="2" r="C2" t="s">
        <v>61</v>
      </c>
    </row>
    <row spans="1:3" r="3">
      <c s="3" r="A3" t="s">
        <v>379</v>
      </c>
    </row>
    <row spans="1:3" r="4">
      <c s="4" r="A4" t="s">
        <v>380</v>
      </c>
      <c s="7" r="B4" t="n">
        <v>69267</v>
      </c>
      <c s="7" r="C4" t="n">
        <v>72412</v>
      </c>
    </row>
    <row spans="1:3" r="5">
      <c s="4" r="A5" t="s">
        <v>78</v>
      </c>
      <c s="6" r="B5" t="n">
        <v>2405</v>
      </c>
      <c s="6" r="C5" t="n">
        <v>19379</v>
      </c>
    </row>
    <row spans="1:3" r="6">
      <c s="4" r="A6" t="s">
        <v>84</v>
      </c>
      <c s="6" r="B6" t="n">
        <v>-42899</v>
      </c>
    </row>
    <row spans="1:3" r="7">
      <c s="4" r="A7" t="s">
        <v>381</v>
      </c>
      <c s="6" r="B7" t="n">
        <v>-479</v>
      </c>
      <c s="6" r="C7" t="n">
        <v>-5407</v>
      </c>
    </row>
    <row spans="1:3" r="8">
      <c s="4" r="A8" t="s">
        <v>382</v>
      </c>
      <c s="6" r="B8" t="n">
        <v>-8337</v>
      </c>
      <c s="6" r="C8" t="n">
        <v>-17413</v>
      </c>
    </row>
    <row spans="1:3" r="9">
      <c s="4" r="A9" t="s">
        <v>383</v>
      </c>
      <c s="6" r="B9" t="n">
        <v>19957</v>
      </c>
    </row>
    <row spans="1:3" r="10">
      <c s="4" r="A10" t="s">
        <v>384</v>
      </c>
      <c s="6" r="B10" t="n">
        <v>-11727</v>
      </c>
    </row>
    <row spans="1:3" r="11">
      <c s="4" r="A11" t="s">
        <v>385</v>
      </c>
      <c s="6" r="B11" t="n">
        <v>8230</v>
      </c>
      <c s="6" r="C11" t="n">
        <v>68971</v>
      </c>
    </row>
    <row spans="1:3" r="12">
      <c s="4" r="A12" t="s">
        <v>386</v>
      </c>
    </row>
    <row spans="1:3" r="13">
      <c s="3" r="A13" t="s">
        <v>379</v>
      </c>
    </row>
    <row spans="1:3" r="14">
      <c s="4" r="A14" t="s">
        <v>380</v>
      </c>
      <c s="6" r="B14" t="n">
        <v>10956</v>
      </c>
      <c s="6" r="C14" t="n">
        <v>23829</v>
      </c>
    </row>
    <row spans="1:3" r="15">
      <c s="4" r="A15" t="s">
        <v>78</v>
      </c>
      <c s="6" r="B15" t="n">
        <v>4413</v>
      </c>
      <c s="6" r="C15" t="n">
        <v>4952</v>
      </c>
    </row>
    <row spans="1:3" r="16">
      <c s="4" r="A16" t="s">
        <v>84</v>
      </c>
      <c s="6" r="B16" t="n">
        <v>0</v>
      </c>
    </row>
    <row spans="1:3" r="17">
      <c s="4" r="A17" t="s">
        <v>381</v>
      </c>
      <c s="6" r="B17" t="n">
        <v>141</v>
      </c>
      <c s="6" r="C17" t="n">
        <v>372</v>
      </c>
    </row>
    <row spans="1:3" r="18">
      <c s="4" r="A18" t="s">
        <v>382</v>
      </c>
      <c s="6" r="B18" t="n">
        <v>-7280</v>
      </c>
      <c s="6" r="C18" t="n">
        <v>-10970</v>
      </c>
    </row>
    <row spans="1:3" r="19">
      <c s="4" r="A19" t="s">
        <v>383</v>
      </c>
      <c s="6" r="B19" t="n">
        <v>8230</v>
      </c>
    </row>
    <row spans="1:3" r="20">
      <c s="4" r="A20" t="s">
        <v>384</v>
      </c>
      <c s="6" r="B20" t="n">
        <v>0</v>
      </c>
    </row>
    <row spans="1:3" r="21">
      <c s="4" r="A21" t="s">
        <v>385</v>
      </c>
      <c s="6" r="B21" t="n">
        <v>8230</v>
      </c>
      <c s="6" r="C21" t="n">
        <v>18183</v>
      </c>
    </row>
    <row spans="1:3" r="22">
      <c s="4" r="A22" t="s">
        <v>387</v>
      </c>
    </row>
    <row spans="1:3" r="23">
      <c s="3" r="A23" t="s">
        <v>379</v>
      </c>
    </row>
    <row spans="1:3" r="24">
      <c s="4" r="A24" t="s">
        <v>380</v>
      </c>
      <c s="6" r="B24" t="n">
        <v>58311</v>
      </c>
      <c s="6" r="C24" t="n">
        <v>48583</v>
      </c>
    </row>
    <row spans="1:3" r="25">
      <c s="4" r="A25" t="s">
        <v>78</v>
      </c>
      <c s="6" r="B25" t="n">
        <v>-2008</v>
      </c>
      <c s="6" r="C25" t="n">
        <v>14427</v>
      </c>
    </row>
    <row spans="1:3" r="26">
      <c s="4" r="A26" t="s">
        <v>84</v>
      </c>
      <c s="6" r="B26" t="n">
        <v>-42899</v>
      </c>
    </row>
    <row spans="1:3" r="27">
      <c s="4" r="A27" t="s">
        <v>381</v>
      </c>
      <c s="6" r="B27" t="n">
        <v>-620</v>
      </c>
      <c s="6" r="C27" t="n">
        <v>-5779</v>
      </c>
    </row>
    <row spans="1:3" r="28">
      <c s="4" r="A28" t="s">
        <v>382</v>
      </c>
      <c s="6" r="B28" t="n">
        <v>-1057</v>
      </c>
      <c s="6" r="C28" t="n">
        <v>-6443</v>
      </c>
    </row>
    <row spans="1:3" r="29">
      <c s="4" r="A29" t="s">
        <v>383</v>
      </c>
      <c s="6" r="B29" t="n">
        <v>11727</v>
      </c>
    </row>
    <row spans="1:3" r="30">
      <c s="4" r="A30" t="s">
        <v>384</v>
      </c>
      <c s="6" r="B30" t="n">
        <v>-11727</v>
      </c>
    </row>
    <row spans="1:3" r="31">
      <c s="4" r="A31" t="s">
        <v>385</v>
      </c>
      <c s="7" r="B31" t="n">
        <v>0</v>
      </c>
      <c s="7" r="C31" t="n">
        <v>507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1"/>
  </cols>
  <sheetData>
    <row spans="1:2" r="1">
      <c s="1" r="A1" t="s">
        <v>388</v>
      </c>
      <c s="2" r="B1" t="s">
        <v>340</v>
      </c>
    </row>
    <row spans="1:2" r="2">
      <c s="4" r="A2" t="s">
        <v>386</v>
      </c>
    </row>
    <row spans="1:2" r="3">
      <c s="3" r="A3" t="s">
        <v>389</v>
      </c>
    </row>
    <row spans="1:2" r="4">
      <c s="4" r="A4" t="s">
        <v>390</v>
      </c>
      <c s="8" r="B4" t="n">
        <v>90.09999999999999</v>
      </c>
    </row>
    <row spans="1:2" r="5">
      <c s="4" r="A5" t="s">
        <v>387</v>
      </c>
    </row>
    <row spans="1:2" r="6">
      <c s="3" r="A6" t="s">
        <v>389</v>
      </c>
    </row>
    <row spans="1:2" r="7">
      <c s="4" r="A7" t="s">
        <v>390</v>
      </c>
      <c s="8" r="B7" t="n">
        <v>87.3</v>
      </c>
    </row>
    <row spans="1:2" r="8">
      <c s="4" r="A8" t="s">
        <v>391</v>
      </c>
    </row>
    <row spans="1:2" r="9">
      <c s="3" r="A9" t="s">
        <v>389</v>
      </c>
    </row>
    <row spans="1:2" r="10">
      <c s="4" r="A10" t="s">
        <v>392</v>
      </c>
      <c s="6" r="B10" t="n">
        <v>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3</v>
      </c>
      <c s="2" r="B1" t="s">
        <v>22</v>
      </c>
      <c s="2" r="C1" t="s">
        <v>23</v>
      </c>
    </row>
    <row spans="1:3" r="2">
      <c s="3" r="A2" t="s">
        <v>257</v>
      </c>
    </row>
    <row spans="1:3" r="3">
      <c s="4" r="A3" t="s">
        <v>394</v>
      </c>
      <c s="7" r="B3" t="n">
        <v>7279</v>
      </c>
      <c s="7" r="C3" t="n">
        <v>5749</v>
      </c>
    </row>
    <row spans="1:3" r="4">
      <c s="4" r="A4" t="s">
        <v>395</v>
      </c>
      <c s="6" r="B4" t="n">
        <v>97344</v>
      </c>
      <c s="6" r="C4" t="n">
        <v>100667</v>
      </c>
    </row>
    <row spans="1:3" r="5">
      <c s="4" r="A5" t="s">
        <v>396</v>
      </c>
      <c s="6" r="B5" t="n">
        <v>-15286</v>
      </c>
      <c s="6" r="C5" t="n">
        <v>-14167</v>
      </c>
    </row>
    <row spans="1:3" r="6">
      <c s="4" r="A6" t="s">
        <v>28</v>
      </c>
      <c s="7" r="B6" t="n">
        <v>89337</v>
      </c>
      <c s="7" r="C6" t="n">
        <v>922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6"/>
    <col customWidth="1" max="2" min="2" width="31"/>
    <col customWidth="1" max="3" min="3" width="21"/>
  </cols>
  <sheetData>
    <row spans="1:3" r="1">
      <c s="1" r="A1" t="s">
        <v>397</v>
      </c>
      <c s="2" r="B1" t="s">
        <v>340</v>
      </c>
      <c s="2" r="C1" t="s">
        <v>330</v>
      </c>
    </row>
    <row spans="1:3" r="2">
      <c s="3" r="A2" t="s">
        <v>398</v>
      </c>
    </row>
    <row spans="1:3" r="3">
      <c s="4" r="A3" t="s">
        <v>399</v>
      </c>
      <c s="7" r="B3" t="n">
        <v>1226</v>
      </c>
      <c s="7" r="C3" t="n">
        <v>2757</v>
      </c>
    </row>
    <row spans="1:3" r="4">
      <c s="4" r="A4" t="s">
        <v>400</v>
      </c>
      <c s="6" r="B4" t="n">
        <v>16983</v>
      </c>
      <c s="6" r="C4" t="n">
        <v>14063</v>
      </c>
    </row>
    <row spans="1:3" r="5">
      <c s="4" r="A5" t="s">
        <v>401</v>
      </c>
      <c s="6" r="B5" t="n">
        <v>5508</v>
      </c>
      <c s="6" r="C5" t="n">
        <v>5502</v>
      </c>
    </row>
    <row spans="1:3" r="6">
      <c s="4" r="A6" t="s">
        <v>402</v>
      </c>
      <c s="6" r="B6" t="n">
        <v>1694</v>
      </c>
      <c s="6" r="C6" t="n">
        <v>2969</v>
      </c>
    </row>
    <row spans="1:3" r="7">
      <c s="4" r="A7" t="s">
        <v>403</v>
      </c>
      <c s="6" r="B7" t="n">
        <v>1539</v>
      </c>
      <c s="6" r="C7" t="n">
        <v>3783</v>
      </c>
    </row>
    <row spans="1:3" r="8">
      <c s="4" r="A8" t="s">
        <v>404</v>
      </c>
      <c s="6" r="B8" t="n">
        <v>166</v>
      </c>
      <c s="6" r="C8" t="n">
        <v>2110</v>
      </c>
    </row>
    <row spans="1:3" r="9">
      <c s="4" r="A9" t="s">
        <v>405</v>
      </c>
      <c s="6" r="B9" t="n">
        <v>0</v>
      </c>
      <c s="6" r="C9" t="n">
        <v>62</v>
      </c>
    </row>
    <row spans="1:3" r="10">
      <c s="4" r="A10" t="s">
        <v>406</v>
      </c>
      <c s="6" r="B10" t="n">
        <v>11300</v>
      </c>
      <c s="6" r="C10" t="n">
        <v>8813</v>
      </c>
    </row>
    <row spans="1:3" r="11">
      <c s="4" r="A11" t="s">
        <v>407</v>
      </c>
      <c s="6" r="B11" t="n">
        <v>38416</v>
      </c>
      <c s="6" r="C11" t="n">
        <v>40059</v>
      </c>
    </row>
    <row spans="1:3" r="12">
      <c s="3" r="A12" t="s">
        <v>408</v>
      </c>
    </row>
    <row spans="1:3" r="13">
      <c s="4" r="A13" t="s">
        <v>399</v>
      </c>
      <c s="6" r="B13" t="n">
        <v>2885</v>
      </c>
      <c s="6" r="C13" t="n">
        <v>146460</v>
      </c>
    </row>
    <row spans="1:3" r="14">
      <c s="4" r="A14" t="s">
        <v>409</v>
      </c>
      <c s="6" r="B14" t="n">
        <v>66170</v>
      </c>
      <c s="6" r="C14" t="n">
        <v>66170</v>
      </c>
    </row>
    <row spans="1:3" r="15">
      <c s="4" r="A15" t="s">
        <v>410</v>
      </c>
      <c s="6" r="B15" t="n">
        <v>21779</v>
      </c>
      <c s="6" r="C15" t="n">
        <v>39465</v>
      </c>
    </row>
    <row spans="1:3" r="16">
      <c s="4" r="A16" t="s">
        <v>402</v>
      </c>
      <c s="6" r="B16" t="n">
        <v>7749</v>
      </c>
      <c s="6" r="C16" t="n">
        <v>12899</v>
      </c>
    </row>
    <row spans="1:3" r="17">
      <c s="4" r="A17" t="s">
        <v>400</v>
      </c>
      <c s="6" r="B17" t="n">
        <v>23611</v>
      </c>
      <c s="6" r="C17" t="n">
        <v>20301</v>
      </c>
    </row>
    <row spans="1:3" r="18">
      <c s="4" r="A18" t="s">
        <v>411</v>
      </c>
      <c s="6" r="B18" t="n">
        <v>34558</v>
      </c>
      <c s="6" r="C18" t="n">
        <v>30570</v>
      </c>
    </row>
    <row spans="1:3" r="19">
      <c s="4" r="A19" t="s">
        <v>403</v>
      </c>
      <c s="6" r="B19" t="n">
        <v>6256</v>
      </c>
      <c s="6" r="C19" t="n">
        <v>12780</v>
      </c>
    </row>
    <row spans="1:3" r="20">
      <c s="4" r="A20" t="s">
        <v>412</v>
      </c>
      <c s="6" r="B20" t="n">
        <v>13085</v>
      </c>
      <c s="6" r="C20" t="n">
        <v>9764</v>
      </c>
    </row>
    <row spans="1:3" r="21">
      <c s="4" r="A21" t="s">
        <v>401</v>
      </c>
      <c s="6" r="B21" t="n">
        <v>9144</v>
      </c>
      <c s="6" r="C21" t="n">
        <v>9801</v>
      </c>
    </row>
    <row spans="1:3" r="22">
      <c s="4" r="A22" t="s">
        <v>413</v>
      </c>
      <c s="6" r="B22" t="n">
        <v>7656</v>
      </c>
      <c s="6" r="C22" t="n">
        <v>7998</v>
      </c>
    </row>
    <row spans="1:3" r="23">
      <c s="4" r="A23" t="s">
        <v>404</v>
      </c>
      <c s="6" r="B23" t="n">
        <v>532</v>
      </c>
      <c s="6" r="C23" t="n">
        <v>6765</v>
      </c>
    </row>
    <row spans="1:3" r="24">
      <c s="4" r="A24" t="s">
        <v>405</v>
      </c>
      <c s="6" r="B24" t="n">
        <v>0</v>
      </c>
      <c s="6" r="C24" t="n">
        <v>46</v>
      </c>
    </row>
    <row spans="1:3" r="25">
      <c s="4" r="A25" t="s">
        <v>121</v>
      </c>
      <c s="6" r="B25" t="n">
        <v>4844</v>
      </c>
      <c s="6" r="C25" t="n">
        <v>4462</v>
      </c>
    </row>
    <row spans="1:3" r="26">
      <c s="4" r="A26" t="s">
        <v>414</v>
      </c>
      <c s="7" r="B26" t="n">
        <v>198269</v>
      </c>
      <c s="7" r="C26" t="n">
        <v>367481</v>
      </c>
    </row>
    <row spans="1:3" r="27">
      <c s="4" r="A27" t="s">
        <v>304</v>
      </c>
    </row>
    <row spans="1:3" r="28">
      <c s="3" r="A28" t="s">
        <v>415</v>
      </c>
    </row>
    <row spans="1:3" r="29">
      <c s="4" r="A29" t="s">
        <v>416</v>
      </c>
      <c s="6" r="B29" t="n">
        <v>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31"/>
    <col customWidth="1" max="3" min="3" width="21"/>
  </cols>
  <sheetData>
    <row spans="1:3" r="1">
      <c s="1" r="A1" t="s">
        <v>417</v>
      </c>
      <c s="2" r="B1" t="s">
        <v>340</v>
      </c>
      <c s="2" r="C1" t="s">
        <v>330</v>
      </c>
    </row>
    <row spans="1:3" r="2">
      <c s="3" r="A2" t="s">
        <v>398</v>
      </c>
    </row>
    <row spans="1:3" r="3">
      <c s="4" r="A3" t="s">
        <v>184</v>
      </c>
      <c s="7" r="B3" t="n">
        <v>8177</v>
      </c>
      <c s="7" r="C3" t="n">
        <v>44242</v>
      </c>
    </row>
    <row spans="1:3" r="4">
      <c s="4" r="A4" t="s">
        <v>405</v>
      </c>
      <c s="6" r="B4" t="n">
        <v>0</v>
      </c>
      <c s="6" r="C4" t="n">
        <v>7092</v>
      </c>
    </row>
    <row spans="1:3" r="5">
      <c s="4" r="A5" t="s">
        <v>418</v>
      </c>
      <c s="6" r="B5" t="n">
        <v>0</v>
      </c>
      <c s="6" r="C5" t="n">
        <v>13987</v>
      </c>
    </row>
    <row spans="1:3" r="6">
      <c s="4" r="A6" t="s">
        <v>404</v>
      </c>
      <c s="6" r="B6" t="n">
        <v>0</v>
      </c>
      <c s="6" r="C6" t="n">
        <v>3359</v>
      </c>
    </row>
    <row spans="1:3" r="7">
      <c s="4" r="A7" t="s">
        <v>400</v>
      </c>
      <c s="6" r="B7" t="n">
        <v>65</v>
      </c>
      <c s="6" r="C7" t="n">
        <v>441</v>
      </c>
    </row>
    <row spans="1:3" r="8">
      <c s="4" r="A8" t="s">
        <v>419</v>
      </c>
      <c s="6" r="B8" t="n">
        <v>299</v>
      </c>
      <c s="6" r="C8" t="n">
        <v>724</v>
      </c>
    </row>
    <row spans="1:3" r="9">
      <c s="4" r="A9" t="s">
        <v>121</v>
      </c>
      <c s="6" r="B9" t="n">
        <v>0</v>
      </c>
      <c s="6" r="C9" t="n">
        <v>695</v>
      </c>
    </row>
    <row spans="1:3" r="10">
      <c s="4" r="A10" t="s">
        <v>420</v>
      </c>
      <c s="6" r="B10" t="n">
        <v>8541</v>
      </c>
      <c s="6" r="C10" t="n">
        <v>70540</v>
      </c>
    </row>
    <row spans="1:3" r="11">
      <c s="3" r="A11" t="s">
        <v>408</v>
      </c>
    </row>
    <row spans="1:3" r="12">
      <c s="4" r="A12" t="s">
        <v>366</v>
      </c>
      <c s="6" r="B12" t="n">
        <v>51021</v>
      </c>
      <c s="6" r="C12" t="n">
        <v>103895</v>
      </c>
    </row>
    <row spans="1:3" r="13">
      <c s="4" r="A13" t="s">
        <v>418</v>
      </c>
      <c s="6" r="B13" t="n">
        <v>0</v>
      </c>
      <c s="6" r="C13" t="n">
        <v>68178</v>
      </c>
    </row>
    <row spans="1:3" r="14">
      <c s="4" r="A14" t="s">
        <v>404</v>
      </c>
      <c s="6" r="B14" t="n">
        <v>0</v>
      </c>
      <c s="6" r="C14" t="n">
        <v>19654</v>
      </c>
    </row>
    <row spans="1:3" r="15">
      <c s="4" r="A15" t="s">
        <v>184</v>
      </c>
      <c s="6" r="B15" t="n">
        <v>53</v>
      </c>
      <c s="6" r="C15" t="n">
        <v>25025</v>
      </c>
    </row>
    <row spans="1:3" r="16">
      <c s="4" r="A16" t="s">
        <v>421</v>
      </c>
      <c s="6" r="B16" t="n">
        <v>9577</v>
      </c>
      <c s="6" r="C16" t="n">
        <v>10776</v>
      </c>
    </row>
    <row spans="1:3" r="17">
      <c s="4" r="A17" t="s">
        <v>419</v>
      </c>
      <c s="6" r="B17" t="n">
        <v>2506</v>
      </c>
      <c s="6" r="C17" t="n">
        <v>6304</v>
      </c>
    </row>
    <row spans="1:3" r="18">
      <c s="4" r="A18" t="s">
        <v>405</v>
      </c>
      <c s="6" r="B18" t="n">
        <v>0</v>
      </c>
      <c s="6" r="C18" t="n">
        <v>813</v>
      </c>
    </row>
    <row spans="1:3" r="19">
      <c s="4" r="A19" t="s">
        <v>400</v>
      </c>
      <c s="6" r="B19" t="n">
        <v>0</v>
      </c>
      <c s="6" r="C19" t="n">
        <v>261</v>
      </c>
    </row>
    <row spans="1:3" r="20">
      <c s="4" r="A20" t="s">
        <v>121</v>
      </c>
      <c s="6" r="B20" t="n">
        <v>5934</v>
      </c>
      <c s="6" r="C20" t="n">
        <v>7805</v>
      </c>
    </row>
    <row spans="1:3" r="21">
      <c s="4" r="A21" t="s">
        <v>422</v>
      </c>
      <c s="7" r="B21" t="n">
        <v>69091</v>
      </c>
      <c s="7" r="C21" t="n">
        <v>242711</v>
      </c>
    </row>
    <row spans="1:3" r="22">
      <c s="4" r="A22" t="s">
        <v>304</v>
      </c>
    </row>
    <row spans="1:3" r="23">
      <c s="3" r="A23" t="s">
        <v>415</v>
      </c>
    </row>
    <row spans="1:3" r="24">
      <c s="4" r="A24" t="s">
        <v>416</v>
      </c>
      <c s="6" r="B24" t="n">
        <v>6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29"/>
    <col customWidth="1" max="3" min="3" width="16"/>
  </cols>
  <sheetData>
    <row spans="1:3" r="1">
      <c s="1" r="A1" t="s">
        <v>423</v>
      </c>
      <c s="2" r="B1" t="s">
        <v>1</v>
      </c>
      <c s="2" r="C1" t="s">
        <v>339</v>
      </c>
    </row>
    <row spans="1:3" r="2">
      <c s="2" r="B2" t="s">
        <v>22</v>
      </c>
      <c s="2" r="C2" t="s">
        <v>23</v>
      </c>
    </row>
    <row spans="1:3" r="3">
      <c s="3" r="A3" t="s">
        <v>424</v>
      </c>
    </row>
    <row spans="1:3" r="4">
      <c s="4" r="A4" t="s">
        <v>425</v>
      </c>
      <c s="7" r="B4" t="n">
        <v>-5324</v>
      </c>
      <c s="7" r="C4" t="n">
        <v>-26157</v>
      </c>
    </row>
    <row spans="1:3" r="5">
      <c s="4" r="A5" t="s">
        <v>426</v>
      </c>
      <c s="6" r="B5" t="n">
        <v>1678704</v>
      </c>
      <c s="6" r="C5" t="n">
        <v>1659263</v>
      </c>
    </row>
    <row spans="1:3" r="6">
      <c s="4" r="A6" t="s">
        <v>384</v>
      </c>
      <c s="6" r="B6" t="n">
        <v>-1316232</v>
      </c>
      <c s="6" r="C6" t="n">
        <v>0</v>
      </c>
    </row>
    <row spans="1:3" r="7">
      <c s="4" r="A7" t="s">
        <v>427</v>
      </c>
      <c s="6" r="B7" t="n">
        <v>-362472</v>
      </c>
      <c s="6" r="C7" t="n">
        <v>-1633377</v>
      </c>
    </row>
    <row spans="1:3" r="8">
      <c s="4" r="A8" t="s">
        <v>47</v>
      </c>
      <c s="6" r="B8" t="n">
        <v>0</v>
      </c>
      <c s="6" r="C8" t="n">
        <v>25886</v>
      </c>
    </row>
    <row spans="1:3" r="9">
      <c s="4" r="A9" t="s">
        <v>428</v>
      </c>
      <c s="6" r="B9" t="n">
        <v>27051</v>
      </c>
    </row>
    <row spans="1:3" r="10">
      <c s="4" r="A10" t="s">
        <v>429</v>
      </c>
      <c s="7" r="B10" t="n">
        <v>27500</v>
      </c>
    </row>
    <row spans="1:3" r="11">
      <c s="4" r="A11" t="s">
        <v>430</v>
      </c>
    </row>
    <row spans="1:3" r="12">
      <c s="3" r="A12" t="s">
        <v>424</v>
      </c>
    </row>
    <row spans="1:3" r="13">
      <c s="4" r="A13" t="s">
        <v>431</v>
      </c>
      <c s="4" r="B13" t="s">
        <v>432</v>
      </c>
    </row>
    <row spans="1:3" r="14">
      <c s="4" r="A14" t="s">
        <v>433</v>
      </c>
      <c s="14" r="B14" t="n">
        <v>2020</v>
      </c>
    </row>
    <row spans="1:3" r="15">
      <c s="4" r="A15" t="s">
        <v>426</v>
      </c>
      <c s="7" r="B15" t="n">
        <v>139000</v>
      </c>
      <c s="6" r="C15" t="n">
        <v>139000</v>
      </c>
    </row>
    <row spans="1:3" r="16">
      <c s="4" r="A16" t="s">
        <v>434</v>
      </c>
    </row>
    <row spans="1:3" r="17">
      <c s="3" r="A17" t="s">
        <v>424</v>
      </c>
    </row>
    <row spans="1:3" r="18">
      <c s="4" r="A18" t="s">
        <v>431</v>
      </c>
      <c s="4" r="B18" t="s">
        <v>432</v>
      </c>
    </row>
    <row spans="1:3" r="19">
      <c s="4" r="A19" t="s">
        <v>433</v>
      </c>
      <c s="15" r="B19" t="n">
        <v>2019</v>
      </c>
    </row>
    <row spans="1:3" r="20">
      <c s="4" r="A20" t="s">
        <v>426</v>
      </c>
      <c s="7" r="B20" t="n">
        <v>327500</v>
      </c>
      <c s="7" r="C20" t="n">
        <v>327500</v>
      </c>
    </row>
    <row spans="1:3" r="21">
      <c s="4" r="A21" t="s">
        <v>435</v>
      </c>
      <c s="4" r="B21" t="s">
        <v>436</v>
      </c>
      <c s="4" r="C21" t="s">
        <v>436</v>
      </c>
    </row>
    <row spans="1:3" r="22">
      <c s="4" r="A22" t="s">
        <v>437</v>
      </c>
    </row>
    <row spans="1:3" r="23">
      <c s="3" r="A23" t="s">
        <v>424</v>
      </c>
    </row>
    <row spans="1:3" r="24">
      <c s="4" r="A24" t="s">
        <v>431</v>
      </c>
      <c s="4" r="B24" t="s">
        <v>432</v>
      </c>
    </row>
    <row spans="1:3" r="25">
      <c s="4" r="A25" t="s">
        <v>433</v>
      </c>
      <c s="15" r="B25" t="n">
        <v>2019</v>
      </c>
    </row>
    <row spans="1:3" r="26">
      <c s="4" r="A26" t="s">
        <v>426</v>
      </c>
      <c s="7" r="B26" t="n">
        <v>18161</v>
      </c>
      <c s="7" r="C26" t="n">
        <v>0</v>
      </c>
    </row>
    <row spans="1:3" r="27">
      <c s="4" r="A27" t="s">
        <v>435</v>
      </c>
      <c s="4" r="B27" t="s">
        <v>438</v>
      </c>
    </row>
    <row spans="1:3" r="28">
      <c s="4" r="A28" t="s">
        <v>439</v>
      </c>
    </row>
    <row spans="1:3" r="29">
      <c s="3" r="A29" t="s">
        <v>424</v>
      </c>
    </row>
    <row spans="1:3" r="30">
      <c s="4" r="A30" t="s">
        <v>431</v>
      </c>
      <c s="4" r="B30" t="s">
        <v>432</v>
      </c>
    </row>
    <row spans="1:3" r="31">
      <c s="4" r="A31" t="s">
        <v>433</v>
      </c>
      <c s="15" r="B31" t="n">
        <v>2019</v>
      </c>
    </row>
    <row spans="1:3" r="32">
      <c s="4" r="A32" t="s">
        <v>426</v>
      </c>
      <c s="7" r="B32" t="n">
        <v>21255</v>
      </c>
      <c s="6" r="C32" t="n">
        <v>0</v>
      </c>
    </row>
    <row spans="1:3" r="33">
      <c s="4" r="A33" t="s">
        <v>435</v>
      </c>
      <c s="4" r="B33" t="s">
        <v>438</v>
      </c>
    </row>
    <row spans="1:3" r="34">
      <c s="4" r="A34" t="s">
        <v>440</v>
      </c>
    </row>
    <row spans="1:3" r="35">
      <c s="3" r="A35" t="s">
        <v>424</v>
      </c>
    </row>
    <row spans="1:3" r="36">
      <c s="4" r="A36" t="s">
        <v>431</v>
      </c>
      <c s="4" r="B36" t="s">
        <v>432</v>
      </c>
    </row>
    <row spans="1:3" r="37">
      <c s="4" r="A37" t="s">
        <v>433</v>
      </c>
      <c s="16" r="B37" t="n">
        <v>2020</v>
      </c>
    </row>
    <row spans="1:3" r="38">
      <c s="4" r="A38" t="s">
        <v>426</v>
      </c>
      <c s="7" r="B38" t="n">
        <v>1014289</v>
      </c>
      <c s="6" r="C38" t="n">
        <v>1007539</v>
      </c>
    </row>
    <row spans="1:3" r="39">
      <c s="4" r="A39" t="s">
        <v>441</v>
      </c>
    </row>
    <row spans="1:3" r="40">
      <c s="3" r="A40" t="s">
        <v>424</v>
      </c>
    </row>
    <row spans="1:3" r="41">
      <c s="4" r="A41" t="s">
        <v>431</v>
      </c>
      <c s="4" r="B41" t="s">
        <v>432</v>
      </c>
    </row>
    <row spans="1:3" r="42">
      <c s="4" r="A42" t="s">
        <v>433</v>
      </c>
      <c s="14" r="B42" t="n">
        <v>2021</v>
      </c>
    </row>
    <row spans="1:3" r="43">
      <c s="4" r="A43" t="s">
        <v>426</v>
      </c>
      <c s="7" r="B43" t="n">
        <v>94732</v>
      </c>
      <c s="6" r="C43" t="n">
        <v>94732</v>
      </c>
    </row>
    <row spans="1:3" r="44">
      <c s="4" r="A44" t="s">
        <v>442</v>
      </c>
    </row>
    <row spans="1:3" r="45">
      <c s="3" r="A45" t="s">
        <v>424</v>
      </c>
    </row>
    <row spans="1:3" r="46">
      <c s="4" r="A46" t="s">
        <v>431</v>
      </c>
      <c s="4" r="B46" t="s">
        <v>443</v>
      </c>
    </row>
    <row spans="1:3" r="47">
      <c s="4" r="A47" t="s">
        <v>433</v>
      </c>
      <c s="4" r="B47" t="s">
        <v>444</v>
      </c>
    </row>
    <row spans="1:3" r="48">
      <c s="4" r="A48" t="s">
        <v>426</v>
      </c>
      <c s="7" r="B48" t="n">
        <v>43672</v>
      </c>
      <c s="6" r="C48" t="n">
        <v>75190</v>
      </c>
    </row>
    <row spans="1:3" r="49">
      <c s="4" r="A49" t="s">
        <v>445</v>
      </c>
    </row>
    <row spans="1:3" r="50">
      <c s="3" r="A50" t="s">
        <v>424</v>
      </c>
    </row>
    <row spans="1:3" r="51">
      <c s="4" r="A51" t="s">
        <v>431</v>
      </c>
      <c s="4" r="B51" t="s">
        <v>443</v>
      </c>
    </row>
    <row spans="1:3" r="52">
      <c s="4" r="A52" t="s">
        <v>433</v>
      </c>
      <c s="17" r="B52" t="n">
        <v>2025</v>
      </c>
    </row>
    <row spans="1:3" r="53">
      <c s="4" r="A53" t="s">
        <v>426</v>
      </c>
      <c s="7" r="B53" t="n">
        <v>0</v>
      </c>
      <c s="6" r="C53" t="n">
        <v>14872</v>
      </c>
    </row>
    <row spans="1:3" r="54">
      <c s="4" r="A54" t="s">
        <v>446</v>
      </c>
    </row>
    <row spans="1:3" r="55">
      <c s="3" r="A55" t="s">
        <v>424</v>
      </c>
    </row>
    <row spans="1:3" r="56">
      <c s="4" r="A56" t="s">
        <v>431</v>
      </c>
      <c s="4" r="B56" t="s">
        <v>447</v>
      </c>
    </row>
    <row spans="1:3" r="57">
      <c s="4" r="A57" t="s">
        <v>433</v>
      </c>
      <c s="18" r="B57" t="n">
        <v>2035</v>
      </c>
    </row>
    <row spans="1:3" r="58">
      <c s="4" r="A58" t="s">
        <v>426</v>
      </c>
      <c s="7" r="B58" t="n">
        <v>25419</v>
      </c>
      <c s="7" r="C58" t="n">
        <v>26587</v>
      </c>
    </row>
    <row spans="1:3" r="59">
      <c s="4" r="A59" t="s">
        <v>448</v>
      </c>
      <c s="4" r="B59" t="s">
        <v>449</v>
      </c>
      <c s="4" r="C59" t="s">
        <v>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0</v>
      </c>
      <c s="2" r="B1" t="s">
        <v>22</v>
      </c>
      <c s="2" r="C1" t="s">
        <v>23</v>
      </c>
    </row>
    <row spans="1:3" r="2">
      <c s="3" r="A2" t="s">
        <v>424</v>
      </c>
    </row>
    <row spans="1:3" r="3">
      <c s="4" r="A3" t="s">
        <v>451</v>
      </c>
      <c s="7" r="B3" t="n">
        <v>1678704</v>
      </c>
      <c s="7" r="C3" t="n">
        <v>1659263</v>
      </c>
    </row>
    <row spans="1:3" r="4">
      <c s="4" r="A4" t="s">
        <v>440</v>
      </c>
    </row>
    <row spans="1:3" r="5">
      <c s="3" r="A5" t="s">
        <v>424</v>
      </c>
    </row>
    <row spans="1:3" r="6">
      <c s="4" r="A6" t="s">
        <v>451</v>
      </c>
      <c s="6" r="B6" t="n">
        <v>1014289</v>
      </c>
      <c s="6" r="C6" t="n">
        <v>1007539</v>
      </c>
    </row>
    <row spans="1:3" r="7">
      <c s="4" r="A7" t="s">
        <v>441</v>
      </c>
    </row>
    <row spans="1:3" r="8">
      <c s="3" r="A8" t="s">
        <v>424</v>
      </c>
    </row>
    <row spans="1:3" r="9">
      <c s="4" r="A9" t="s">
        <v>451</v>
      </c>
      <c s="6" r="B9" t="n">
        <v>94732</v>
      </c>
      <c s="6" r="C9" t="n">
        <v>94732</v>
      </c>
    </row>
    <row spans="1:3" r="10">
      <c s="4" r="A10" t="s">
        <v>452</v>
      </c>
    </row>
    <row spans="1:3" r="11">
      <c s="3" r="A11" t="s">
        <v>424</v>
      </c>
    </row>
    <row spans="1:3" r="12">
      <c s="4" r="A12" t="s">
        <v>453</v>
      </c>
      <c s="6" r="B12" t="n">
        <v>484323</v>
      </c>
      <c s="6" r="C12" t="n">
        <v>461502</v>
      </c>
    </row>
    <row spans="1:3" r="13">
      <c s="4" r="A13" t="s">
        <v>454</v>
      </c>
    </row>
    <row spans="1:3" r="14">
      <c s="3" r="A14" t="s">
        <v>424</v>
      </c>
    </row>
    <row spans="1:3" r="15">
      <c s="4" r="A15" t="s">
        <v>453</v>
      </c>
      <c s="6" r="B15" t="n">
        <v>15867</v>
      </c>
      <c s="6" r="C15" t="n">
        <v>6158</v>
      </c>
    </row>
    <row spans="1:3" r="16">
      <c s="4" r="A16" t="s">
        <v>455</v>
      </c>
    </row>
    <row spans="1:3" r="17">
      <c s="3" r="A17" t="s">
        <v>424</v>
      </c>
    </row>
    <row spans="1:3" r="18">
      <c s="4" r="A18" t="s">
        <v>451</v>
      </c>
      <c s="6" r="B18" t="n">
        <v>1014289</v>
      </c>
      <c s="6" r="C18" t="n">
        <v>1007539</v>
      </c>
    </row>
    <row spans="1:3" r="19">
      <c s="4" r="A19" t="s">
        <v>456</v>
      </c>
    </row>
    <row spans="1:3" r="20">
      <c s="3" r="A20" t="s">
        <v>424</v>
      </c>
    </row>
    <row spans="1:3" r="21">
      <c s="4" r="A21" t="s">
        <v>451</v>
      </c>
      <c s="7" r="B21" t="n">
        <v>94732</v>
      </c>
      <c s="7" r="C21" t="n">
        <v>947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457</v>
      </c>
      <c s="2" r="B1" t="s">
        <v>1</v>
      </c>
    </row>
    <row spans="1:3" r="2">
      <c s="2" r="B2" t="s">
        <v>22</v>
      </c>
      <c s="2" r="C2" t="s">
        <v>61</v>
      </c>
    </row>
    <row spans="1:3" r="3">
      <c s="3" r="A3" t="s">
        <v>175</v>
      </c>
    </row>
    <row spans="1:3" r="4">
      <c s="4" r="A4" t="s">
        <v>458</v>
      </c>
      <c s="7" r="B4" t="n">
        <v>-27051</v>
      </c>
    </row>
    <row spans="1:3" r="5">
      <c s="4" r="A5" t="s">
        <v>459</v>
      </c>
      <c s="6" r="B5" t="n">
        <v>-716682</v>
      </c>
    </row>
    <row spans="1:3" r="6">
      <c s="4" r="A6" t="s">
        <v>460</v>
      </c>
      <c s="6" r="B6" t="n">
        <v>-16986</v>
      </c>
    </row>
    <row spans="1:3" r="7">
      <c s="4" r="A7" t="s">
        <v>461</v>
      </c>
      <c s="6" r="B7" t="n">
        <v>-24671</v>
      </c>
    </row>
    <row spans="1:3" r="8">
      <c s="4" r="A8" t="s">
        <v>462</v>
      </c>
      <c s="7" r="B8" t="n">
        <v>-785390</v>
      </c>
      <c s="7" r="C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2</v>
      </c>
      <c s="2" r="C2" t="s">
        <v>61</v>
      </c>
    </row>
    <row spans="1:3" r="3">
      <c s="3" r="A3" t="s">
        <v>102</v>
      </c>
    </row>
    <row spans="1:3" r="4">
      <c s="4" r="A4" t="s">
        <v>87</v>
      </c>
      <c s="7" r="B4" t="n">
        <v>-835792</v>
      </c>
      <c s="7" r="C4" t="n">
        <v>-46642</v>
      </c>
    </row>
    <row spans="1:3" r="5">
      <c s="3" r="A5" t="s">
        <v>103</v>
      </c>
    </row>
    <row spans="1:3" r="6">
      <c s="4" r="A6" t="s">
        <v>104</v>
      </c>
      <c s="6" r="B6" t="n">
        <v>8976</v>
      </c>
      <c s="6" r="C6" t="n">
        <v>-24659</v>
      </c>
    </row>
    <row spans="1:3" r="7">
      <c s="4" r="A7" t="s">
        <v>105</v>
      </c>
      <c s="6" r="B7" t="n">
        <v>5439</v>
      </c>
      <c s="6" r="C7" t="n">
        <v>1604</v>
      </c>
    </row>
    <row spans="1:3" r="8">
      <c s="4" r="A8" t="s">
        <v>106</v>
      </c>
      <c s="6" r="B8" t="n">
        <v>-821377</v>
      </c>
      <c s="6" r="C8" t="n">
        <v>-69697</v>
      </c>
    </row>
    <row spans="1:3" r="9">
      <c s="3" r="A9" t="s">
        <v>107</v>
      </c>
    </row>
    <row spans="1:3" r="10">
      <c s="4" r="A10" t="s">
        <v>89</v>
      </c>
      <c s="6" r="B10" t="n">
        <v>-822052</v>
      </c>
      <c s="6" r="C10" t="n">
        <v>-86439</v>
      </c>
    </row>
    <row spans="1:3" r="11">
      <c s="4" r="A11" t="s">
        <v>90</v>
      </c>
      <c s="6" r="B11" t="n">
        <v>675</v>
      </c>
      <c s="6" r="C11" t="n">
        <v>16742</v>
      </c>
    </row>
    <row spans="1:3" r="12">
      <c s="4" r="A12" t="s">
        <v>106</v>
      </c>
      <c s="7" r="B12" t="n">
        <v>-821377</v>
      </c>
      <c s="7" r="C12" t="n">
        <v>-696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2"/>
    <col customWidth="1" max="2" min="2" width="31"/>
  </cols>
  <sheetData>
    <row spans="1:2" r="1">
      <c s="1" r="A1" t="s">
        <v>463</v>
      </c>
      <c s="2" r="B1" t="s">
        <v>1</v>
      </c>
    </row>
    <row spans="1:2" r="2">
      <c s="2" r="B2" t="s">
        <v>340</v>
      </c>
    </row>
    <row spans="1:2" r="3">
      <c s="3" r="A3" t="s">
        <v>300</v>
      </c>
    </row>
    <row spans="1:2" r="4">
      <c s="4" r="A4" t="s">
        <v>428</v>
      </c>
      <c s="7" r="B4" t="n">
        <v>27051</v>
      </c>
    </row>
    <row spans="1:2" r="5">
      <c s="4" r="A5" t="s">
        <v>464</v>
      </c>
      <c s="6" r="B5" t="n">
        <v>638743</v>
      </c>
    </row>
    <row spans="1:2" r="6">
      <c s="4" r="A6" t="s">
        <v>465</v>
      </c>
      <c s="6" r="B6" t="n">
        <v>13000</v>
      </c>
    </row>
    <row spans="1:2" r="7">
      <c s="4" r="A7" t="s">
        <v>466</v>
      </c>
      <c s="6" r="B7" t="n">
        <v>-24671</v>
      </c>
    </row>
    <row spans="1:2" r="8">
      <c s="4" r="A8" t="s">
        <v>467</v>
      </c>
    </row>
    <row spans="1:2" r="9">
      <c s="3" r="A9" t="s">
        <v>300</v>
      </c>
    </row>
    <row spans="1:2" r="10">
      <c s="4" r="A10" t="s">
        <v>468</v>
      </c>
      <c s="7" r="B10" t="n">
        <v>4000</v>
      </c>
    </row>
    <row spans="1:2" r="11">
      <c s="4" r="A11" t="s">
        <v>299</v>
      </c>
    </row>
    <row spans="1:2" r="12">
      <c s="3" r="A12" t="s">
        <v>300</v>
      </c>
    </row>
    <row spans="1:2" r="13">
      <c s="4" r="A13" t="s">
        <v>469</v>
      </c>
      <c s="6" r="B13" t="n">
        <v>97</v>
      </c>
    </row>
    <row spans="1:2" r="14">
      <c s="4" r="A14" t="s">
        <v>302</v>
      </c>
    </row>
    <row spans="1:2" r="15">
      <c s="3" r="A15" t="s">
        <v>300</v>
      </c>
    </row>
    <row spans="1:2" r="16">
      <c s="4" r="A16" t="s">
        <v>469</v>
      </c>
      <c s="6" r="B16" t="n">
        <v>84</v>
      </c>
    </row>
    <row spans="1:2" r="17">
      <c s="4" r="A17" t="s">
        <v>303</v>
      </c>
    </row>
    <row spans="1:2" r="18">
      <c s="3" r="A18" t="s">
        <v>300</v>
      </c>
    </row>
    <row spans="1:2" r="19">
      <c s="4" r="A19" t="s">
        <v>469</v>
      </c>
      <c s="6" r="B19" t="n">
        <v>13</v>
      </c>
    </row>
    <row spans="1:2" r="20">
      <c s="4" r="A20" t="s">
        <v>304</v>
      </c>
    </row>
    <row spans="1:2" r="21">
      <c s="3" r="A21" t="s">
        <v>300</v>
      </c>
    </row>
    <row spans="1:2" r="22">
      <c s="4" r="A22" t="s">
        <v>469</v>
      </c>
      <c s="6" r="B22" t="n">
        <v>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70</v>
      </c>
      <c s="2" r="B1" t="s">
        <v>22</v>
      </c>
      <c s="2" r="C1" t="s">
        <v>23</v>
      </c>
    </row>
    <row spans="1:3" r="2">
      <c s="3" r="A2" t="s">
        <v>201</v>
      </c>
    </row>
    <row spans="1:3" r="3">
      <c s="4" r="A3" t="s">
        <v>471</v>
      </c>
      <c s="7" r="B3" t="n">
        <v>328957</v>
      </c>
    </row>
    <row spans="1:3" r="4">
      <c s="4" r="A4" t="s">
        <v>384</v>
      </c>
      <c s="6" r="B4" t="n">
        <v>1316232</v>
      </c>
      <c s="7" r="C4" t="n">
        <v>0</v>
      </c>
    </row>
    <row spans="1:3" r="5">
      <c s="4" r="A5" t="s">
        <v>472</v>
      </c>
      <c s="6" r="B5" t="n">
        <v>638743</v>
      </c>
    </row>
    <row spans="1:3" r="6">
      <c s="4" r="A6" t="s">
        <v>473</v>
      </c>
      <c s="7" r="B6" t="n">
        <v>2283932</v>
      </c>
      <c s="7" r="C6"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74</v>
      </c>
      <c s="2" r="B1" t="s">
        <v>22</v>
      </c>
      <c s="2" r="C1" t="s">
        <v>23</v>
      </c>
      <c s="2" r="D1" t="s">
        <v>61</v>
      </c>
      <c s="2" r="E1" t="s">
        <v>360</v>
      </c>
    </row>
    <row spans="1:5" r="2">
      <c s="3" r="A2" t="s">
        <v>475</v>
      </c>
    </row>
    <row spans="1:5" r="3">
      <c s="4" r="A3" t="s">
        <v>25</v>
      </c>
      <c s="7" r="B3" t="n">
        <v>288020</v>
      </c>
      <c s="7" r="C3" t="n">
        <v>266130</v>
      </c>
      <c s="7" r="D3" t="n">
        <v>102110</v>
      </c>
      <c s="7" r="E3" t="n">
        <v>134297</v>
      </c>
    </row>
    <row spans="1:5" r="4">
      <c s="4" r="A4" t="s">
        <v>123</v>
      </c>
      <c s="6" r="B4" t="n">
        <v>168356</v>
      </c>
      <c s="6" r="C4" t="n">
        <v>182507</v>
      </c>
    </row>
    <row spans="1:5" r="5">
      <c s="4" r="A5" t="s">
        <v>27</v>
      </c>
      <c s="6" r="B5" t="n">
        <v>4671</v>
      </c>
      <c s="6" r="C5" t="n">
        <v>5962</v>
      </c>
    </row>
    <row spans="1:5" r="6">
      <c s="4" r="A6" t="s">
        <v>28</v>
      </c>
      <c s="6" r="B6" t="n">
        <v>89337</v>
      </c>
      <c s="6" r="C6" t="n">
        <v>92249</v>
      </c>
    </row>
    <row spans="1:5" r="7">
      <c s="4" r="A7" t="s">
        <v>29</v>
      </c>
      <c s="6" r="B7" t="n">
        <v>31978</v>
      </c>
      <c s="6" r="C7" t="n">
        <v>38766</v>
      </c>
    </row>
    <row spans="1:5" r="8">
      <c s="4" r="A8" t="s">
        <v>30</v>
      </c>
      <c s="6" r="B8" t="n">
        <v>38416</v>
      </c>
      <c s="6" r="C8" t="n">
        <v>40059</v>
      </c>
    </row>
    <row spans="1:5" r="9">
      <c s="4" r="A9" t="s">
        <v>31</v>
      </c>
      <c s="6" r="B9" t="n">
        <v>620778</v>
      </c>
      <c s="6" r="C9" t="n">
        <v>625673</v>
      </c>
    </row>
    <row spans="1:5" r="10">
      <c s="4" r="A10" t="s">
        <v>32</v>
      </c>
      <c s="6" r="B10" t="n">
        <v>869716</v>
      </c>
      <c s="6" r="C10" t="n">
        <v>967619</v>
      </c>
    </row>
    <row spans="1:5" r="11">
      <c s="4" r="A11" t="s">
        <v>33</v>
      </c>
      <c s="6" r="B11" t="n">
        <v>37103</v>
      </c>
      <c s="6" r="C11" t="n">
        <v>37640</v>
      </c>
    </row>
    <row spans="1:5" r="12">
      <c s="4" r="A12" t="s">
        <v>34</v>
      </c>
      <c s="6" r="B12" t="n">
        <v>82794</v>
      </c>
      <c s="6" r="C12" t="n">
        <v>82898</v>
      </c>
    </row>
    <row spans="1:5" r="13">
      <c s="4" r="A13" t="s">
        <v>35</v>
      </c>
      <c s="6" r="B13" t="n">
        <v>15151</v>
      </c>
      <c s="6" r="C13" t="n">
        <v>25082</v>
      </c>
    </row>
    <row spans="1:5" r="14">
      <c s="4" r="A14" t="s">
        <v>30</v>
      </c>
      <c s="6" r="B14" t="n">
        <v>198269</v>
      </c>
      <c s="6" r="C14" t="n">
        <v>367481</v>
      </c>
    </row>
    <row spans="1:5" r="15">
      <c s="4" r="A15" t="s">
        <v>36</v>
      </c>
      <c s="6" r="B15" t="n">
        <v>736</v>
      </c>
      <c s="6" r="C15" t="n">
        <v>2570</v>
      </c>
    </row>
    <row spans="1:5" r="16">
      <c s="4" r="A16" t="s">
        <v>37</v>
      </c>
      <c s="6" r="B16" t="n">
        <v>3653</v>
      </c>
      <c s="6" r="C16" t="n">
        <v>5305</v>
      </c>
    </row>
    <row spans="1:5" r="17">
      <c s="4" r="A17" t="s">
        <v>38</v>
      </c>
      <c s="6" r="B17" t="n">
        <v>1828200</v>
      </c>
      <c s="6" r="C17" t="n">
        <v>2114268</v>
      </c>
    </row>
    <row spans="1:5" r="18">
      <c s="4" r="A18" t="s">
        <v>40</v>
      </c>
      <c s="6" r="B18" t="n">
        <v>174748</v>
      </c>
      <c s="6" r="C18" t="n">
        <v>279028</v>
      </c>
    </row>
    <row spans="1:5" r="19">
      <c s="4" r="A19" t="s">
        <v>41</v>
      </c>
      <c s="6" r="B19" t="n">
        <v>12994</v>
      </c>
      <c s="6" r="C19" t="n">
        <v>34413</v>
      </c>
    </row>
    <row spans="1:5" r="20">
      <c s="4" r="A20" t="s">
        <v>42</v>
      </c>
      <c s="6" r="B20" t="n">
        <v>3966</v>
      </c>
      <c s="6" r="C20" t="n">
        <v>37960</v>
      </c>
    </row>
    <row spans="1:5" r="21">
      <c s="4" r="A21" t="s">
        <v>365</v>
      </c>
      <c s="6" r="B21" t="n">
        <v>8541</v>
      </c>
      <c s="6" r="C21" t="n">
        <v>70540</v>
      </c>
    </row>
    <row spans="1:5" r="22">
      <c s="4" r="A22" t="s">
        <v>45</v>
      </c>
      <c s="6" r="B22" t="n">
        <v>362472</v>
      </c>
      <c s="6" r="C22" t="n">
        <v>1633377</v>
      </c>
    </row>
    <row spans="1:5" r="23">
      <c s="4" r="A23" t="s">
        <v>46</v>
      </c>
      <c s="6" r="B23" t="n">
        <v>562721</v>
      </c>
      <c s="6" r="C23" t="n">
        <v>2077657</v>
      </c>
    </row>
    <row spans="1:5" r="24">
      <c s="4" r="A24" t="s">
        <v>41</v>
      </c>
      <c s="6" r="B24" t="n">
        <v>23796</v>
      </c>
      <c s="6" r="C24" t="n">
        <v>56701</v>
      </c>
    </row>
    <row spans="1:5" r="25">
      <c s="4" r="A25" t="s">
        <v>44</v>
      </c>
      <c s="6" r="B25" t="n">
        <v>69091</v>
      </c>
      <c s="6" r="C25" t="n">
        <v>242711</v>
      </c>
    </row>
    <row spans="1:5" r="26">
      <c s="4" r="A26" t="s">
        <v>48</v>
      </c>
      <c s="6" r="B26" t="n">
        <v>8527</v>
      </c>
      <c s="6" r="C26" t="n">
        <v>8775</v>
      </c>
    </row>
    <row spans="1:5" r="27">
      <c s="4" r="A27" t="s">
        <v>49</v>
      </c>
      <c s="6" r="B27" t="n">
        <v>664135</v>
      </c>
      <c s="6" r="C27" t="n">
        <v>2411730</v>
      </c>
    </row>
    <row spans="1:5" r="28">
      <c s="4" r="A28" t="s">
        <v>50</v>
      </c>
      <c s="6" r="B28" t="n">
        <v>2283932</v>
      </c>
      <c s="6" r="C28" t="n">
        <v>0</v>
      </c>
    </row>
    <row spans="1:5" r="29">
      <c s="4" r="A29" t="s">
        <v>476</v>
      </c>
      <c s="6" r="B29" t="n">
        <v>0</v>
      </c>
    </row>
    <row spans="1:5" r="30">
      <c s="4" r="A30" t="s">
        <v>51</v>
      </c>
      <c s="6" r="B30" t="n">
        <v>2948067</v>
      </c>
      <c s="6" r="C30" t="n">
        <v>2411730</v>
      </c>
    </row>
    <row spans="1:5" r="31">
      <c s="4" r="A31" t="s">
        <v>52</v>
      </c>
      <c s="6" r="B31" t="n">
        <v>17753</v>
      </c>
      <c s="6" r="C31" t="n">
        <v>18867</v>
      </c>
    </row>
    <row spans="1:5" r="32">
      <c s="4" r="A32" t="s">
        <v>150</v>
      </c>
      <c s="6" r="B32" t="n">
        <v>643967</v>
      </c>
      <c s="6" r="C32" t="n">
        <v>643967</v>
      </c>
    </row>
    <row spans="1:5" r="33">
      <c s="4" r="A33" t="s">
        <v>56</v>
      </c>
      <c s="6" r="B33" t="n">
        <v>-3345626</v>
      </c>
      <c s="6" r="C33" t="n">
        <v>-2510277</v>
      </c>
    </row>
    <row spans="1:5" r="34">
      <c s="4" r="A34" t="s">
        <v>59</v>
      </c>
      <c s="6" r="B34" t="n">
        <v>1828200</v>
      </c>
      <c s="6" r="C34" t="n">
        <v>2114268</v>
      </c>
    </row>
    <row spans="1:5" r="35">
      <c s="4" r="A35" t="s">
        <v>477</v>
      </c>
    </row>
    <row spans="1:5" r="36">
      <c s="3" r="A36" t="s">
        <v>475</v>
      </c>
    </row>
    <row spans="1:5" r="37">
      <c s="4" r="A37" t="s">
        <v>25</v>
      </c>
      <c s="6" r="B37" t="n">
        <v>190767</v>
      </c>
      <c s="7" r="C37" t="n">
        <v>171866</v>
      </c>
    </row>
    <row spans="1:5" r="38">
      <c s="4" r="A38" t="s">
        <v>123</v>
      </c>
      <c s="6" r="B38" t="n">
        <v>103212</v>
      </c>
    </row>
    <row spans="1:5" r="39">
      <c s="4" r="A39" t="s">
        <v>478</v>
      </c>
      <c s="6" r="B39" t="n">
        <v>710006</v>
      </c>
    </row>
    <row spans="1:5" r="40">
      <c s="4" r="A40" t="s">
        <v>27</v>
      </c>
      <c s="6" r="B40" t="n">
        <v>2083</v>
      </c>
    </row>
    <row spans="1:5" r="41">
      <c s="4" r="A41" t="s">
        <v>28</v>
      </c>
      <c s="6" r="B41" t="n">
        <v>84538</v>
      </c>
    </row>
    <row spans="1:5" r="42">
      <c s="4" r="A42" t="s">
        <v>29</v>
      </c>
      <c s="6" r="B42" t="n">
        <v>16957</v>
      </c>
    </row>
    <row spans="1:5" r="43">
      <c s="4" r="A43" t="s">
        <v>30</v>
      </c>
      <c s="6" r="B43" t="n">
        <v>13688</v>
      </c>
    </row>
    <row spans="1:5" r="44">
      <c s="4" r="A44" t="s">
        <v>31</v>
      </c>
      <c s="6" r="B44" t="n">
        <v>1121251</v>
      </c>
    </row>
    <row spans="1:5" r="45">
      <c s="4" r="A45" t="s">
        <v>32</v>
      </c>
      <c s="6" r="B45" t="n">
        <v>715443</v>
      </c>
    </row>
    <row spans="1:5" r="46">
      <c s="4" r="A46" t="s">
        <v>33</v>
      </c>
      <c s="6" r="B46" t="n">
        <v>458070</v>
      </c>
    </row>
    <row spans="1:5" r="47">
      <c s="4" r="A47" t="s">
        <v>34</v>
      </c>
      <c s="6" r="B47" t="n">
        <v>81443</v>
      </c>
    </row>
    <row spans="1:5" r="48">
      <c s="4" r="A48" t="s">
        <v>35</v>
      </c>
      <c s="6" r="B48" t="n">
        <v>5462</v>
      </c>
    </row>
    <row spans="1:5" r="49">
      <c s="4" r="A49" t="s">
        <v>30</v>
      </c>
      <c s="6" r="B49" t="n">
        <v>117151</v>
      </c>
    </row>
    <row spans="1:5" r="50">
      <c s="4" r="A50" t="s">
        <v>479</v>
      </c>
      <c s="6" r="B50" t="n">
        <v>50837</v>
      </c>
    </row>
    <row spans="1:5" r="51">
      <c s="4" r="A51" t="s">
        <v>36</v>
      </c>
      <c s="6" r="B51" t="n">
        <v>321</v>
      </c>
    </row>
    <row spans="1:5" r="52">
      <c s="4" r="A52" t="s">
        <v>37</v>
      </c>
      <c s="6" r="B52" t="n">
        <v>3653</v>
      </c>
    </row>
    <row spans="1:5" r="53">
      <c s="4" r="A53" t="s">
        <v>38</v>
      </c>
      <c s="6" r="B53" t="n">
        <v>2553631</v>
      </c>
    </row>
    <row spans="1:5" r="54">
      <c s="4" r="A54" t="s">
        <v>40</v>
      </c>
      <c s="6" r="B54" t="n">
        <v>117077</v>
      </c>
    </row>
    <row spans="1:5" r="55">
      <c s="4" r="A55" t="s">
        <v>41</v>
      </c>
      <c s="6" r="B55" t="n">
        <v>4906</v>
      </c>
    </row>
    <row spans="1:5" r="56">
      <c s="4" r="A56" t="s">
        <v>42</v>
      </c>
      <c s="6" r="B56" t="n">
        <v>298</v>
      </c>
    </row>
    <row spans="1:5" r="57">
      <c s="4" r="A57" t="s">
        <v>480</v>
      </c>
      <c s="6" r="B57" t="n">
        <v>89369</v>
      </c>
    </row>
    <row spans="1:5" r="58">
      <c s="4" r="A58" t="s">
        <v>365</v>
      </c>
      <c s="6" r="B58" t="n">
        <v>4878</v>
      </c>
    </row>
    <row spans="1:5" r="59">
      <c s="4" r="A59" t="s">
        <v>45</v>
      </c>
      <c s="6" r="B59" t="n">
        <v>362472</v>
      </c>
    </row>
    <row spans="1:5" r="60">
      <c s="4" r="A60" t="s">
        <v>46</v>
      </c>
      <c s="6" r="B60" t="n">
        <v>579000</v>
      </c>
    </row>
    <row spans="1:5" r="61">
      <c s="4" r="A61" t="s">
        <v>41</v>
      </c>
      <c s="6" r="B61" t="n">
        <v>1988</v>
      </c>
    </row>
    <row spans="1:5" r="62">
      <c s="4" r="A62" t="s">
        <v>44</v>
      </c>
      <c s="6" r="B62" t="n">
        <v>3370</v>
      </c>
    </row>
    <row spans="1:5" r="63">
      <c s="4" r="A63" t="s">
        <v>48</v>
      </c>
      <c s="6" r="B63" t="n">
        <v>565</v>
      </c>
    </row>
    <row spans="1:5" r="64">
      <c s="4" r="A64" t="s">
        <v>49</v>
      </c>
      <c s="6" r="B64" t="n">
        <v>584923</v>
      </c>
    </row>
    <row spans="1:5" r="65">
      <c s="4" r="A65" t="s">
        <v>50</v>
      </c>
      <c s="6" r="B65" t="n">
        <v>2283932</v>
      </c>
    </row>
    <row spans="1:5" r="66">
      <c s="4" r="A66" t="s">
        <v>476</v>
      </c>
      <c s="6" r="B66" t="n">
        <v>804643</v>
      </c>
    </row>
    <row spans="1:5" r="67">
      <c s="4" r="A67" t="s">
        <v>51</v>
      </c>
      <c s="6" r="B67" t="n">
        <v>3673498</v>
      </c>
    </row>
    <row spans="1:5" r="68">
      <c s="4" r="A68" t="s">
        <v>52</v>
      </c>
      <c s="6" r="B68" t="n">
        <v>17753</v>
      </c>
    </row>
    <row spans="1:5" r="69">
      <c s="4" r="A69" t="s">
        <v>150</v>
      </c>
      <c s="6" r="B69" t="n">
        <v>643967</v>
      </c>
    </row>
    <row spans="1:5" r="70">
      <c s="4" r="A70" t="s">
        <v>56</v>
      </c>
      <c s="6" r="B70" t="n">
        <v>-1781587</v>
      </c>
    </row>
    <row spans="1:5" r="71">
      <c s="4" r="A71" t="s">
        <v>59</v>
      </c>
      <c s="7" r="B71" t="n">
        <v>25536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1</v>
      </c>
      <c s="2" r="B1" t="s">
        <v>1</v>
      </c>
    </row>
    <row spans="1:3" r="2">
      <c s="2" r="B2" t="s">
        <v>22</v>
      </c>
      <c s="2" r="C2" t="s">
        <v>61</v>
      </c>
    </row>
    <row spans="1:3" r="3">
      <c s="3" r="A3" t="s">
        <v>482</v>
      </c>
    </row>
    <row spans="1:3" r="4">
      <c s="4" r="A4" t="s">
        <v>72</v>
      </c>
      <c s="7" r="B4" t="n">
        <v>270436</v>
      </c>
      <c s="7" r="C4" t="n">
        <v>375937</v>
      </c>
    </row>
    <row spans="1:3" r="5">
      <c s="4" r="A5" t="s">
        <v>74</v>
      </c>
      <c s="6" r="B5" t="n">
        <v>-246861</v>
      </c>
      <c s="6" r="C5" t="n">
        <v>-314170</v>
      </c>
    </row>
    <row spans="1:3" r="6">
      <c s="4" r="A6" t="s">
        <v>75</v>
      </c>
      <c s="6" r="B6" t="n">
        <v>261</v>
      </c>
      <c s="6" r="C6" t="n">
        <v>1433</v>
      </c>
    </row>
    <row spans="1:3" r="7">
      <c s="4" r="A7" t="s">
        <v>76</v>
      </c>
      <c s="6" r="B7" t="n">
        <v>-15428</v>
      </c>
      <c s="6" r="C7" t="n">
        <v>-16356</v>
      </c>
    </row>
    <row spans="1:3" r="8">
      <c s="4" r="A8" t="s">
        <v>77</v>
      </c>
      <c s="6" r="B8" t="n">
        <v>-35698</v>
      </c>
      <c s="6" r="C8" t="n">
        <v>-40281</v>
      </c>
    </row>
    <row spans="1:3" r="9">
      <c s="4" r="A9" t="s">
        <v>78</v>
      </c>
      <c s="6" r="B9" t="n">
        <v>-2405</v>
      </c>
      <c s="6" r="C9" t="n">
        <v>-19379</v>
      </c>
    </row>
    <row spans="1:3" r="10">
      <c s="4" r="A10" t="s">
        <v>79</v>
      </c>
      <c s="6" r="B10" t="n">
        <v>-1125</v>
      </c>
      <c s="6" r="C10" t="n">
        <v>-987</v>
      </c>
    </row>
    <row spans="1:3" r="11">
      <c s="4" r="A11" t="s">
        <v>73</v>
      </c>
      <c s="6" r="B11" t="n">
        <v>-301256</v>
      </c>
      <c s="6" r="C11" t="n">
        <v>-389740</v>
      </c>
    </row>
    <row spans="1:3" r="12">
      <c s="4" r="A12" t="s">
        <v>80</v>
      </c>
      <c s="6" r="B12" t="n">
        <v>-30820</v>
      </c>
      <c s="6" r="C12" t="n">
        <v>-13803</v>
      </c>
    </row>
    <row spans="1:3" r="13">
      <c s="4" r="A13" t="s">
        <v>83</v>
      </c>
      <c s="6" r="B13" t="n">
        <v>7500</v>
      </c>
      <c s="6" r="C13" t="n">
        <v>10094</v>
      </c>
    </row>
    <row spans="1:3" r="14">
      <c s="4" r="A14" t="s">
        <v>84</v>
      </c>
      <c s="6" r="B14" t="n">
        <v>-785390</v>
      </c>
      <c s="6" r="C14" t="n">
        <v>0</v>
      </c>
    </row>
    <row spans="1:3" r="15">
      <c s="4" r="A15" t="s">
        <v>85</v>
      </c>
      <c s="6" r="B15" t="n">
        <v>-835733</v>
      </c>
      <c s="6" r="C15" t="n">
        <v>-40734</v>
      </c>
    </row>
    <row spans="1:3" r="16">
      <c s="4" r="A16" t="s">
        <v>86</v>
      </c>
      <c s="6" r="B16" t="n">
        <v>-59</v>
      </c>
      <c s="6" r="C16" t="n">
        <v>-5908</v>
      </c>
    </row>
    <row spans="1:3" r="17">
      <c s="4" r="A17" t="s">
        <v>87</v>
      </c>
      <c s="6" r="B17" t="n">
        <v>-835792</v>
      </c>
      <c s="6" r="C17" t="n">
        <v>-46642</v>
      </c>
    </row>
    <row spans="1:3" r="18">
      <c s="4" r="A18" t="s">
        <v>89</v>
      </c>
      <c s="6" r="B18" t="n">
        <v>-835349</v>
      </c>
      <c s="6" r="C18" t="n">
        <v>-53362</v>
      </c>
    </row>
    <row spans="1:3" r="19">
      <c s="4" r="A19" t="s">
        <v>90</v>
      </c>
      <c s="6" r="B19" t="n">
        <v>-443</v>
      </c>
      <c s="6" r="C19" t="n">
        <v>6720</v>
      </c>
    </row>
    <row spans="1:3" r="20">
      <c s="4" r="A20" t="s">
        <v>106</v>
      </c>
      <c s="6" r="B20" t="n">
        <v>-821377</v>
      </c>
      <c s="7" r="C20" t="n">
        <v>-69697</v>
      </c>
    </row>
    <row spans="1:3" r="21">
      <c s="4" r="A21" t="s">
        <v>477</v>
      </c>
    </row>
    <row spans="1:3" r="22">
      <c s="3" r="A22" t="s">
        <v>482</v>
      </c>
    </row>
    <row spans="1:3" r="23">
      <c s="4" r="A23" t="s">
        <v>72</v>
      </c>
      <c s="6" r="B23" t="n">
        <v>173130</v>
      </c>
    </row>
    <row spans="1:3" r="24">
      <c s="4" r="A24" t="s">
        <v>74</v>
      </c>
      <c s="6" r="B24" t="n">
        <v>-131818</v>
      </c>
    </row>
    <row spans="1:3" r="25">
      <c s="4" r="A25" t="s">
        <v>75</v>
      </c>
      <c s="6" r="B25" t="n">
        <v>-4544</v>
      </c>
    </row>
    <row spans="1:3" r="26">
      <c s="4" r="A26" t="s">
        <v>76</v>
      </c>
      <c s="6" r="B26" t="n">
        <v>-17340</v>
      </c>
    </row>
    <row spans="1:3" r="27">
      <c s="4" r="A27" t="s">
        <v>77</v>
      </c>
      <c s="6" r="B27" t="n">
        <v>-28713</v>
      </c>
    </row>
    <row spans="1:3" r="28">
      <c s="4" r="A28" t="s">
        <v>78</v>
      </c>
      <c s="6" r="B28" t="n">
        <v>-602</v>
      </c>
    </row>
    <row spans="1:3" r="29">
      <c s="4" r="A29" t="s">
        <v>79</v>
      </c>
      <c s="6" r="B29" t="n">
        <v>-1063</v>
      </c>
    </row>
    <row spans="1:3" r="30">
      <c s="4" r="A30" t="s">
        <v>73</v>
      </c>
      <c s="6" r="B30" t="n">
        <v>-184080</v>
      </c>
    </row>
    <row spans="1:3" r="31">
      <c s="4" r="A31" t="s">
        <v>80</v>
      </c>
      <c s="6" r="B31" t="n">
        <v>-10950</v>
      </c>
    </row>
    <row spans="1:3" r="32">
      <c s="4" r="A32" t="s">
        <v>83</v>
      </c>
      <c s="6" r="B32" t="n">
        <v>-38924</v>
      </c>
    </row>
    <row spans="1:3" r="33">
      <c s="4" r="A33" t="s">
        <v>84</v>
      </c>
      <c s="6" r="B33" t="n">
        <v>-785390</v>
      </c>
    </row>
    <row spans="1:3" r="34">
      <c s="4" r="A34" t="s">
        <v>85</v>
      </c>
      <c s="6" r="B34" t="n">
        <v>-835264</v>
      </c>
    </row>
    <row spans="1:3" r="35">
      <c s="4" r="A35" t="s">
        <v>86</v>
      </c>
      <c s="6" r="B35" t="n">
        <v>-85</v>
      </c>
    </row>
    <row spans="1:3" r="36">
      <c s="4" r="A36" t="s">
        <v>87</v>
      </c>
      <c s="6" r="B36" t="n">
        <v>-835349</v>
      </c>
    </row>
    <row spans="1:3" r="37">
      <c s="4" r="A37" t="s">
        <v>89</v>
      </c>
      <c s="6" r="B37" t="n">
        <v>-835349</v>
      </c>
    </row>
    <row spans="1:3" r="38">
      <c s="4" r="A38" t="s">
        <v>90</v>
      </c>
      <c s="6" r="B38" t="n">
        <v>0</v>
      </c>
    </row>
    <row spans="1:3" r="39">
      <c s="4" r="A39" t="s">
        <v>106</v>
      </c>
      <c s="7" r="B39" t="n">
        <v>-82205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3</v>
      </c>
      <c s="2" r="B1" t="s">
        <v>1</v>
      </c>
    </row>
    <row spans="1:3" r="2">
      <c s="2" r="B2" t="s">
        <v>22</v>
      </c>
      <c s="2" r="C2" t="s">
        <v>61</v>
      </c>
    </row>
    <row spans="1:3" r="3">
      <c s="3" r="A3" t="s">
        <v>484</v>
      </c>
    </row>
    <row spans="1:3" r="4">
      <c s="4" r="A4" t="s">
        <v>485</v>
      </c>
      <c s="7" r="B4" t="n">
        <v>-549</v>
      </c>
      <c s="7" r="C4" t="n">
        <v>-95868</v>
      </c>
    </row>
    <row spans="1:3" r="5">
      <c s="4" r="A5" t="s">
        <v>133</v>
      </c>
      <c s="6" r="B5" t="n">
        <v>-22169</v>
      </c>
      <c s="6" r="C5" t="n">
        <v>43737</v>
      </c>
    </row>
    <row spans="1:3" r="6">
      <c s="4" r="A6" t="s">
        <v>135</v>
      </c>
      <c s="6" r="B6" t="n">
        <v>-11282</v>
      </c>
      <c s="6" r="C6" t="n">
        <v>-80095</v>
      </c>
    </row>
    <row spans="1:3" r="7">
      <c s="4" r="A7" t="s">
        <v>136</v>
      </c>
      <c s="6" r="B7" t="n">
        <v>1844</v>
      </c>
      <c s="6" r="C7" t="n">
        <v>27723</v>
      </c>
    </row>
    <row spans="1:3" r="8">
      <c s="4" r="A8" t="s">
        <v>35</v>
      </c>
      <c s="6" r="B8" t="n">
        <v>9056</v>
      </c>
      <c s="6" r="C8" t="n">
        <v>-16638</v>
      </c>
    </row>
    <row spans="1:3" r="9">
      <c s="4" r="A9" t="s">
        <v>138</v>
      </c>
      <c s="6" r="B9" t="n">
        <v>-382</v>
      </c>
      <c s="6" r="C9" t="n">
        <v>-93370</v>
      </c>
    </row>
    <row spans="1:3" r="10">
      <c s="4" r="A10" t="s">
        <v>486</v>
      </c>
      <c s="6" r="B10" t="n">
        <v>25193</v>
      </c>
      <c s="6" r="C10" t="n">
        <v>-24394</v>
      </c>
    </row>
    <row spans="1:3" r="11">
      <c s="4" r="A11" t="s">
        <v>487</v>
      </c>
      <c s="6" r="B11" t="n">
        <v>47744</v>
      </c>
      <c s="6" r="C11" t="n">
        <v>25239</v>
      </c>
    </row>
    <row spans="1:3" r="12">
      <c s="4" r="A12" t="s">
        <v>139</v>
      </c>
      <c s="6" r="B12" t="n">
        <v>-3303</v>
      </c>
      <c s="6" r="C12" t="n">
        <v>-7793</v>
      </c>
    </row>
    <row spans="1:3" r="13">
      <c s="4" r="A13" t="s">
        <v>140</v>
      </c>
      <c s="6" r="B13" t="n">
        <v>21890</v>
      </c>
      <c s="6" r="C13" t="n">
        <v>-32187</v>
      </c>
    </row>
    <row spans="1:3" r="14">
      <c s="4" r="A14" t="s">
        <v>141</v>
      </c>
      <c s="6" r="B14" t="n">
        <v>266130</v>
      </c>
      <c s="6" r="C14" t="n">
        <v>134297</v>
      </c>
    </row>
    <row spans="1:3" r="15">
      <c s="4" r="A15" t="s">
        <v>142</v>
      </c>
      <c s="6" r="B15" t="n">
        <v>288020</v>
      </c>
      <c s="7" r="C15" t="n">
        <v>102110</v>
      </c>
    </row>
    <row spans="1:3" r="16">
      <c s="4" r="A16" t="s">
        <v>477</v>
      </c>
    </row>
    <row spans="1:3" r="17">
      <c s="3" r="A17" t="s">
        <v>484</v>
      </c>
    </row>
    <row spans="1:3" r="18">
      <c s="4" r="A18" t="s">
        <v>485</v>
      </c>
      <c s="6" r="B18" t="n">
        <v>-549</v>
      </c>
    </row>
    <row spans="1:3" r="19">
      <c s="4" r="A19" t="s">
        <v>133</v>
      </c>
      <c s="6" r="B19" t="n">
        <v>-549</v>
      </c>
    </row>
    <row spans="1:3" r="20">
      <c s="4" r="A20" t="s">
        <v>135</v>
      </c>
      <c s="6" r="B20" t="n">
        <v>-10292</v>
      </c>
    </row>
    <row spans="1:3" r="21">
      <c s="4" r="A21" t="s">
        <v>136</v>
      </c>
      <c s="6" r="B21" t="n">
        <v>1819</v>
      </c>
    </row>
    <row spans="1:3" r="22">
      <c s="4" r="A22" t="s">
        <v>35</v>
      </c>
      <c s="6" r="B22" t="n">
        <v>-141</v>
      </c>
    </row>
    <row spans="1:3" r="23">
      <c s="4" r="A23" t="s">
        <v>138</v>
      </c>
      <c s="6" r="B23" t="n">
        <v>-8614</v>
      </c>
    </row>
    <row spans="1:3" r="24">
      <c s="4" r="A24" t="s">
        <v>486</v>
      </c>
      <c s="6" r="B24" t="n">
        <v>19894</v>
      </c>
    </row>
    <row spans="1:3" r="25">
      <c s="4" r="A25" t="s">
        <v>487</v>
      </c>
      <c s="6" r="B25" t="n">
        <v>29057</v>
      </c>
    </row>
    <row spans="1:3" r="26">
      <c s="4" r="A26" t="s">
        <v>139</v>
      </c>
      <c s="6" r="B26" t="n">
        <v>-993</v>
      </c>
    </row>
    <row spans="1:3" r="27">
      <c s="4" r="A27" t="s">
        <v>140</v>
      </c>
      <c s="6" r="B27" t="n">
        <v>18901</v>
      </c>
    </row>
    <row spans="1:3" r="28">
      <c s="4" r="A28" t="s">
        <v>141</v>
      </c>
      <c s="6" r="B28" t="n">
        <v>171866</v>
      </c>
    </row>
    <row spans="1:3" r="29">
      <c s="4" r="A29" t="s">
        <v>142</v>
      </c>
      <c s="7" r="B29" t="n">
        <v>1907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8</v>
      </c>
      <c s="2" r="B1" t="s">
        <v>1</v>
      </c>
    </row>
    <row spans="1:3" r="2">
      <c s="2" r="B2" t="s">
        <v>22</v>
      </c>
      <c s="2" r="C2" t="s">
        <v>61</v>
      </c>
    </row>
    <row spans="1:3" r="3">
      <c s="3" r="A3" t="s">
        <v>207</v>
      </c>
    </row>
    <row spans="1:3" r="4">
      <c s="4" r="A4" t="s">
        <v>489</v>
      </c>
      <c s="7" r="B4" t="n">
        <v>-2132</v>
      </c>
      <c s="7" r="C4" t="n">
        <v>-1861</v>
      </c>
    </row>
    <row spans="1:3" r="5">
      <c s="4" r="A5" t="s">
        <v>114</v>
      </c>
      <c s="6" r="B5" t="n">
        <v>0</v>
      </c>
      <c s="6" r="C5" t="n">
        <v>14687</v>
      </c>
    </row>
    <row spans="1:3" r="6">
      <c s="4" r="A6" t="s">
        <v>490</v>
      </c>
      <c s="6" r="B6" t="n">
        <v>0</v>
      </c>
      <c s="6" r="C6" t="n">
        <v>-15526</v>
      </c>
    </row>
    <row spans="1:3" r="7">
      <c s="4" r="A7" t="s">
        <v>491</v>
      </c>
      <c s="6" r="B7" t="n">
        <v>8786</v>
      </c>
      <c s="6" r="C7" t="n">
        <v>13709</v>
      </c>
    </row>
    <row spans="1:3" r="8">
      <c s="4" r="A8" t="s">
        <v>492</v>
      </c>
      <c s="6" r="B8" t="n">
        <v>-307</v>
      </c>
      <c s="6" r="C8" t="n">
        <v>-148</v>
      </c>
    </row>
    <row spans="1:3" r="9">
      <c s="4" r="A9" t="s">
        <v>493</v>
      </c>
      <c s="6" r="B9" t="n">
        <v>-92</v>
      </c>
      <c s="6" r="C9" t="n">
        <v>-4382</v>
      </c>
    </row>
    <row spans="1:3" r="10">
      <c s="4" r="A10" t="s">
        <v>494</v>
      </c>
      <c s="6" r="B10" t="n">
        <v>1901</v>
      </c>
      <c s="6" r="C10" t="n">
        <v>5790</v>
      </c>
    </row>
    <row spans="1:3" r="11">
      <c s="4" r="A11" t="s">
        <v>121</v>
      </c>
      <c s="6" r="B11" t="n">
        <v>-656</v>
      </c>
      <c s="6" r="C11" t="n">
        <v>-2175</v>
      </c>
    </row>
    <row spans="1:3" r="12">
      <c s="4" r="A12" t="s">
        <v>83</v>
      </c>
      <c s="7" r="B12" t="n">
        <v>7500</v>
      </c>
      <c s="7" r="C12" t="n">
        <v>100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495</v>
      </c>
      <c s="2" r="B1" t="s">
        <v>496</v>
      </c>
      <c s="2" r="C1" t="s">
        <v>22</v>
      </c>
      <c s="2" r="D1" t="s">
        <v>61</v>
      </c>
    </row>
    <row spans="1:4" r="2">
      <c s="3" r="A2" t="s">
        <v>497</v>
      </c>
    </row>
    <row spans="1:4" r="3">
      <c s="4" r="A3" t="s">
        <v>114</v>
      </c>
      <c s="7" r="C3" t="n">
        <v>0</v>
      </c>
      <c s="7" r="D3" t="n">
        <v>14687</v>
      </c>
    </row>
    <row spans="1:4" r="4">
      <c s="4" r="A4" t="s">
        <v>441</v>
      </c>
    </row>
    <row spans="1:4" r="5">
      <c s="3" r="A5" t="s">
        <v>497</v>
      </c>
    </row>
    <row spans="1:4" r="6">
      <c s="4" r="A6" t="s">
        <v>498</v>
      </c>
      <c s="7" r="B6" t="n">
        <v>34100</v>
      </c>
    </row>
    <row spans="1:4" r="7">
      <c s="4" r="A7" t="s">
        <v>499</v>
      </c>
      <c s="4" r="B7" t="s">
        <v>500</v>
      </c>
    </row>
    <row spans="1:4" r="8">
      <c s="4" r="A8" t="s">
        <v>501</v>
      </c>
      <c s="7" r="B8" t="n">
        <v>400</v>
      </c>
    </row>
    <row spans="1:4" r="9">
      <c s="4" r="A9" t="s">
        <v>114</v>
      </c>
      <c s="7" r="B9" t="n">
        <v>147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502</v>
      </c>
      <c s="2" r="B1" t="s">
        <v>1</v>
      </c>
    </row>
    <row spans="1:4" r="2">
      <c s="2" r="B2" t="s">
        <v>22</v>
      </c>
      <c s="2" r="C2" t="s">
        <v>61</v>
      </c>
      <c s="2" r="D2" t="s">
        <v>23</v>
      </c>
    </row>
    <row spans="1:4" r="3">
      <c s="3" r="A3" t="s">
        <v>213</v>
      </c>
    </row>
    <row spans="1:4" r="4">
      <c s="4" r="A4" t="s">
        <v>86</v>
      </c>
      <c s="7" r="B4" t="n">
        <v>59000</v>
      </c>
      <c s="7" r="C4" t="n">
        <v>5908000</v>
      </c>
    </row>
    <row spans="1:4" r="5">
      <c s="4" r="A5" t="s">
        <v>503</v>
      </c>
      <c s="4" r="B5" t="s">
        <v>504</v>
      </c>
      <c s="4" r="C5" t="s">
        <v>505</v>
      </c>
    </row>
    <row spans="1:4" r="6">
      <c s="4" r="A6" t="s">
        <v>506</v>
      </c>
      <c s="7" r="B6" t="n">
        <v>0</v>
      </c>
    </row>
    <row spans="1:4" r="7">
      <c s="4" r="A7" t="s">
        <v>507</v>
      </c>
      <c s="6" r="B7" t="n">
        <v>25700000</v>
      </c>
    </row>
    <row spans="1:4" r="8">
      <c s="4" r="A8" t="s">
        <v>508</v>
      </c>
      <c s="6" r="B8" t="n">
        <v>19900000</v>
      </c>
    </row>
    <row spans="1:4" r="9">
      <c s="4" r="A9" t="s">
        <v>509</v>
      </c>
      <c s="7" r="B9" t="n">
        <v>8600000</v>
      </c>
      <c s="7" r="D9" t="n">
        <v>102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0</v>
      </c>
      <c s="2" r="B1" t="s">
        <v>1</v>
      </c>
    </row>
    <row spans="1:3" r="2">
      <c s="2" r="B2" t="s">
        <v>22</v>
      </c>
      <c s="2" r="C2" t="s">
        <v>61</v>
      </c>
    </row>
    <row spans="1:3" r="3">
      <c s="3" r="A3" t="s">
        <v>511</v>
      </c>
    </row>
    <row spans="1:3" r="4">
      <c s="4" r="A4" t="s">
        <v>512</v>
      </c>
      <c s="7" r="B4" t="n">
        <v>3518</v>
      </c>
      <c s="7" r="C4" t="n">
        <v>4043</v>
      </c>
    </row>
    <row spans="1:3" r="5">
      <c s="4" r="A5" t="s">
        <v>513</v>
      </c>
      <c s="6" r="B5" t="n">
        <v>5020</v>
      </c>
      <c s="6" r="C5" t="n">
        <v>5838</v>
      </c>
    </row>
    <row spans="1:3" r="6">
      <c s="4" r="A6" t="s">
        <v>514</v>
      </c>
      <c s="6" r="B6" t="n">
        <v>-8707</v>
      </c>
      <c s="6" r="C6" t="n">
        <v>-10756</v>
      </c>
    </row>
    <row spans="1:3" r="7">
      <c s="4" r="A7" t="s">
        <v>515</v>
      </c>
      <c s="6" r="B7" t="n">
        <v>1549</v>
      </c>
      <c s="6" r="C7" t="n">
        <v>1247</v>
      </c>
    </row>
    <row spans="1:3" r="8">
      <c s="4" r="A8" t="s">
        <v>516</v>
      </c>
      <c s="6" r="B8" t="n">
        <v>-111</v>
      </c>
      <c s="6" r="C8" t="n">
        <v>-124</v>
      </c>
    </row>
    <row spans="1:3" r="9">
      <c s="4" r="A9" t="s">
        <v>517</v>
      </c>
      <c s="6" r="B9" t="n">
        <v>-379</v>
      </c>
      <c s="6" r="C9" t="n">
        <v>-421</v>
      </c>
    </row>
    <row spans="1:3" r="10">
      <c s="4" r="A10" t="s">
        <v>518</v>
      </c>
      <c s="7" r="B10" t="n">
        <v>890</v>
      </c>
      <c s="7" r="C10" t="n">
        <v>-17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9</v>
      </c>
      <c s="2" r="B1" t="s">
        <v>22</v>
      </c>
      <c s="2" r="C1" t="s">
        <v>23</v>
      </c>
    </row>
    <row spans="1:3" r="2">
      <c s="3" r="A2" t="s">
        <v>520</v>
      </c>
    </row>
    <row spans="1:3" r="3">
      <c s="4" r="A3" t="s">
        <v>521</v>
      </c>
      <c s="8" r="B3" t="n">
        <v>10.7</v>
      </c>
      <c s="8" r="C3" t="n">
        <v>171.8</v>
      </c>
    </row>
    <row spans="1:3" r="4">
      <c s="4" r="A4" t="s">
        <v>522</v>
      </c>
    </row>
    <row spans="1:3" r="5">
      <c s="3" r="A5" t="s">
        <v>520</v>
      </c>
    </row>
    <row spans="1:3" r="6">
      <c s="4" r="A6" t="s">
        <v>521</v>
      </c>
      <c s="8" r="B6" t="n">
        <v>16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2</v>
      </c>
      <c s="2" r="C2" t="s">
        <v>61</v>
      </c>
    </row>
    <row spans="1:3" r="3">
      <c s="3" r="A3" t="s">
        <v>109</v>
      </c>
    </row>
    <row spans="1:3" r="4">
      <c s="4" r="A4" t="s">
        <v>87</v>
      </c>
      <c s="7" r="B4" t="n">
        <v>-835792</v>
      </c>
      <c s="7" r="C4" t="n">
        <v>-46642</v>
      </c>
    </row>
    <row spans="1:3" r="5">
      <c s="3" r="A5" t="s">
        <v>110</v>
      </c>
    </row>
    <row spans="1:3" r="6">
      <c s="4" r="A6" t="s">
        <v>77</v>
      </c>
      <c s="6" r="B6" t="n">
        <v>35698</v>
      </c>
      <c s="6" r="C6" t="n">
        <v>40281</v>
      </c>
    </row>
    <row spans="1:3" r="7">
      <c s="4" r="A7" t="s">
        <v>79</v>
      </c>
      <c s="6" r="B7" t="n">
        <v>1125</v>
      </c>
      <c s="6" r="C7" t="n">
        <v>987</v>
      </c>
    </row>
    <row spans="1:3" r="8">
      <c s="4" r="A8" t="s">
        <v>111</v>
      </c>
      <c s="6" r="B8" t="n">
        <v>344</v>
      </c>
      <c s="6" r="C8" t="n">
        <v>-793</v>
      </c>
    </row>
    <row spans="1:3" r="9">
      <c s="4" r="A9" t="s">
        <v>112</v>
      </c>
      <c s="6" r="B9" t="n">
        <v>1815</v>
      </c>
      <c s="6" r="C9" t="n">
        <v>138</v>
      </c>
    </row>
    <row spans="1:3" r="10">
      <c s="4" r="A10" t="s">
        <v>113</v>
      </c>
      <c s="6" r="B10" t="n">
        <v>689</v>
      </c>
      <c s="6" r="C10" t="n">
        <v>1199</v>
      </c>
    </row>
    <row spans="1:3" r="11">
      <c s="4" r="A11" t="s">
        <v>114</v>
      </c>
      <c s="6" r="B11" t="n">
        <v>0</v>
      </c>
      <c s="6" r="C11" t="n">
        <v>-14687</v>
      </c>
    </row>
    <row spans="1:3" r="12">
      <c s="4" r="A12" t="s">
        <v>115</v>
      </c>
      <c s="6" r="B12" t="n">
        <v>1142</v>
      </c>
      <c s="6" r="C12" t="n">
        <v>2469</v>
      </c>
    </row>
    <row spans="1:3" r="13">
      <c s="4" r="A13" t="s">
        <v>116</v>
      </c>
      <c s="6" r="B13" t="n">
        <v>-8786</v>
      </c>
      <c s="6" r="C13" t="n">
        <v>-3442</v>
      </c>
    </row>
    <row spans="1:3" r="14">
      <c s="4" r="A14" t="s">
        <v>117</v>
      </c>
      <c s="6" r="B14" t="n">
        <v>890</v>
      </c>
      <c s="6" r="C14" t="n">
        <v>-173</v>
      </c>
    </row>
    <row spans="1:3" r="15">
      <c s="4" r="A15" t="s">
        <v>118</v>
      </c>
      <c s="6" r="B15" t="n">
        <v>-6878</v>
      </c>
      <c s="6" r="C15" t="n">
        <v>-6777</v>
      </c>
    </row>
    <row spans="1:3" r="16">
      <c s="4" r="A16" t="s">
        <v>119</v>
      </c>
      <c s="6" r="B16" t="n">
        <v>18516</v>
      </c>
      <c s="6" r="C16" t="n">
        <v>10605</v>
      </c>
    </row>
    <row spans="1:3" r="17">
      <c s="4" r="A17" t="s">
        <v>120</v>
      </c>
      <c s="6" r="B17" t="n">
        <v>780510</v>
      </c>
      <c s="6" r="C17" t="n">
        <v>0</v>
      </c>
    </row>
    <row spans="1:3" r="18">
      <c s="4" r="A18" t="s">
        <v>121</v>
      </c>
      <c s="6" r="B18" t="n">
        <v>-4500</v>
      </c>
      <c s="6" r="C18" t="n">
        <v>-3580</v>
      </c>
    </row>
    <row spans="1:3" r="19">
      <c s="3" r="A19" t="s">
        <v>122</v>
      </c>
    </row>
    <row spans="1:3" r="20">
      <c s="4" r="A20" t="s">
        <v>123</v>
      </c>
      <c s="6" r="B20" t="n">
        <v>8176</v>
      </c>
      <c s="6" r="C20" t="n">
        <v>30726</v>
      </c>
    </row>
    <row spans="1:3" r="21">
      <c s="4" r="A21" t="s">
        <v>124</v>
      </c>
      <c s="6" r="B21" t="n">
        <v>-11467</v>
      </c>
      <c s="6" r="C21" t="n">
        <v>93</v>
      </c>
    </row>
    <row spans="1:3" r="22">
      <c s="4" r="A22" t="s">
        <v>28</v>
      </c>
      <c s="6" r="B22" t="n">
        <v>-1399</v>
      </c>
      <c s="6" r="C22" t="n">
        <v>1818</v>
      </c>
    </row>
    <row spans="1:3" r="23">
      <c s="4" r="A23" t="s">
        <v>29</v>
      </c>
      <c s="6" r="B23" t="n">
        <v>5494</v>
      </c>
      <c s="6" r="C23" t="n">
        <v>2715</v>
      </c>
    </row>
    <row spans="1:3" r="24">
      <c s="4" r="A24" t="s">
        <v>40</v>
      </c>
      <c s="6" r="B24" t="n">
        <v>73690</v>
      </c>
      <c s="6" r="C24" t="n">
        <v>5929</v>
      </c>
    </row>
    <row spans="1:3" r="25">
      <c s="4" r="A25" t="s">
        <v>41</v>
      </c>
      <c s="6" r="B25" t="n">
        <v>393</v>
      </c>
      <c s="6" r="C25" t="n">
        <v>170</v>
      </c>
    </row>
    <row spans="1:3" r="26">
      <c s="4" r="A26" t="s">
        <v>125</v>
      </c>
      <c s="6" r="B26" t="n">
        <v>-11916</v>
      </c>
      <c s="6" r="C26" t="n">
        <v>4203</v>
      </c>
    </row>
    <row spans="1:3" r="27">
      <c s="4" r="A27" t="s">
        <v>126</v>
      </c>
      <c s="6" r="B27" t="n">
        <v>47744</v>
      </c>
      <c s="6" r="C27" t="n">
        <v>25239</v>
      </c>
    </row>
    <row spans="1:3" r="28">
      <c s="3" r="A28" t="s">
        <v>127</v>
      </c>
    </row>
    <row spans="1:3" r="29">
      <c s="4" r="A29" t="s">
        <v>128</v>
      </c>
      <c s="6" r="B29" t="n">
        <v>-21620</v>
      </c>
      <c s="6" r="C29" t="n">
        <v>10602</v>
      </c>
    </row>
    <row spans="1:3" r="30">
      <c s="4" r="A30" t="s">
        <v>129</v>
      </c>
      <c s="6" r="B30" t="n">
        <v>0</v>
      </c>
      <c s="6" r="C30" t="n">
        <v>150000</v>
      </c>
    </row>
    <row spans="1:3" r="31">
      <c s="4" r="A31" t="s">
        <v>130</v>
      </c>
      <c s="6" r="B31" t="n">
        <v>-549</v>
      </c>
      <c s="6" r="C31" t="n">
        <v>-95868</v>
      </c>
    </row>
    <row spans="1:3" r="32">
      <c s="4" r="A32" t="s">
        <v>131</v>
      </c>
      <c s="6" r="B32" t="n">
        <v>0</v>
      </c>
      <c s="6" r="C32" t="n">
        <v>-18818</v>
      </c>
    </row>
    <row spans="1:3" r="33">
      <c s="4" r="A33" t="s">
        <v>132</v>
      </c>
      <c s="6" r="B33" t="n">
        <v>0</v>
      </c>
      <c s="6" r="C33" t="n">
        <v>-2179</v>
      </c>
    </row>
    <row spans="1:3" r="34">
      <c s="4" r="A34" t="s">
        <v>133</v>
      </c>
      <c s="6" r="B34" t="n">
        <v>-22169</v>
      </c>
      <c s="6" r="C34" t="n">
        <v>43737</v>
      </c>
    </row>
    <row spans="1:3" r="35">
      <c s="3" r="A35" t="s">
        <v>134</v>
      </c>
    </row>
    <row spans="1:3" r="36">
      <c s="4" r="A36" t="s">
        <v>135</v>
      </c>
      <c s="6" r="B36" t="n">
        <v>-11282</v>
      </c>
      <c s="6" r="C36" t="n">
        <v>-80095</v>
      </c>
    </row>
    <row spans="1:3" r="37">
      <c s="4" r="A37" t="s">
        <v>136</v>
      </c>
      <c s="6" r="B37" t="n">
        <v>1844</v>
      </c>
      <c s="6" r="C37" t="n">
        <v>27723</v>
      </c>
    </row>
    <row spans="1:3" r="38">
      <c s="4" r="A38" t="s">
        <v>137</v>
      </c>
      <c s="6" r="B38" t="n">
        <v>0</v>
      </c>
      <c s="6" r="C38" t="n">
        <v>-24360</v>
      </c>
    </row>
    <row spans="1:3" r="39">
      <c s="4" r="A39" t="s">
        <v>35</v>
      </c>
      <c s="6" r="B39" t="n">
        <v>9056</v>
      </c>
      <c s="6" r="C39" t="n">
        <v>-16638</v>
      </c>
    </row>
    <row spans="1:3" r="40">
      <c s="4" r="A40" t="s">
        <v>138</v>
      </c>
      <c s="6" r="B40" t="n">
        <v>-382</v>
      </c>
      <c s="6" r="C40" t="n">
        <v>-93370</v>
      </c>
    </row>
    <row spans="1:3" r="41">
      <c s="4" r="A41" t="s">
        <v>139</v>
      </c>
      <c s="6" r="B41" t="n">
        <v>-3303</v>
      </c>
      <c s="6" r="C41" t="n">
        <v>-7793</v>
      </c>
    </row>
    <row spans="1:3" r="42">
      <c s="4" r="A42" t="s">
        <v>140</v>
      </c>
      <c s="6" r="B42" t="n">
        <v>21890</v>
      </c>
      <c s="6" r="C42" t="n">
        <v>-32187</v>
      </c>
    </row>
    <row spans="1:3" r="43">
      <c s="4" r="A43" t="s">
        <v>141</v>
      </c>
      <c s="6" r="B43" t="n">
        <v>266130</v>
      </c>
      <c s="6" r="C43" t="n">
        <v>134297</v>
      </c>
    </row>
    <row spans="1:3" r="44">
      <c s="4" r="A44" t="s">
        <v>142</v>
      </c>
      <c s="6" r="B44" t="n">
        <v>288020</v>
      </c>
      <c s="6" r="C44" t="n">
        <v>102110</v>
      </c>
    </row>
    <row spans="1:3" r="45">
      <c s="3" r="A45" t="s">
        <v>143</v>
      </c>
    </row>
    <row spans="1:3" r="46">
      <c s="4" r="A46" t="s">
        <v>144</v>
      </c>
      <c s="7" r="B46" t="n">
        <v>39416</v>
      </c>
      <c s="7" r="C4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31"/>
    <col customWidth="1" max="3" min="3" width="24"/>
  </cols>
  <sheetData>
    <row spans="1:3" r="1">
      <c s="1" r="A1" t="s">
        <v>523</v>
      </c>
      <c s="2" r="B1" t="s">
        <v>1</v>
      </c>
      <c s="2" r="C1" t="s">
        <v>339</v>
      </c>
    </row>
    <row spans="1:3" r="2">
      <c s="2" r="B2" t="s">
        <v>340</v>
      </c>
      <c s="2" r="C2" t="s">
        <v>524</v>
      </c>
    </row>
    <row spans="1:3" r="3">
      <c s="3" r="A3" t="s">
        <v>525</v>
      </c>
    </row>
    <row spans="1:3" r="4">
      <c s="4" r="A4" t="s">
        <v>526</v>
      </c>
      <c s="6" r="B4" t="n">
        <v>92</v>
      </c>
      <c s="6" r="C4" t="n">
        <v>154</v>
      </c>
    </row>
    <row spans="1:3" r="5">
      <c s="4" r="A5" t="s">
        <v>527</v>
      </c>
      <c s="8" r="B5" t="n">
        <v>236.8</v>
      </c>
    </row>
    <row spans="1:3" r="6">
      <c s="4" r="A6" t="s">
        <v>528</v>
      </c>
      <c s="19" r="B6" t="n">
        <v>170.6</v>
      </c>
    </row>
    <row spans="1:3" r="7">
      <c s="4" r="A7" t="s">
        <v>529</v>
      </c>
      <c s="19" r="B7" t="n">
        <v>66.2</v>
      </c>
    </row>
    <row spans="1:3" r="8">
      <c s="4" r="A8" t="s">
        <v>530</v>
      </c>
    </row>
    <row spans="1:3" r="9">
      <c s="3" r="A9" t="s">
        <v>525</v>
      </c>
    </row>
    <row spans="1:3" r="10">
      <c s="4" r="A10" t="s">
        <v>527</v>
      </c>
      <c s="19" r="B10" t="n">
        <v>252.2</v>
      </c>
    </row>
    <row spans="1:3" r="11">
      <c s="4" r="A11" t="s">
        <v>531</v>
      </c>
      <c s="8" r="B11" t="n">
        <v>29.4</v>
      </c>
    </row>
    <row spans="1:3" r="12">
      <c s="4" r="A12" t="s">
        <v>304</v>
      </c>
    </row>
    <row spans="1:3" r="13">
      <c s="3" r="A13" t="s">
        <v>525</v>
      </c>
    </row>
    <row spans="1:3" r="14">
      <c s="4" r="A14" t="s">
        <v>416</v>
      </c>
      <c s="6" r="B14" t="n">
        <v>65</v>
      </c>
    </row>
    <row spans="1:3" r="15">
      <c s="4" r="A15" t="s">
        <v>532</v>
      </c>
    </row>
    <row spans="1:3" r="16">
      <c s="3" r="A16" t="s">
        <v>525</v>
      </c>
    </row>
    <row spans="1:3" r="17">
      <c s="4" r="A17" t="s">
        <v>392</v>
      </c>
      <c s="6" r="B17" t="n">
        <v>7</v>
      </c>
    </row>
    <row spans="1:3" r="18">
      <c s="4" r="A18" t="s">
        <v>533</v>
      </c>
    </row>
    <row spans="1:3" r="19">
      <c s="3" r="A19" t="s">
        <v>525</v>
      </c>
    </row>
    <row spans="1:3" r="20">
      <c s="4" r="A20" t="s">
        <v>534</v>
      </c>
      <c s="6" r="B20" t="n">
        <v>2017</v>
      </c>
    </row>
    <row spans="1:3" r="21">
      <c s="4" r="A21" t="s">
        <v>535</v>
      </c>
    </row>
    <row spans="1:3" r="22">
      <c s="3" r="A22" t="s">
        <v>525</v>
      </c>
    </row>
    <row spans="1:3" r="23">
      <c s="4" r="A23" t="s">
        <v>534</v>
      </c>
      <c s="6" r="B23" t="n">
        <v>20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6"/>
    <col customWidth="1" max="2" min="2" width="21"/>
  </cols>
  <sheetData>
    <row spans="1:2" r="1">
      <c s="1" r="A1" t="s">
        <v>536</v>
      </c>
      <c s="2" r="B1" t="s">
        <v>329</v>
      </c>
    </row>
    <row spans="1:2" r="2">
      <c s="3" r="A2" t="s">
        <v>285</v>
      </c>
    </row>
    <row spans="1:2" r="3">
      <c s="6" r="A3" t="n">
        <v>2017</v>
      </c>
      <c s="7" r="B3" t="n">
        <v>165199</v>
      </c>
    </row>
    <row spans="1:2" r="4">
      <c s="6" r="A4" t="n">
        <v>2018</v>
      </c>
      <c s="6" r="B4" t="n">
        <v>155084</v>
      </c>
    </row>
    <row spans="1:2" r="5">
      <c s="6" r="A5" t="n">
        <v>2019</v>
      </c>
      <c s="6" r="B5" t="n">
        <v>137600</v>
      </c>
    </row>
    <row spans="1:2" r="6">
      <c s="6" r="A6" t="n">
        <v>2020</v>
      </c>
      <c s="6" r="B6" t="n">
        <v>112947</v>
      </c>
    </row>
    <row spans="1:2" r="7">
      <c s="6" r="A7" t="n">
        <v>2021</v>
      </c>
      <c s="6" r="B7" t="n">
        <v>91297</v>
      </c>
    </row>
    <row spans="1:2" r="8">
      <c s="4" r="A8" t="s">
        <v>537</v>
      </c>
      <c s="6" r="B8" t="n">
        <v>114542</v>
      </c>
    </row>
    <row spans="1:2" r="9">
      <c s="4" r="A9" t="s">
        <v>538</v>
      </c>
      <c s="6" r="B9" t="n">
        <v>776669</v>
      </c>
    </row>
    <row spans="1:2" r="10">
      <c s="4" r="A10" t="s">
        <v>532</v>
      </c>
    </row>
    <row spans="1:2" r="11">
      <c s="3" r="A11" t="s">
        <v>285</v>
      </c>
    </row>
    <row spans="1:2" r="12">
      <c s="6" r="A12" t="n">
        <v>2017</v>
      </c>
      <c s="6" r="B12" t="n">
        <v>151557</v>
      </c>
    </row>
    <row spans="1:2" r="13">
      <c s="6" r="A13" t="n">
        <v>2018</v>
      </c>
      <c s="6" r="B13" t="n">
        <v>145208</v>
      </c>
    </row>
    <row spans="1:2" r="14">
      <c s="6" r="A14" t="n">
        <v>2019</v>
      </c>
      <c s="6" r="B14" t="n">
        <v>129897</v>
      </c>
    </row>
    <row spans="1:2" r="15">
      <c s="6" r="A15" t="n">
        <v>2020</v>
      </c>
      <c s="6" r="B15" t="n">
        <v>108345</v>
      </c>
    </row>
    <row spans="1:2" r="16">
      <c s="6" r="A16" t="n">
        <v>2021</v>
      </c>
      <c s="6" r="B16" t="n">
        <v>87336</v>
      </c>
    </row>
    <row spans="1:2" r="17">
      <c s="4" r="A17" t="s">
        <v>537</v>
      </c>
      <c s="6" r="B17" t="n">
        <v>83350</v>
      </c>
    </row>
    <row spans="1:2" r="18">
      <c s="4" r="A18" t="s">
        <v>538</v>
      </c>
      <c s="6" r="B18" t="n">
        <v>705693</v>
      </c>
    </row>
    <row spans="1:2" r="19">
      <c s="4" r="A19" t="s">
        <v>539</v>
      </c>
    </row>
    <row spans="1:2" r="20">
      <c s="3" r="A20" t="s">
        <v>285</v>
      </c>
    </row>
    <row spans="1:2" r="21">
      <c s="6" r="A21" t="n">
        <v>2017</v>
      </c>
      <c s="6" r="B21" t="n">
        <v>13642</v>
      </c>
    </row>
    <row spans="1:2" r="22">
      <c s="6" r="A22" t="n">
        <v>2018</v>
      </c>
      <c s="6" r="B22" t="n">
        <v>9876</v>
      </c>
    </row>
    <row spans="1:2" r="23">
      <c s="6" r="A23" t="n">
        <v>2019</v>
      </c>
      <c s="6" r="B23" t="n">
        <v>7703</v>
      </c>
    </row>
    <row spans="1:2" r="24">
      <c s="6" r="A24" t="n">
        <v>2020</v>
      </c>
      <c s="6" r="B24" t="n">
        <v>4602</v>
      </c>
    </row>
    <row spans="1:2" r="25">
      <c s="6" r="A25" t="n">
        <v>2021</v>
      </c>
      <c s="6" r="B25" t="n">
        <v>3961</v>
      </c>
    </row>
    <row spans="1:2" r="26">
      <c s="4" r="A26" t="s">
        <v>537</v>
      </c>
      <c s="6" r="B26" t="n">
        <v>31192</v>
      </c>
    </row>
    <row spans="1:2" r="27">
      <c s="4" r="A27" t="s">
        <v>538</v>
      </c>
      <c s="7" r="B27" t="n">
        <v>7097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30"/>
    <col customWidth="1" max="5" min="5" width="21"/>
    <col customWidth="1" max="6" min="6" width="21"/>
    <col customWidth="1" max="7" min="7" width="22"/>
  </cols>
  <sheetData>
    <row spans="1:7" r="1">
      <c s="1" r="A1" t="s">
        <v>540</v>
      </c>
      <c s="2" r="B1" t="s">
        <v>329</v>
      </c>
      <c s="2" r="C1" t="s">
        <v>541</v>
      </c>
      <c s="2" r="D1" t="s">
        <v>542</v>
      </c>
      <c s="2" r="E1" t="s">
        <v>329</v>
      </c>
      <c s="2" r="F1" t="s">
        <v>543</v>
      </c>
      <c s="2" r="G1" t="s">
        <v>544</v>
      </c>
    </row>
    <row spans="1:7" r="2">
      <c s="3" r="A2" t="s">
        <v>415</v>
      </c>
    </row>
    <row spans="1:7" r="3">
      <c s="4" r="A3" t="s">
        <v>545</v>
      </c>
      <c s="6" r="D3" t="n">
        <v>1</v>
      </c>
    </row>
    <row spans="1:7" r="4">
      <c s="4" r="A4" t="s">
        <v>546</v>
      </c>
      <c s="7" r="D4" t="n">
        <v>10</v>
      </c>
    </row>
    <row spans="1:7" r="5">
      <c s="4" r="A5" t="s">
        <v>547</v>
      </c>
      <c s="8" r="B5" t="n">
        <v>17.2</v>
      </c>
      <c s="8" r="E5" t="n">
        <v>17.2</v>
      </c>
    </row>
    <row spans="1:7" r="6">
      <c s="4" r="A6" t="s">
        <v>548</v>
      </c>
    </row>
    <row spans="1:7" r="7">
      <c s="3" r="A7" t="s">
        <v>415</v>
      </c>
    </row>
    <row spans="1:7" r="8">
      <c s="4" r="A8" t="s">
        <v>549</v>
      </c>
      <c s="8" r="B8" t="n">
        <v>23.6</v>
      </c>
      <c s="20" r="C8" t="n">
        <v>17.8</v>
      </c>
    </row>
    <row spans="1:7" r="9">
      <c s="4" r="A9" t="s">
        <v>550</v>
      </c>
    </row>
    <row spans="1:7" r="10">
      <c s="3" r="A10" t="s">
        <v>415</v>
      </c>
    </row>
    <row spans="1:7" r="11">
      <c s="4" r="A11" t="s">
        <v>551</v>
      </c>
      <c s="19" r="E11" t="n">
        <v>2.3</v>
      </c>
    </row>
    <row spans="1:7" r="12">
      <c s="4" r="A12" t="s">
        <v>552</v>
      </c>
    </row>
    <row spans="1:7" r="13">
      <c s="3" r="A13" t="s">
        <v>415</v>
      </c>
    </row>
    <row spans="1:7" r="14">
      <c s="4" r="A14" t="s">
        <v>551</v>
      </c>
      <c s="8" r="E14" t="n">
        <v>4.8</v>
      </c>
    </row>
    <row spans="1:7" r="15">
      <c s="4" r="A15" t="s">
        <v>553</v>
      </c>
    </row>
    <row spans="1:7" r="16">
      <c s="3" r="A16" t="s">
        <v>415</v>
      </c>
    </row>
    <row spans="1:7" r="17">
      <c s="4" r="A17" t="s">
        <v>554</v>
      </c>
      <c s="6" r="F17" t="n">
        <v>1</v>
      </c>
      <c s="6" r="G17" t="n">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5</v>
      </c>
      <c s="2" r="B1" t="s">
        <v>1</v>
      </c>
    </row>
    <row spans="1:3" r="2">
      <c s="2" r="B2" t="s">
        <v>22</v>
      </c>
      <c s="2" r="C2" t="s">
        <v>61</v>
      </c>
    </row>
    <row spans="1:3" r="3">
      <c s="3" r="A3" t="s">
        <v>556</v>
      </c>
    </row>
    <row spans="1:3" r="4">
      <c s="4" r="A4" t="s">
        <v>72</v>
      </c>
      <c s="7" r="B4" t="n">
        <v>270436</v>
      </c>
      <c s="7" r="C4" t="n">
        <v>375937</v>
      </c>
    </row>
    <row spans="1:3" r="5">
      <c s="4" r="A5" t="s">
        <v>74</v>
      </c>
      <c s="6" r="B5" t="n">
        <v>-193625</v>
      </c>
      <c s="6" r="C5" t="n">
        <v>-249496</v>
      </c>
    </row>
    <row spans="1:3" r="6">
      <c s="4" r="A6" t="s">
        <v>75</v>
      </c>
      <c s="6" r="B6" t="n">
        <v>261</v>
      </c>
      <c s="6" r="C6" t="n">
        <v>1433</v>
      </c>
    </row>
    <row spans="1:3" r="7">
      <c s="4" r="A7" t="s">
        <v>76</v>
      </c>
      <c s="6" r="B7" t="n">
        <v>-15428</v>
      </c>
      <c s="6" r="C7" t="n">
        <v>-16356</v>
      </c>
    </row>
    <row spans="1:3" r="8">
      <c s="4" r="A8" t="s">
        <v>557</v>
      </c>
      <c s="6" r="B8" t="n">
        <v>61644</v>
      </c>
      <c s="6" r="C8" t="n">
        <v>111518</v>
      </c>
    </row>
    <row spans="1:3" r="9">
      <c s="4" r="A9" t="s">
        <v>558</v>
      </c>
      <c s="6" r="B9" t="n">
        <v>-53236</v>
      </c>
      <c s="6" r="C9" t="n">
        <v>-64674</v>
      </c>
    </row>
    <row spans="1:3" r="10">
      <c s="4" r="A10" t="s">
        <v>77</v>
      </c>
      <c s="6" r="B10" t="n">
        <v>-35698</v>
      </c>
      <c s="6" r="C10" t="n">
        <v>-40281</v>
      </c>
    </row>
    <row spans="1:3" r="11">
      <c s="4" r="A11" t="s">
        <v>78</v>
      </c>
      <c s="6" r="B11" t="n">
        <v>-2405</v>
      </c>
      <c s="6" r="C11" t="n">
        <v>-19379</v>
      </c>
    </row>
    <row spans="1:3" r="12">
      <c s="4" r="A12" t="s">
        <v>79</v>
      </c>
      <c s="6" r="B12" t="n">
        <v>-1125</v>
      </c>
      <c s="6" r="C12" t="n">
        <v>-987</v>
      </c>
    </row>
    <row spans="1:3" r="13">
      <c s="4" r="A13" t="s">
        <v>80</v>
      </c>
      <c s="6" r="B13" t="n">
        <v>-30820</v>
      </c>
      <c s="6" r="C13" t="n">
        <v>-13803</v>
      </c>
    </row>
    <row spans="1:3" r="14">
      <c s="4" r="A14" t="s">
        <v>81</v>
      </c>
      <c s="6" r="B14" t="n">
        <v>-8591</v>
      </c>
      <c s="6" r="C14" t="n">
        <v>-26946</v>
      </c>
    </row>
    <row spans="1:3" r="15">
      <c s="4" r="A15" t="s">
        <v>82</v>
      </c>
      <c s="6" r="B15" t="n">
        <v>-18432</v>
      </c>
      <c s="6" r="C15" t="n">
        <v>-10079</v>
      </c>
    </row>
    <row spans="1:3" r="16">
      <c s="4" r="A16" t="s">
        <v>83</v>
      </c>
      <c s="6" r="B16" t="n">
        <v>7500</v>
      </c>
      <c s="6" r="C16" t="n">
        <v>10094</v>
      </c>
    </row>
    <row spans="1:3" r="17">
      <c s="4" r="A17" t="s">
        <v>84</v>
      </c>
      <c s="6" r="B17" t="n">
        <v>-785390</v>
      </c>
      <c s="6" r="C17" t="n">
        <v>0</v>
      </c>
    </row>
    <row spans="1:3" r="18">
      <c s="4" r="A18" t="s">
        <v>86</v>
      </c>
      <c s="6" r="B18" t="n">
        <v>-59</v>
      </c>
      <c s="6" r="C18" t="n">
        <v>-5908</v>
      </c>
    </row>
    <row spans="1:3" r="19">
      <c s="4" r="A19" t="s">
        <v>87</v>
      </c>
      <c s="6" r="B19" t="n">
        <v>-835792</v>
      </c>
      <c s="6" r="C19" t="n">
        <v>-46642</v>
      </c>
    </row>
    <row spans="1:3" r="20">
      <c s="4" r="A20" t="s">
        <v>559</v>
      </c>
    </row>
    <row spans="1:3" r="21">
      <c s="3" r="A21" t="s">
        <v>556</v>
      </c>
    </row>
    <row spans="1:3" r="22">
      <c s="4" r="A22" t="s">
        <v>72</v>
      </c>
      <c s="6" r="B22" t="n">
        <v>241932</v>
      </c>
      <c s="6" r="C22" t="n">
        <v>340500</v>
      </c>
    </row>
    <row spans="1:3" r="23">
      <c s="4" r="A23" t="s">
        <v>560</v>
      </c>
    </row>
    <row spans="1:3" r="24">
      <c s="3" r="A24" t="s">
        <v>556</v>
      </c>
    </row>
    <row spans="1:3" r="25">
      <c s="4" r="A25" t="s">
        <v>72</v>
      </c>
      <c s="6" r="B25" t="n">
        <v>45940</v>
      </c>
      <c s="6" r="C25" t="n">
        <v>62803</v>
      </c>
    </row>
    <row spans="1:3" r="26">
      <c s="4" r="A26" t="s">
        <v>561</v>
      </c>
    </row>
    <row spans="1:3" r="27">
      <c s="3" r="A27" t="s">
        <v>556</v>
      </c>
    </row>
    <row spans="1:3" r="28">
      <c s="4" r="A28" t="s">
        <v>72</v>
      </c>
      <c s="6" r="B28" t="n">
        <v>241932</v>
      </c>
      <c s="6" r="C28" t="n">
        <v>340500</v>
      </c>
    </row>
    <row spans="1:3" r="29">
      <c s="4" r="A29" t="s">
        <v>74</v>
      </c>
      <c s="6" r="B29" t="n">
        <v>-166611</v>
      </c>
      <c s="6" r="C29" t="n">
        <v>-220690</v>
      </c>
    </row>
    <row spans="1:3" r="30">
      <c s="4" r="A30" t="s">
        <v>75</v>
      </c>
      <c s="6" r="B30" t="n">
        <v>261</v>
      </c>
      <c s="6" r="C30" t="n">
        <v>1433</v>
      </c>
    </row>
    <row spans="1:3" r="31">
      <c s="4" r="A31" t="s">
        <v>557</v>
      </c>
      <c s="6" r="B31" t="n">
        <v>75582</v>
      </c>
      <c s="6" r="C31" t="n">
        <v>121243</v>
      </c>
    </row>
    <row spans="1:3" r="32">
      <c s="4" r="A32" t="s">
        <v>558</v>
      </c>
      <c s="6" r="B32" t="n">
        <v>-53236</v>
      </c>
      <c s="6" r="C32" t="n">
        <v>-64674</v>
      </c>
    </row>
    <row spans="1:3" r="33">
      <c s="4" r="A33" t="s">
        <v>562</v>
      </c>
    </row>
    <row spans="1:3" r="34">
      <c s="3" r="A34" t="s">
        <v>556</v>
      </c>
    </row>
    <row spans="1:3" r="35">
      <c s="4" r="A35" t="s">
        <v>72</v>
      </c>
      <c s="6" r="B35" t="n">
        <v>28504</v>
      </c>
      <c s="6" r="C35" t="n">
        <v>35437</v>
      </c>
    </row>
    <row spans="1:3" r="36">
      <c s="4" r="A36" t="s">
        <v>74</v>
      </c>
      <c s="6" r="B36" t="n">
        <v>-44383</v>
      </c>
      <c s="6" r="C36" t="n">
        <v>-55439</v>
      </c>
    </row>
    <row spans="1:3" r="37">
      <c s="4" r="A37" t="s">
        <v>557</v>
      </c>
      <c s="6" r="B37" t="n">
        <v>1557</v>
      </c>
      <c s="6" r="C37" t="n">
        <v>7364</v>
      </c>
    </row>
    <row spans="1:3" r="38">
      <c s="4" r="A38" t="s">
        <v>563</v>
      </c>
    </row>
    <row spans="1:3" r="39">
      <c s="3" r="A39" t="s">
        <v>556</v>
      </c>
    </row>
    <row spans="1:3" r="40">
      <c s="4" r="A40" t="s">
        <v>76</v>
      </c>
      <c s="6" r="B40" t="n">
        <v>-15428</v>
      </c>
      <c s="6" r="C40" t="n">
        <v>-16356</v>
      </c>
    </row>
    <row spans="1:3" r="41">
      <c s="4" r="A41" t="s">
        <v>557</v>
      </c>
      <c s="6" r="B41" t="n">
        <v>-15428</v>
      </c>
      <c s="6" r="C41" t="n">
        <v>-16356</v>
      </c>
    </row>
    <row spans="1:3" r="42">
      <c s="4" r="A42" t="s">
        <v>564</v>
      </c>
    </row>
    <row spans="1:3" r="43">
      <c s="3" r="A43" t="s">
        <v>556</v>
      </c>
    </row>
    <row spans="1:3" r="44">
      <c s="4" r="A44" t="s">
        <v>72</v>
      </c>
      <c s="6" r="B44" t="n">
        <v>-17436</v>
      </c>
      <c s="6" r="C44" t="n">
        <v>-27366</v>
      </c>
    </row>
    <row spans="1:3" r="45">
      <c s="4" r="A45" t="s">
        <v>74</v>
      </c>
      <c s="6" r="B45" t="n">
        <v>17369</v>
      </c>
      <c s="6" r="C45" t="n">
        <v>26633</v>
      </c>
    </row>
    <row spans="1:3" r="46">
      <c s="4" r="A46" t="s">
        <v>557</v>
      </c>
      <c s="6" r="B46" t="n">
        <v>-67</v>
      </c>
      <c s="6" r="C46" t="n">
        <v>-733</v>
      </c>
    </row>
    <row spans="1:3" r="47">
      <c s="4" r="A47" t="s">
        <v>565</v>
      </c>
    </row>
    <row spans="1:3" r="48">
      <c s="3" r="A48" t="s">
        <v>556</v>
      </c>
    </row>
    <row spans="1:3" r="49">
      <c s="4" r="A49" t="s">
        <v>72</v>
      </c>
      <c s="6" r="B49" t="n">
        <v>0</v>
      </c>
      <c s="6" r="C49" t="n">
        <v>0</v>
      </c>
    </row>
    <row spans="1:3" r="50">
      <c s="4" r="A50" t="s">
        <v>566</v>
      </c>
    </row>
    <row spans="1:3" r="51">
      <c s="3" r="A51" t="s">
        <v>556</v>
      </c>
    </row>
    <row spans="1:3" r="52">
      <c s="4" r="A52" t="s">
        <v>72</v>
      </c>
      <c s="7" r="B52" t="n">
        <v>17436</v>
      </c>
      <c s="7" r="C52" t="n">
        <v>273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67</v>
      </c>
      <c s="2" r="B1" t="s">
        <v>22</v>
      </c>
      <c s="2" r="C1" t="s">
        <v>23</v>
      </c>
      <c s="2" r="D1" t="s">
        <v>61</v>
      </c>
      <c s="2" r="E1" t="s">
        <v>360</v>
      </c>
    </row>
    <row spans="1:5" r="2">
      <c s="3" r="A2" t="s">
        <v>568</v>
      </c>
    </row>
    <row spans="1:5" r="3">
      <c s="4" r="A3" t="s">
        <v>25</v>
      </c>
      <c s="7" r="B3" t="n">
        <v>288020</v>
      </c>
      <c s="7" r="C3" t="n">
        <v>266130</v>
      </c>
      <c s="7" r="D3" t="n">
        <v>102110</v>
      </c>
      <c s="7" r="E3" t="n">
        <v>134297</v>
      </c>
    </row>
    <row spans="1:5" r="4">
      <c s="4" r="A4" t="s">
        <v>26</v>
      </c>
      <c s="6" r="B4" t="n">
        <v>168356</v>
      </c>
      <c s="6" r="C4" t="n">
        <v>182507</v>
      </c>
    </row>
    <row spans="1:5" r="5">
      <c s="4" r="A5" t="s">
        <v>569</v>
      </c>
      <c s="6" r="B5" t="n">
        <v>0</v>
      </c>
      <c s="6" r="C5" t="n">
        <v>0</v>
      </c>
    </row>
    <row spans="1:5" r="6">
      <c s="4" r="A6" t="s">
        <v>27</v>
      </c>
      <c s="6" r="B6" t="n">
        <v>4671</v>
      </c>
      <c s="6" r="C6" t="n">
        <v>5962</v>
      </c>
    </row>
    <row spans="1:5" r="7">
      <c s="4" r="A7" t="s">
        <v>28</v>
      </c>
      <c s="6" r="B7" t="n">
        <v>89337</v>
      </c>
      <c s="6" r="C7" t="n">
        <v>92249</v>
      </c>
    </row>
    <row spans="1:5" r="8">
      <c s="4" r="A8" t="s">
        <v>29</v>
      </c>
      <c s="6" r="B8" t="n">
        <v>31978</v>
      </c>
      <c s="6" r="C8" t="n">
        <v>38766</v>
      </c>
    </row>
    <row spans="1:5" r="9">
      <c s="4" r="A9" t="s">
        <v>30</v>
      </c>
      <c s="6" r="B9" t="n">
        <v>38416</v>
      </c>
      <c s="6" r="C9" t="n">
        <v>40059</v>
      </c>
    </row>
    <row spans="1:5" r="10">
      <c s="4" r="A10" t="s">
        <v>31</v>
      </c>
      <c s="6" r="B10" t="n">
        <v>620778</v>
      </c>
      <c s="6" r="C10" t="n">
        <v>625673</v>
      </c>
    </row>
    <row spans="1:5" r="11">
      <c s="4" r="A11" t="s">
        <v>32</v>
      </c>
      <c s="6" r="B11" t="n">
        <v>869716</v>
      </c>
      <c s="6" r="C11" t="n">
        <v>967619</v>
      </c>
    </row>
    <row spans="1:5" r="12">
      <c s="4" r="A12" t="s">
        <v>33</v>
      </c>
      <c s="6" r="B12" t="n">
        <v>37103</v>
      </c>
      <c s="6" r="C12" t="n">
        <v>37640</v>
      </c>
    </row>
    <row spans="1:5" r="13">
      <c s="4" r="A13" t="s">
        <v>34</v>
      </c>
      <c s="6" r="B13" t="n">
        <v>82794</v>
      </c>
      <c s="6" r="C13" t="n">
        <v>82898</v>
      </c>
    </row>
    <row spans="1:5" r="14">
      <c s="4" r="A14" t="s">
        <v>35</v>
      </c>
      <c s="6" r="B14" t="n">
        <v>15151</v>
      </c>
      <c s="6" r="C14" t="n">
        <v>25082</v>
      </c>
    </row>
    <row spans="1:5" r="15">
      <c s="4" r="A15" t="s">
        <v>30</v>
      </c>
      <c s="6" r="B15" t="n">
        <v>198269</v>
      </c>
      <c s="6" r="C15" t="n">
        <v>367481</v>
      </c>
    </row>
    <row spans="1:5" r="16">
      <c s="4" r="A16" t="s">
        <v>570</v>
      </c>
      <c s="6" r="B16" t="n">
        <v>0</v>
      </c>
      <c s="6" r="C16" t="n">
        <v>0</v>
      </c>
    </row>
    <row spans="1:5" r="17">
      <c s="4" r="A17" t="s">
        <v>36</v>
      </c>
      <c s="6" r="B17" t="n">
        <v>736</v>
      </c>
      <c s="6" r="C17" t="n">
        <v>2570</v>
      </c>
    </row>
    <row spans="1:5" r="18">
      <c s="4" r="A18" t="s">
        <v>37</v>
      </c>
      <c s="6" r="B18" t="n">
        <v>3653</v>
      </c>
      <c s="6" r="C18" t="n">
        <v>5305</v>
      </c>
    </row>
    <row spans="1:5" r="19">
      <c s="4" r="A19" t="s">
        <v>38</v>
      </c>
      <c s="6" r="B19" t="n">
        <v>1828200</v>
      </c>
      <c s="6" r="C19" t="n">
        <v>2114268</v>
      </c>
    </row>
    <row spans="1:5" r="20">
      <c s="3" r="A20" t="s">
        <v>571</v>
      </c>
    </row>
    <row spans="1:5" r="21">
      <c s="4" r="A21" t="s">
        <v>40</v>
      </c>
      <c s="6" r="B21" t="n">
        <v>174748</v>
      </c>
      <c s="6" r="C21" t="n">
        <v>279028</v>
      </c>
    </row>
    <row spans="1:5" r="22">
      <c s="4" r="A22" t="s">
        <v>41</v>
      </c>
      <c s="6" r="B22" t="n">
        <v>12994</v>
      </c>
      <c s="6" r="C22" t="n">
        <v>34413</v>
      </c>
    </row>
    <row spans="1:5" r="23">
      <c s="4" r="A23" t="s">
        <v>42</v>
      </c>
      <c s="6" r="B23" t="n">
        <v>3966</v>
      </c>
      <c s="6" r="C23" t="n">
        <v>37960</v>
      </c>
    </row>
    <row spans="1:5" r="24">
      <c s="4" r="A24" t="s">
        <v>572</v>
      </c>
      <c s="6" r="B24" t="n">
        <v>0</v>
      </c>
      <c s="6" r="C24" t="n">
        <v>0</v>
      </c>
    </row>
    <row spans="1:5" r="25">
      <c s="4" r="A25" t="s">
        <v>43</v>
      </c>
      <c s="6" r="B25" t="n">
        <v>0</v>
      </c>
      <c s="6" r="C25" t="n">
        <v>22339</v>
      </c>
    </row>
    <row spans="1:5" r="26">
      <c s="4" r="A26" t="s">
        <v>44</v>
      </c>
      <c s="6" r="B26" t="n">
        <v>8541</v>
      </c>
      <c s="6" r="C26" t="n">
        <v>70540</v>
      </c>
    </row>
    <row spans="1:5" r="27">
      <c s="4" r="A27" t="s">
        <v>45</v>
      </c>
      <c s="6" r="B27" t="n">
        <v>362472</v>
      </c>
      <c s="6" r="C27" t="n">
        <v>1633377</v>
      </c>
    </row>
    <row spans="1:5" r="28">
      <c s="4" r="A28" t="s">
        <v>46</v>
      </c>
      <c s="6" r="B28" t="n">
        <v>562721</v>
      </c>
      <c s="6" r="C28" t="n">
        <v>2077657</v>
      </c>
    </row>
    <row spans="1:5" r="29">
      <c s="4" r="A29" t="s">
        <v>47</v>
      </c>
      <c s="6" r="B29" t="n">
        <v>0</v>
      </c>
      <c s="6" r="C29" t="n">
        <v>25886</v>
      </c>
    </row>
    <row spans="1:5" r="30">
      <c s="4" r="A30" t="s">
        <v>367</v>
      </c>
      <c s="6" r="B30" t="n">
        <v>0</v>
      </c>
      <c s="6" r="C30" t="n">
        <v>0</v>
      </c>
    </row>
    <row spans="1:5" r="31">
      <c s="4" r="A31" t="s">
        <v>573</v>
      </c>
      <c s="6" r="B31" t="n">
        <v>0</v>
      </c>
      <c s="6" r="C31" t="n">
        <v>0</v>
      </c>
    </row>
    <row spans="1:5" r="32">
      <c s="4" r="A32" t="s">
        <v>41</v>
      </c>
      <c s="6" r="B32" t="n">
        <v>23796</v>
      </c>
      <c s="6" r="C32" t="n">
        <v>56701</v>
      </c>
    </row>
    <row spans="1:5" r="33">
      <c s="4" r="A33" t="s">
        <v>44</v>
      </c>
      <c s="6" r="B33" t="n">
        <v>69091</v>
      </c>
      <c s="6" r="C33" t="n">
        <v>242711</v>
      </c>
    </row>
    <row spans="1:5" r="34">
      <c s="4" r="A34" t="s">
        <v>50</v>
      </c>
      <c s="6" r="B34" t="n">
        <v>2283932</v>
      </c>
      <c s="6" r="C34" t="n">
        <v>0</v>
      </c>
    </row>
    <row spans="1:5" r="35">
      <c s="4" r="A35" t="s">
        <v>574</v>
      </c>
      <c s="6" r="B35" t="n">
        <v>0</v>
      </c>
    </row>
    <row spans="1:5" r="36">
      <c s="4" r="A36" t="s">
        <v>48</v>
      </c>
      <c s="6" r="B36" t="n">
        <v>8527</v>
      </c>
      <c s="6" r="C36" t="n">
        <v>8775</v>
      </c>
    </row>
    <row spans="1:5" r="37">
      <c s="4" r="A37" t="s">
        <v>51</v>
      </c>
      <c s="6" r="B37" t="n">
        <v>2948067</v>
      </c>
      <c s="6" r="C37" t="n">
        <v>2411730</v>
      </c>
    </row>
    <row spans="1:5" r="38">
      <c s="4" r="A38" t="s">
        <v>52</v>
      </c>
      <c s="6" r="B38" t="n">
        <v>17753</v>
      </c>
      <c s="6" r="C38" t="n">
        <v>18867</v>
      </c>
    </row>
    <row spans="1:5" r="39">
      <c s="4" r="A39" t="s">
        <v>150</v>
      </c>
      <c s="6" r="B39" t="n">
        <v>643967</v>
      </c>
      <c s="6" r="C39" t="n">
        <v>643967</v>
      </c>
    </row>
    <row spans="1:5" r="40">
      <c s="4" r="A40" t="s">
        <v>58</v>
      </c>
      <c s="6" r="B40" t="n">
        <v>-1781587</v>
      </c>
      <c s="6" r="C40" t="n">
        <v>-960296</v>
      </c>
    </row>
    <row spans="1:5" r="41">
      <c s="4" r="A41" t="s">
        <v>59</v>
      </c>
      <c s="6" r="B41" t="n">
        <v>1828200</v>
      </c>
      <c s="6" r="C41" t="n">
        <v>2114268</v>
      </c>
    </row>
    <row spans="1:5" r="42">
      <c s="4" r="A42" t="s">
        <v>575</v>
      </c>
    </row>
    <row spans="1:5" r="43">
      <c s="3" r="A43" t="s">
        <v>568</v>
      </c>
    </row>
    <row spans="1:5" r="44">
      <c s="4" r="A44" t="s">
        <v>25</v>
      </c>
      <c s="6" r="B44" t="n">
        <v>581</v>
      </c>
      <c s="6" r="C44" t="n">
        <v>87</v>
      </c>
      <c s="6" r="D44" t="n">
        <v>17</v>
      </c>
      <c s="6" r="E44" t="n">
        <v>112</v>
      </c>
    </row>
    <row spans="1:5" r="45">
      <c s="4" r="A45" t="s">
        <v>26</v>
      </c>
      <c s="6" r="B45" t="n">
        <v>46</v>
      </c>
      <c s="6" r="C45" t="n">
        <v>45</v>
      </c>
    </row>
    <row spans="1:5" r="46">
      <c s="4" r="A46" t="s">
        <v>569</v>
      </c>
      <c s="6" r="B46" t="n">
        <v>158</v>
      </c>
      <c s="6" r="C46" t="n">
        <v>115</v>
      </c>
    </row>
    <row spans="1:5" r="47">
      <c s="4" r="A47" t="s">
        <v>27</v>
      </c>
      <c s="6" r="B47" t="n">
        <v>0</v>
      </c>
      <c s="6" r="C47" t="n">
        <v>0</v>
      </c>
    </row>
    <row spans="1:5" r="48">
      <c s="4" r="A48" t="s">
        <v>28</v>
      </c>
      <c s="6" r="B48" t="n">
        <v>0</v>
      </c>
      <c s="6" r="C48" t="n">
        <v>0</v>
      </c>
    </row>
    <row spans="1:5" r="49">
      <c s="4" r="A49" t="s">
        <v>29</v>
      </c>
      <c s="6" r="B49" t="n">
        <v>2298</v>
      </c>
      <c s="6" r="C49" t="n">
        <v>7041</v>
      </c>
    </row>
    <row spans="1:5" r="50">
      <c s="4" r="A50" t="s">
        <v>30</v>
      </c>
      <c s="6" r="B50" t="n">
        <v>0</v>
      </c>
      <c s="6" r="C50" t="n">
        <v>0</v>
      </c>
    </row>
    <row spans="1:5" r="51">
      <c s="4" r="A51" t="s">
        <v>31</v>
      </c>
      <c s="6" r="B51" t="n">
        <v>3083</v>
      </c>
      <c s="6" r="C51" t="n">
        <v>7288</v>
      </c>
    </row>
    <row spans="1:5" r="52">
      <c s="4" r="A52" t="s">
        <v>32</v>
      </c>
      <c s="6" r="B52" t="n">
        <v>0</v>
      </c>
      <c s="6" r="C52" t="n">
        <v>0</v>
      </c>
    </row>
    <row spans="1:5" r="53">
      <c s="4" r="A53" t="s">
        <v>33</v>
      </c>
      <c s="6" r="B53" t="n">
        <v>0</v>
      </c>
      <c s="6" r="C53" t="n">
        <v>0</v>
      </c>
    </row>
    <row spans="1:5" r="54">
      <c s="4" r="A54" t="s">
        <v>34</v>
      </c>
      <c s="6" r="B54" t="n">
        <v>0</v>
      </c>
      <c s="6" r="C54" t="n">
        <v>0</v>
      </c>
    </row>
    <row spans="1:5" r="55">
      <c s="4" r="A55" t="s">
        <v>35</v>
      </c>
      <c s="6" r="B55" t="n">
        <v>0</v>
      </c>
      <c s="6" r="C55" t="n">
        <v>0</v>
      </c>
    </row>
    <row spans="1:5" r="56">
      <c s="4" r="A56" t="s">
        <v>30</v>
      </c>
      <c s="6" r="B56" t="n">
        <v>0</v>
      </c>
      <c s="6" r="C56" t="n">
        <v>36</v>
      </c>
    </row>
    <row spans="1:5" r="57">
      <c s="4" r="A57" t="s">
        <v>570</v>
      </c>
      <c s="6" r="B57" t="n">
        <v>0</v>
      </c>
      <c s="6" r="C57" t="n">
        <v>0</v>
      </c>
    </row>
    <row spans="1:5" r="58">
      <c s="4" r="A58" t="s">
        <v>36</v>
      </c>
      <c s="6" r="B58" t="n">
        <v>0</v>
      </c>
      <c s="6" r="C58" t="n">
        <v>0</v>
      </c>
    </row>
    <row spans="1:5" r="59">
      <c s="4" r="A59" t="s">
        <v>37</v>
      </c>
      <c s="6" r="B59" t="n">
        <v>0</v>
      </c>
      <c s="6" r="C59" t="n">
        <v>0</v>
      </c>
    </row>
    <row spans="1:5" r="60">
      <c s="4" r="A60" t="s">
        <v>38</v>
      </c>
      <c s="6" r="B60" t="n">
        <v>3083</v>
      </c>
      <c s="6" r="C60" t="n">
        <v>7324</v>
      </c>
    </row>
    <row spans="1:5" r="61">
      <c s="3" r="A61" t="s">
        <v>571</v>
      </c>
    </row>
    <row spans="1:5" r="62">
      <c s="4" r="A62" t="s">
        <v>40</v>
      </c>
      <c s="6" r="B62" t="n">
        <v>21776</v>
      </c>
      <c s="6" r="C62" t="n">
        <v>4385</v>
      </c>
    </row>
    <row spans="1:5" r="63">
      <c s="4" r="A63" t="s">
        <v>41</v>
      </c>
      <c s="6" r="B63" t="n">
        <v>0</v>
      </c>
      <c s="6" r="C63" t="n">
        <v>0</v>
      </c>
    </row>
    <row spans="1:5" r="64">
      <c s="4" r="A64" t="s">
        <v>42</v>
      </c>
      <c s="6" r="B64" t="n">
        <v>0</v>
      </c>
      <c s="6" r="C64" t="n">
        <v>0</v>
      </c>
    </row>
    <row spans="1:5" r="65">
      <c s="4" r="A65" t="s">
        <v>572</v>
      </c>
      <c s="6" r="B65" t="n">
        <v>4669</v>
      </c>
      <c s="6" r="C65" t="n">
        <v>57481</v>
      </c>
    </row>
    <row spans="1:5" r="66">
      <c s="4" r="A66" t="s">
        <v>43</v>
      </c>
      <c s="6" r="C66" t="n">
        <v>0</v>
      </c>
    </row>
    <row spans="1:5" r="67">
      <c s="4" r="A67" t="s">
        <v>44</v>
      </c>
      <c s="6" r="B67" t="n">
        <v>18</v>
      </c>
      <c s="6" r="C67" t="n">
        <v>68</v>
      </c>
    </row>
    <row spans="1:5" r="68">
      <c s="4" r="A68" t="s">
        <v>45</v>
      </c>
      <c s="6" r="B68" t="n">
        <v>0</v>
      </c>
      <c s="6" r="C68" t="n">
        <v>0</v>
      </c>
    </row>
    <row spans="1:5" r="69">
      <c s="4" r="A69" t="s">
        <v>46</v>
      </c>
      <c s="6" r="B69" t="n">
        <v>26463</v>
      </c>
      <c s="6" r="C69" t="n">
        <v>61934</v>
      </c>
    </row>
    <row spans="1:5" r="70">
      <c s="4" r="A70" t="s">
        <v>47</v>
      </c>
      <c s="6" r="C70" t="n">
        <v>0</v>
      </c>
    </row>
    <row spans="1:5" r="71">
      <c s="4" r="A71" t="s">
        <v>367</v>
      </c>
      <c s="6" r="B71" t="n">
        <v>0</v>
      </c>
      <c s="6" r="C71" t="n">
        <v>0</v>
      </c>
    </row>
    <row spans="1:5" r="72">
      <c s="4" r="A72" t="s">
        <v>573</v>
      </c>
      <c s="6" r="B72" t="n">
        <v>1052066</v>
      </c>
      <c s="6" r="C72" t="n">
        <v>261719</v>
      </c>
    </row>
    <row spans="1:5" r="73">
      <c s="4" r="A73" t="s">
        <v>41</v>
      </c>
      <c s="6" r="B73" t="n">
        <v>0</v>
      </c>
      <c s="6" r="C73" t="n">
        <v>0</v>
      </c>
    </row>
    <row spans="1:5" r="74">
      <c s="4" r="A74" t="s">
        <v>44</v>
      </c>
      <c s="6" r="B74" t="n">
        <v>0</v>
      </c>
      <c s="6" r="C74" t="n">
        <v>0</v>
      </c>
    </row>
    <row spans="1:5" r="75">
      <c s="4" r="A75" t="s">
        <v>50</v>
      </c>
      <c s="6" r="B75" t="n">
        <v>1256</v>
      </c>
    </row>
    <row spans="1:5" r="76">
      <c s="4" r="A76" t="s">
        <v>574</v>
      </c>
      <c s="6" r="B76" t="n">
        <v>60918</v>
      </c>
    </row>
    <row spans="1:5" r="77">
      <c s="4" r="A77" t="s">
        <v>48</v>
      </c>
      <c s="6" r="B77" t="n">
        <v>0</v>
      </c>
      <c s="6" r="C77" t="n">
        <v>0</v>
      </c>
    </row>
    <row spans="1:5" r="78">
      <c s="4" r="A78" t="s">
        <v>51</v>
      </c>
      <c s="6" r="B78" t="n">
        <v>1140703</v>
      </c>
      <c s="6" r="C78" t="n">
        <v>323653</v>
      </c>
    </row>
    <row spans="1:5" r="79">
      <c s="4" r="A79" t="s">
        <v>52</v>
      </c>
      <c s="6" r="B79" t="n">
        <v>0</v>
      </c>
      <c s="6" r="C79" t="n">
        <v>0</v>
      </c>
    </row>
    <row spans="1:5" r="80">
      <c s="4" r="A80" t="s">
        <v>150</v>
      </c>
      <c s="6" r="B80" t="n">
        <v>643967</v>
      </c>
      <c s="6" r="C80" t="n">
        <v>643967</v>
      </c>
    </row>
    <row spans="1:5" r="81">
      <c s="4" r="A81" t="s">
        <v>58</v>
      </c>
      <c s="6" r="B81" t="n">
        <v>-1781587</v>
      </c>
      <c s="6" r="C81" t="n">
        <v>-960296</v>
      </c>
    </row>
    <row spans="1:5" r="82">
      <c s="4" r="A82" t="s">
        <v>59</v>
      </c>
      <c s="6" r="B82" t="n">
        <v>3083</v>
      </c>
      <c s="6" r="C82" t="n">
        <v>7324</v>
      </c>
    </row>
    <row spans="1:5" r="83">
      <c s="4" r="A83" t="s">
        <v>576</v>
      </c>
    </row>
    <row spans="1:5" r="84">
      <c s="3" r="A84" t="s">
        <v>568</v>
      </c>
    </row>
    <row spans="1:5" r="85">
      <c s="4" r="A85" t="s">
        <v>25</v>
      </c>
      <c s="6" r="B85" t="n">
        <v>534</v>
      </c>
      <c s="6" r="C85" t="n">
        <v>3138</v>
      </c>
      <c s="6" r="D85" t="n">
        <v>108848</v>
      </c>
      <c s="6" r="E85" t="n">
        <v>82458</v>
      </c>
    </row>
    <row spans="1:5" r="86">
      <c s="4" r="A86" t="s">
        <v>26</v>
      </c>
      <c s="6" r="B86" t="n">
        <v>113</v>
      </c>
      <c s="6" r="C86" t="n">
        <v>113</v>
      </c>
    </row>
    <row spans="1:5" r="87">
      <c s="4" r="A87" t="s">
        <v>569</v>
      </c>
      <c s="6" r="B87" t="n">
        <v>191753</v>
      </c>
      <c s="6" r="C87" t="n">
        <v>821992</v>
      </c>
    </row>
    <row spans="1:5" r="88">
      <c s="4" r="A88" t="s">
        <v>27</v>
      </c>
      <c s="6" r="B88" t="n">
        <v>0</v>
      </c>
      <c s="6" r="C88" t="n">
        <v>0</v>
      </c>
    </row>
    <row spans="1:5" r="89">
      <c s="4" r="A89" t="s">
        <v>28</v>
      </c>
      <c s="6" r="B89" t="n">
        <v>0</v>
      </c>
      <c s="6" r="C89" t="n">
        <v>0</v>
      </c>
    </row>
    <row spans="1:5" r="90">
      <c s="4" r="A90" t="s">
        <v>29</v>
      </c>
      <c s="6" r="B90" t="n">
        <v>125</v>
      </c>
      <c s="6" r="C90" t="n">
        <v>125</v>
      </c>
    </row>
    <row spans="1:5" r="91">
      <c s="4" r="A91" t="s">
        <v>30</v>
      </c>
      <c s="6" r="B91" t="n">
        <v>48195</v>
      </c>
      <c s="6" r="C91" t="n">
        <v>35016</v>
      </c>
    </row>
    <row spans="1:5" r="92">
      <c s="4" r="A92" t="s">
        <v>31</v>
      </c>
      <c s="6" r="B92" t="n">
        <v>240720</v>
      </c>
      <c s="6" r="C92" t="n">
        <v>860384</v>
      </c>
    </row>
    <row spans="1:5" r="93">
      <c s="4" r="A93" t="s">
        <v>32</v>
      </c>
      <c s="6" r="B93" t="n">
        <v>0</v>
      </c>
      <c s="6" r="C93" t="n">
        <v>0</v>
      </c>
    </row>
    <row spans="1:5" r="94">
      <c s="4" r="A94" t="s">
        <v>33</v>
      </c>
      <c s="6" r="B94" t="n">
        <v>0</v>
      </c>
      <c s="6" r="C94" t="n">
        <v>0</v>
      </c>
    </row>
    <row spans="1:5" r="95">
      <c s="4" r="A95" t="s">
        <v>34</v>
      </c>
      <c s="6" r="B95" t="n">
        <v>0</v>
      </c>
      <c s="6" r="C95" t="n">
        <v>0</v>
      </c>
    </row>
    <row spans="1:5" r="96">
      <c s="4" r="A96" t="s">
        <v>35</v>
      </c>
      <c s="6" r="B96" t="n">
        <v>0</v>
      </c>
      <c s="6" r="C96" t="n">
        <v>0</v>
      </c>
    </row>
    <row spans="1:5" r="97">
      <c s="4" r="A97" t="s">
        <v>30</v>
      </c>
      <c s="6" r="B97" t="n">
        <v>0</v>
      </c>
      <c s="6" r="C97" t="n">
        <v>0</v>
      </c>
    </row>
    <row spans="1:5" r="98">
      <c s="4" r="A98" t="s">
        <v>570</v>
      </c>
      <c s="6" r="B98" t="n">
        <v>0</v>
      </c>
      <c s="6" r="C98" t="n">
        <v>96596</v>
      </c>
    </row>
    <row spans="1:5" r="99">
      <c s="4" r="A99" t="s">
        <v>36</v>
      </c>
      <c s="6" r="B99" t="n">
        <v>0</v>
      </c>
      <c s="6" r="C99" t="n">
        <v>0</v>
      </c>
    </row>
    <row spans="1:5" r="100">
      <c s="4" r="A100" t="s">
        <v>37</v>
      </c>
      <c s="6" r="B100" t="n">
        <v>0</v>
      </c>
      <c s="6" r="C100" t="n">
        <v>0</v>
      </c>
    </row>
    <row spans="1:5" r="101">
      <c s="4" r="A101" t="s">
        <v>38</v>
      </c>
      <c s="6" r="B101" t="n">
        <v>240720</v>
      </c>
      <c s="6" r="C101" t="n">
        <v>956980</v>
      </c>
    </row>
    <row spans="1:5" r="102">
      <c s="3" r="A102" t="s">
        <v>571</v>
      </c>
    </row>
    <row spans="1:5" r="103">
      <c s="4" r="A103" t="s">
        <v>40</v>
      </c>
      <c s="6" r="B103" t="n">
        <v>5164</v>
      </c>
      <c s="6" r="C103" t="n">
        <v>58592</v>
      </c>
    </row>
    <row spans="1:5" r="104">
      <c s="4" r="A104" t="s">
        <v>41</v>
      </c>
      <c s="6" r="B104" t="n">
        <v>0</v>
      </c>
      <c s="6" r="C104" t="n">
        <v>0</v>
      </c>
    </row>
    <row spans="1:5" r="105">
      <c s="4" r="A105" t="s">
        <v>42</v>
      </c>
      <c s="6" r="B105" t="n">
        <v>350</v>
      </c>
      <c s="6" r="C105" t="n">
        <v>12</v>
      </c>
    </row>
    <row spans="1:5" r="106">
      <c s="4" r="A106" t="s">
        <v>572</v>
      </c>
      <c s="6" r="B106" t="n">
        <v>19594</v>
      </c>
      <c s="6" r="C106" t="n">
        <v>309040</v>
      </c>
    </row>
    <row spans="1:5" r="107">
      <c s="4" r="A107" t="s">
        <v>43</v>
      </c>
      <c s="6" r="C107" t="n">
        <v>0</v>
      </c>
    </row>
    <row spans="1:5" r="108">
      <c s="4" r="A108" t="s">
        <v>44</v>
      </c>
      <c s="6" r="B108" t="n">
        <v>5102</v>
      </c>
      <c s="6" r="C108" t="n">
        <v>33860</v>
      </c>
    </row>
    <row spans="1:5" r="109">
      <c s="4" r="A109" t="s">
        <v>45</v>
      </c>
      <c s="6" r="B109" t="n">
        <v>361591</v>
      </c>
      <c s="6" r="C109" t="n">
        <v>1407553</v>
      </c>
    </row>
    <row spans="1:5" r="110">
      <c s="4" r="A110" t="s">
        <v>46</v>
      </c>
      <c s="6" r="B110" t="n">
        <v>391801</v>
      </c>
      <c s="6" r="C110" t="n">
        <v>1809057</v>
      </c>
    </row>
    <row spans="1:5" r="111">
      <c s="4" r="A111" t="s">
        <v>47</v>
      </c>
      <c s="6" r="C111" t="n">
        <v>0</v>
      </c>
    </row>
    <row spans="1:5" r="112">
      <c s="4" r="A112" t="s">
        <v>367</v>
      </c>
      <c s="6" r="B112" t="n">
        <v>0</v>
      </c>
      <c s="6" r="C112" t="n">
        <v>0</v>
      </c>
    </row>
    <row spans="1:5" r="113">
      <c s="4" r="A113" t="s">
        <v>573</v>
      </c>
      <c s="6" r="B113" t="n">
        <v>0</v>
      </c>
      <c s="6" r="C113" t="n">
        <v>0</v>
      </c>
    </row>
    <row spans="1:5" r="114">
      <c s="4" r="A114" t="s">
        <v>41</v>
      </c>
      <c s="6" r="B114" t="n">
        <v>0</v>
      </c>
      <c s="6" r="C114" t="n">
        <v>0</v>
      </c>
    </row>
    <row spans="1:5" r="115">
      <c s="4" r="A115" t="s">
        <v>44</v>
      </c>
      <c s="6" r="B115" t="n">
        <v>0</v>
      </c>
      <c s="6" r="C115" t="n">
        <v>0</v>
      </c>
    </row>
    <row spans="1:5" r="116">
      <c s="4" r="A116" t="s">
        <v>50</v>
      </c>
      <c s="6" r="B116" t="n">
        <v>1168558</v>
      </c>
    </row>
    <row spans="1:5" r="117">
      <c s="4" r="A117" t="s">
        <v>574</v>
      </c>
      <c s="6" r="B117" t="n">
        <v>328873</v>
      </c>
    </row>
    <row spans="1:5" r="118">
      <c s="4" r="A118" t="s">
        <v>48</v>
      </c>
      <c s="6" r="B118" t="n">
        <v>0</v>
      </c>
      <c s="6" r="C118" t="n">
        <v>0</v>
      </c>
    </row>
    <row spans="1:5" r="119">
      <c s="4" r="A119" t="s">
        <v>51</v>
      </c>
      <c s="6" r="B119" t="n">
        <v>1889232</v>
      </c>
      <c s="6" r="C119" t="n">
        <v>1809057</v>
      </c>
    </row>
    <row spans="1:5" r="120">
      <c s="4" r="A120" t="s">
        <v>52</v>
      </c>
      <c s="6" r="B120" t="n">
        <v>17753</v>
      </c>
      <c s="6" r="C120" t="n">
        <v>17150</v>
      </c>
    </row>
    <row spans="1:5" r="121">
      <c s="4" r="A121" t="s">
        <v>150</v>
      </c>
      <c s="6" r="B121" t="n">
        <v>0</v>
      </c>
      <c s="6" r="C121" t="n">
        <v>0</v>
      </c>
    </row>
    <row spans="1:5" r="122">
      <c s="4" r="A122" t="s">
        <v>58</v>
      </c>
      <c s="6" r="B122" t="n">
        <v>-1666265</v>
      </c>
      <c s="6" r="C122" t="n">
        <v>-869227</v>
      </c>
    </row>
    <row spans="1:5" r="123">
      <c s="4" r="A123" t="s">
        <v>59</v>
      </c>
      <c s="6" r="B123" t="n">
        <v>240720</v>
      </c>
      <c s="6" r="C123" t="n">
        <v>956980</v>
      </c>
    </row>
    <row spans="1:5" r="124">
      <c s="4" r="A124" t="s">
        <v>577</v>
      </c>
    </row>
    <row spans="1:5" r="125">
      <c s="3" r="A125" t="s">
        <v>568</v>
      </c>
    </row>
    <row spans="1:5" r="126">
      <c s="4" r="A126" t="s">
        <v>25</v>
      </c>
      <c s="6" r="B126" t="n">
        <v>48674</v>
      </c>
      <c s="6" r="C126" t="n">
        <v>27581</v>
      </c>
      <c s="6" r="D126" t="n">
        <v>105404</v>
      </c>
      <c s="6" r="E126" t="n">
        <v>96428</v>
      </c>
    </row>
    <row spans="1:5" r="127">
      <c s="4" r="A127" t="s">
        <v>26</v>
      </c>
      <c s="6" r="B127" t="n">
        <v>103166</v>
      </c>
      <c s="6" r="C127" t="n">
        <v>88406</v>
      </c>
    </row>
    <row spans="1:5" r="128">
      <c s="4" r="A128" t="s">
        <v>569</v>
      </c>
      <c s="6" r="B128" t="n">
        <v>963754</v>
      </c>
      <c s="6" r="C128" t="n">
        <v>730082</v>
      </c>
    </row>
    <row spans="1:5" r="129">
      <c s="4" r="A129" t="s">
        <v>27</v>
      </c>
      <c s="6" r="B129" t="n">
        <v>2083</v>
      </c>
      <c s="6" r="C129" t="n">
        <v>2084</v>
      </c>
    </row>
    <row spans="1:5" r="130">
      <c s="4" r="A130" t="s">
        <v>28</v>
      </c>
      <c s="6" r="B130" t="n">
        <v>84538</v>
      </c>
      <c s="6" r="C130" t="n">
        <v>87330</v>
      </c>
    </row>
    <row spans="1:5" r="131">
      <c s="4" r="A131" t="s">
        <v>29</v>
      </c>
      <c s="6" r="B131" t="n">
        <v>14659</v>
      </c>
      <c s="6" r="C131" t="n">
        <v>16104</v>
      </c>
    </row>
    <row spans="1:5" r="132">
      <c s="4" r="A132" t="s">
        <v>30</v>
      </c>
      <c s="6" r="B132" t="n">
        <v>61883</v>
      </c>
      <c s="6" r="C132" t="n">
        <v>53540</v>
      </c>
    </row>
    <row spans="1:5" r="133">
      <c s="4" r="A133" t="s">
        <v>31</v>
      </c>
      <c s="6" r="B133" t="n">
        <v>1278757</v>
      </c>
      <c s="6" r="C133" t="n">
        <v>1005127</v>
      </c>
    </row>
    <row spans="1:5" r="134">
      <c s="4" r="A134" t="s">
        <v>32</v>
      </c>
      <c s="6" r="B134" t="n">
        <v>534521</v>
      </c>
      <c s="6" r="C134" t="n">
        <v>623825</v>
      </c>
    </row>
    <row spans="1:5" r="135">
      <c s="4" r="A135" t="s">
        <v>33</v>
      </c>
      <c s="6" r="B135" t="n">
        <v>581342</v>
      </c>
      <c s="6" r="C135" t="n">
        <v>665220</v>
      </c>
    </row>
    <row spans="1:5" r="136">
      <c s="4" r="A136" t="s">
        <v>34</v>
      </c>
      <c s="6" r="B136" t="n">
        <v>81443</v>
      </c>
      <c s="6" r="C136" t="n">
        <v>81476</v>
      </c>
    </row>
    <row spans="1:5" r="137">
      <c s="4" r="A137" t="s">
        <v>35</v>
      </c>
      <c s="6" r="B137" t="n">
        <v>5462</v>
      </c>
      <c s="6" r="C137" t="n">
        <v>5415</v>
      </c>
    </row>
    <row spans="1:5" r="138">
      <c s="4" r="A138" t="s">
        <v>30</v>
      </c>
      <c s="6" r="B138" t="n">
        <v>117151</v>
      </c>
      <c s="6" r="C138" t="n">
        <v>294152</v>
      </c>
    </row>
    <row spans="1:5" r="139">
      <c s="4" r="A139" t="s">
        <v>570</v>
      </c>
      <c s="6" r="B139" t="n">
        <v>51650</v>
      </c>
      <c s="6" r="C139" t="n">
        <v>59474</v>
      </c>
    </row>
    <row spans="1:5" r="140">
      <c s="4" r="A140" t="s">
        <v>36</v>
      </c>
      <c s="6" r="B140" t="n">
        <v>321</v>
      </c>
      <c s="6" r="C140" t="n">
        <v>1976</v>
      </c>
    </row>
    <row spans="1:5" r="141">
      <c s="4" r="A141" t="s">
        <v>37</v>
      </c>
      <c s="6" r="B141" t="n">
        <v>3653</v>
      </c>
      <c s="6" r="C141" t="n">
        <v>5305</v>
      </c>
    </row>
    <row spans="1:5" r="142">
      <c s="4" r="A142" t="s">
        <v>38</v>
      </c>
      <c s="6" r="B142" t="n">
        <v>2654300</v>
      </c>
      <c s="6" r="C142" t="n">
        <v>2741970</v>
      </c>
    </row>
    <row spans="1:5" r="143">
      <c s="3" r="A143" t="s">
        <v>571</v>
      </c>
    </row>
    <row spans="1:5" r="144">
      <c s="4" r="A144" t="s">
        <v>40</v>
      </c>
      <c s="6" r="B144" t="n">
        <v>95295</v>
      </c>
      <c s="6" r="C144" t="n">
        <v>181322</v>
      </c>
    </row>
    <row spans="1:5" r="145">
      <c s="4" r="A145" t="s">
        <v>41</v>
      </c>
      <c s="6" r="B145" t="n">
        <v>4906</v>
      </c>
      <c s="6" r="C145" t="n">
        <v>27347</v>
      </c>
    </row>
    <row spans="1:5" r="146">
      <c s="4" r="A146" t="s">
        <v>42</v>
      </c>
      <c s="6" r="B146" t="n">
        <v>298</v>
      </c>
      <c s="6" r="C146" t="n">
        <v>33863</v>
      </c>
    </row>
    <row spans="1:5" r="147">
      <c s="4" r="A147" t="s">
        <v>572</v>
      </c>
      <c s="6" r="B147" t="n">
        <v>189905</v>
      </c>
      <c s="6" r="C147" t="n">
        <v>529617</v>
      </c>
    </row>
    <row spans="1:5" r="148">
      <c s="4" r="A148" t="s">
        <v>43</v>
      </c>
      <c s="6" r="C148" t="n">
        <v>0</v>
      </c>
    </row>
    <row spans="1:5" r="149">
      <c s="4" r="A149" t="s">
        <v>44</v>
      </c>
      <c s="6" r="B149" t="n">
        <v>9962</v>
      </c>
      <c s="6" r="C149" t="n">
        <v>98530</v>
      </c>
    </row>
    <row spans="1:5" r="150">
      <c s="4" r="A150" t="s">
        <v>45</v>
      </c>
      <c s="6" r="B150" t="n">
        <v>362472</v>
      </c>
      <c s="6" r="C150" t="n">
        <v>1498315</v>
      </c>
    </row>
    <row spans="1:5" r="151">
      <c s="4" r="A151" t="s">
        <v>46</v>
      </c>
      <c s="6" r="B151" t="n">
        <v>662838</v>
      </c>
      <c s="6" r="C151" t="n">
        <v>2368994</v>
      </c>
    </row>
    <row spans="1:5" r="152">
      <c s="4" r="A152" t="s">
        <v>47</v>
      </c>
      <c s="6" r="C152" t="n">
        <v>25886</v>
      </c>
    </row>
    <row spans="1:5" r="153">
      <c s="4" r="A153" t="s">
        <v>367</v>
      </c>
      <c s="6" r="B153" t="n">
        <v>0</v>
      </c>
      <c s="6" r="C153" t="n">
        <v>398593</v>
      </c>
    </row>
    <row spans="1:5" r="154">
      <c s="4" r="A154" t="s">
        <v>573</v>
      </c>
      <c s="6" r="B154" t="n">
        <v>0</v>
      </c>
      <c s="6" r="C154" t="n">
        <v>0</v>
      </c>
    </row>
    <row spans="1:5" r="155">
      <c s="4" r="A155" t="s">
        <v>41</v>
      </c>
      <c s="6" r="B155" t="n">
        <v>1988</v>
      </c>
      <c s="6" r="C155" t="n">
        <v>32982</v>
      </c>
    </row>
    <row spans="1:5" r="156">
      <c s="4" r="A156" t="s">
        <v>44</v>
      </c>
      <c s="6" r="B156" t="n">
        <v>3370</v>
      </c>
      <c s="6" r="C156" t="n">
        <v>168019</v>
      </c>
    </row>
    <row spans="1:5" r="157">
      <c s="4" r="A157" t="s">
        <v>50</v>
      </c>
      <c s="6" r="B157" t="n">
        <v>2142893</v>
      </c>
    </row>
    <row spans="1:5" r="158">
      <c s="4" r="A158" t="s">
        <v>574</v>
      </c>
      <c s="6" r="B158" t="n">
        <v>885459</v>
      </c>
    </row>
    <row spans="1:5" r="159">
      <c s="4" r="A159" t="s">
        <v>48</v>
      </c>
      <c s="6" r="B159" t="n">
        <v>565</v>
      </c>
      <c s="6" r="C159" t="n">
        <v>565</v>
      </c>
    </row>
    <row spans="1:5" r="160">
      <c s="4" r="A160" t="s">
        <v>51</v>
      </c>
      <c s="6" r="B160" t="n">
        <v>3697113</v>
      </c>
      <c s="6" r="C160" t="n">
        <v>2995039</v>
      </c>
    </row>
    <row spans="1:5" r="161">
      <c s="4" r="A161" t="s">
        <v>52</v>
      </c>
      <c s="6" r="B161" t="n">
        <v>17753</v>
      </c>
      <c s="6" r="C161" t="n">
        <v>17150</v>
      </c>
    </row>
    <row spans="1:5" r="162">
      <c s="4" r="A162" t="s">
        <v>150</v>
      </c>
      <c s="6" r="B162" t="n">
        <v>0</v>
      </c>
      <c s="6" r="C162" t="n">
        <v>0</v>
      </c>
    </row>
    <row spans="1:5" r="163">
      <c s="4" r="A163" t="s">
        <v>58</v>
      </c>
      <c s="6" r="B163" t="n">
        <v>-1060566</v>
      </c>
      <c s="6" r="C163" t="n">
        <v>-270219</v>
      </c>
    </row>
    <row spans="1:5" r="164">
      <c s="4" r="A164" t="s">
        <v>59</v>
      </c>
      <c s="6" r="B164" t="n">
        <v>2654300</v>
      </c>
      <c s="6" r="C164" t="n">
        <v>2741970</v>
      </c>
    </row>
    <row spans="1:5" r="165">
      <c s="4" r="A165" t="s">
        <v>578</v>
      </c>
    </row>
    <row spans="1:5" r="166">
      <c s="3" r="A166" t="s">
        <v>568</v>
      </c>
    </row>
    <row spans="1:5" r="167">
      <c s="4" r="A167" t="s">
        <v>25</v>
      </c>
      <c s="6" r="B167" t="n">
        <v>238765</v>
      </c>
      <c s="6" r="C167" t="n">
        <v>238462</v>
      </c>
      <c s="6" r="D167" t="n">
        <v>-3311</v>
      </c>
      <c s="6" r="E167" t="n">
        <v>37757</v>
      </c>
    </row>
    <row spans="1:5" r="168">
      <c s="4" r="A168" t="s">
        <v>26</v>
      </c>
      <c s="6" r="B168" t="n">
        <v>65854</v>
      </c>
      <c s="6" r="C168" t="n">
        <v>94852</v>
      </c>
    </row>
    <row spans="1:5" r="169">
      <c s="4" r="A169" t="s">
        <v>569</v>
      </c>
      <c s="6" r="B169" t="n">
        <v>740627</v>
      </c>
      <c s="6" r="C169" t="n">
        <v>551552</v>
      </c>
    </row>
    <row spans="1:5" r="170">
      <c s="4" r="A170" t="s">
        <v>27</v>
      </c>
      <c s="6" r="B170" t="n">
        <v>2588</v>
      </c>
      <c s="6" r="C170" t="n">
        <v>3878</v>
      </c>
    </row>
    <row spans="1:5" r="171">
      <c s="4" r="A171" t="s">
        <v>28</v>
      </c>
      <c s="6" r="B171" t="n">
        <v>4799</v>
      </c>
      <c s="6" r="C171" t="n">
        <v>4919</v>
      </c>
    </row>
    <row spans="1:5" r="172">
      <c s="4" r="A172" t="s">
        <v>29</v>
      </c>
      <c s="6" r="B172" t="n">
        <v>15021</v>
      </c>
      <c s="6" r="C172" t="n">
        <v>15621</v>
      </c>
    </row>
    <row spans="1:5" r="173">
      <c s="4" r="A173" t="s">
        <v>30</v>
      </c>
      <c s="6" r="B173" t="n">
        <v>29831</v>
      </c>
      <c s="6" r="C173" t="n">
        <v>55395</v>
      </c>
    </row>
    <row spans="1:5" r="174">
      <c s="4" r="A174" t="s">
        <v>31</v>
      </c>
      <c s="6" r="B174" t="n">
        <v>1097485</v>
      </c>
      <c s="6" r="C174" t="n">
        <v>964679</v>
      </c>
    </row>
    <row spans="1:5" r="175">
      <c s="4" r="A175" t="s">
        <v>32</v>
      </c>
      <c s="6" r="B175" t="n">
        <v>335195</v>
      </c>
      <c s="6" r="C175" t="n">
        <v>343794</v>
      </c>
    </row>
    <row spans="1:5" r="176">
      <c s="4" r="A176" t="s">
        <v>33</v>
      </c>
      <c s="6" r="B176" t="n">
        <v>29855</v>
      </c>
      <c s="6" r="C176" t="n">
        <v>29503</v>
      </c>
    </row>
    <row spans="1:5" r="177">
      <c s="4" r="A177" t="s">
        <v>34</v>
      </c>
      <c s="6" r="B177" t="n">
        <v>1351</v>
      </c>
      <c s="6" r="C177" t="n">
        <v>1422</v>
      </c>
    </row>
    <row spans="1:5" r="178">
      <c s="4" r="A178" t="s">
        <v>35</v>
      </c>
      <c s="6" r="B178" t="n">
        <v>9689</v>
      </c>
      <c s="6" r="C178" t="n">
        <v>19667</v>
      </c>
    </row>
    <row spans="1:5" r="179">
      <c s="4" r="A179" t="s">
        <v>30</v>
      </c>
      <c s="6" r="B179" t="n">
        <v>81118</v>
      </c>
      <c s="6" r="C179" t="n">
        <v>73293</v>
      </c>
    </row>
    <row spans="1:5" r="180">
      <c s="4" r="A180" t="s">
        <v>570</v>
      </c>
      <c s="6" r="B180" t="n">
        <v>363178</v>
      </c>
      <c s="6" r="C180" t="n">
        <v>399307</v>
      </c>
    </row>
    <row spans="1:5" r="181">
      <c s="4" r="A181" t="s">
        <v>36</v>
      </c>
      <c s="6" r="B181" t="n">
        <v>415</v>
      </c>
      <c s="6" r="C181" t="n">
        <v>594</v>
      </c>
    </row>
    <row spans="1:5" r="182">
      <c s="4" r="A182" t="s">
        <v>37</v>
      </c>
      <c s="6" r="B182" t="n">
        <v>0</v>
      </c>
      <c s="6" r="C182" t="n">
        <v>0</v>
      </c>
    </row>
    <row spans="1:5" r="183">
      <c s="4" r="A183" t="s">
        <v>38</v>
      </c>
      <c s="6" r="B183" t="n">
        <v>1918286</v>
      </c>
      <c s="6" r="C183" t="n">
        <v>1832259</v>
      </c>
    </row>
    <row spans="1:5" r="184">
      <c s="3" r="A184" t="s">
        <v>571</v>
      </c>
    </row>
    <row spans="1:5" r="185">
      <c s="4" r="A185" t="s">
        <v>40</v>
      </c>
      <c s="6" r="B185" t="n">
        <v>57723</v>
      </c>
      <c s="6" r="C185" t="n">
        <v>93317</v>
      </c>
    </row>
    <row spans="1:5" r="186">
      <c s="4" r="A186" t="s">
        <v>41</v>
      </c>
      <c s="6" r="B186" t="n">
        <v>8088</v>
      </c>
      <c s="6" r="C186" t="n">
        <v>7066</v>
      </c>
    </row>
    <row spans="1:5" r="187">
      <c s="4" r="A187" t="s">
        <v>42</v>
      </c>
      <c s="6" r="B187" t="n">
        <v>3668</v>
      </c>
      <c s="6" r="C187" t="n">
        <v>4097</v>
      </c>
    </row>
    <row spans="1:5" r="188">
      <c s="4" r="A188" t="s">
        <v>572</v>
      </c>
      <c s="6" r="B188" t="n">
        <v>780448</v>
      </c>
      <c s="6" r="C188" t="n">
        <v>694817</v>
      </c>
    </row>
    <row spans="1:5" r="189">
      <c s="4" r="A189" t="s">
        <v>43</v>
      </c>
      <c s="6" r="C189" t="n">
        <v>22339</v>
      </c>
    </row>
    <row spans="1:5" r="190">
      <c s="4" r="A190" t="s">
        <v>44</v>
      </c>
      <c s="6" r="B190" t="n">
        <v>51859</v>
      </c>
      <c s="6" r="C190" t="n">
        <v>40819</v>
      </c>
    </row>
    <row spans="1:5" r="191">
      <c s="4" r="A191" t="s">
        <v>45</v>
      </c>
      <c s="6" r="B191" t="n">
        <v>0</v>
      </c>
      <c s="6" r="C191" t="n">
        <v>135062</v>
      </c>
    </row>
    <row spans="1:5" r="192">
      <c s="4" r="A192" t="s">
        <v>46</v>
      </c>
      <c s="6" r="B192" t="n">
        <v>901786</v>
      </c>
      <c s="6" r="C192" t="n">
        <v>997517</v>
      </c>
    </row>
    <row spans="1:5" r="193">
      <c s="4" r="A193" t="s">
        <v>47</v>
      </c>
      <c s="6" r="C193" t="n">
        <v>0</v>
      </c>
    </row>
    <row spans="1:5" r="194">
      <c s="4" r="A194" t="s">
        <v>367</v>
      </c>
      <c s="6" r="B194" t="n">
        <v>51571</v>
      </c>
      <c s="6" r="C194" t="n">
        <v>60188</v>
      </c>
    </row>
    <row spans="1:5" r="195">
      <c s="4" r="A195" t="s">
        <v>573</v>
      </c>
      <c s="6" r="B195" t="n">
        <v>0</v>
      </c>
      <c s="6" r="C195" t="n">
        <v>0</v>
      </c>
    </row>
    <row spans="1:5" r="196">
      <c s="4" r="A196" t="s">
        <v>41</v>
      </c>
      <c s="6" r="B196" t="n">
        <v>21808</v>
      </c>
      <c s="6" r="C196" t="n">
        <v>23719</v>
      </c>
    </row>
    <row spans="1:5" r="197">
      <c s="4" r="A197" t="s">
        <v>44</v>
      </c>
      <c s="6" r="B197" t="n">
        <v>65721</v>
      </c>
      <c s="6" r="C197" t="n">
        <v>74692</v>
      </c>
    </row>
    <row spans="1:5" r="198">
      <c s="4" r="A198" t="s">
        <v>50</v>
      </c>
      <c s="6" r="B198" t="n">
        <v>139743</v>
      </c>
    </row>
    <row spans="1:5" r="199">
      <c s="4" r="A199" t="s">
        <v>574</v>
      </c>
      <c s="6" r="B199" t="n">
        <v>146471</v>
      </c>
    </row>
    <row spans="1:5" r="200">
      <c s="4" r="A200" t="s">
        <v>48</v>
      </c>
      <c s="6" r="B200" t="n">
        <v>7962</v>
      </c>
      <c s="6" r="C200" t="n">
        <v>8210</v>
      </c>
    </row>
    <row spans="1:5" r="201">
      <c s="4" r="A201" t="s">
        <v>51</v>
      </c>
      <c s="6" r="B201" t="n">
        <v>1335062</v>
      </c>
      <c s="6" r="C201" t="n">
        <v>1164326</v>
      </c>
    </row>
    <row spans="1:5" r="202">
      <c s="4" r="A202" t="s">
        <v>52</v>
      </c>
      <c s="6" r="B202" t="n">
        <v>-42537</v>
      </c>
      <c s="6" r="C202" t="n">
        <v>-41495</v>
      </c>
    </row>
    <row spans="1:5" r="203">
      <c s="4" r="A203" t="s">
        <v>150</v>
      </c>
      <c s="6" r="B203" t="n">
        <v>0</v>
      </c>
      <c s="6" r="C203" t="n">
        <v>0</v>
      </c>
    </row>
    <row spans="1:5" r="204">
      <c s="4" r="A204" t="s">
        <v>58</v>
      </c>
      <c s="6" r="B204" t="n">
        <v>625761</v>
      </c>
      <c s="6" r="C204" t="n">
        <v>709428</v>
      </c>
    </row>
    <row spans="1:5" r="205">
      <c s="4" r="A205" t="s">
        <v>59</v>
      </c>
      <c s="6" r="B205" t="n">
        <v>1918286</v>
      </c>
      <c s="6" r="C205" t="n">
        <v>1832259</v>
      </c>
    </row>
    <row spans="1:5" r="206">
      <c s="4" r="A206" t="s">
        <v>579</v>
      </c>
    </row>
    <row spans="1:5" r="207">
      <c s="3" r="A207" t="s">
        <v>568</v>
      </c>
    </row>
    <row spans="1:5" r="208">
      <c s="4" r="A208" t="s">
        <v>25</v>
      </c>
      <c s="6" r="B208" t="n">
        <v>-534</v>
      </c>
      <c s="6" r="C208" t="n">
        <v>-3138</v>
      </c>
      <c s="7" r="D208" t="n">
        <v>-108848</v>
      </c>
      <c s="7" r="E208" t="n">
        <v>-82458</v>
      </c>
    </row>
    <row spans="1:5" r="209">
      <c s="4" r="A209" t="s">
        <v>26</v>
      </c>
      <c s="6" r="B209" t="n">
        <v>-823</v>
      </c>
      <c s="6" r="C209" t="n">
        <v>-909</v>
      </c>
    </row>
    <row spans="1:5" r="210">
      <c s="4" r="A210" t="s">
        <v>569</v>
      </c>
      <c s="6" r="B210" t="n">
        <v>-1896292</v>
      </c>
      <c s="6" r="C210" t="n">
        <v>-2103741</v>
      </c>
    </row>
    <row spans="1:5" r="211">
      <c s="4" r="A211" t="s">
        <v>27</v>
      </c>
      <c s="6" r="B211" t="n">
        <v>0</v>
      </c>
      <c s="6" r="C211" t="n">
        <v>0</v>
      </c>
    </row>
    <row spans="1:5" r="212">
      <c s="4" r="A212" t="s">
        <v>28</v>
      </c>
      <c s="6" r="B212" t="n">
        <v>0</v>
      </c>
      <c s="6" r="C212" t="n">
        <v>0</v>
      </c>
    </row>
    <row spans="1:5" r="213">
      <c s="4" r="A213" t="s">
        <v>29</v>
      </c>
      <c s="6" r="B213" t="n">
        <v>-125</v>
      </c>
      <c s="6" r="C213" t="n">
        <v>-125</v>
      </c>
    </row>
    <row spans="1:5" r="214">
      <c s="4" r="A214" t="s">
        <v>30</v>
      </c>
      <c s="6" r="B214" t="n">
        <v>-101493</v>
      </c>
      <c s="6" r="C214" t="n">
        <v>-103892</v>
      </c>
    </row>
    <row spans="1:5" r="215">
      <c s="4" r="A215" t="s">
        <v>31</v>
      </c>
      <c s="6" r="B215" t="n">
        <v>-1999267</v>
      </c>
      <c s="6" r="C215" t="n">
        <v>-2211805</v>
      </c>
    </row>
    <row spans="1:5" r="216">
      <c s="4" r="A216" t="s">
        <v>32</v>
      </c>
      <c s="6" r="B216" t="n">
        <v>0</v>
      </c>
      <c s="6" r="C216" t="n">
        <v>0</v>
      </c>
    </row>
    <row spans="1:5" r="217">
      <c s="4" r="A217" t="s">
        <v>33</v>
      </c>
      <c s="6" r="B217" t="n">
        <v>-574094</v>
      </c>
      <c s="6" r="C217" t="n">
        <v>-657083</v>
      </c>
    </row>
    <row spans="1:5" r="218">
      <c s="4" r="A218" t="s">
        <v>34</v>
      </c>
      <c s="6" r="B218" t="n">
        <v>0</v>
      </c>
      <c s="6" r="C218" t="n">
        <v>0</v>
      </c>
    </row>
    <row spans="1:5" r="219">
      <c s="4" r="A219" t="s">
        <v>35</v>
      </c>
      <c s="6" r="B219" t="n">
        <v>0</v>
      </c>
      <c s="6" r="C219" t="n">
        <v>0</v>
      </c>
    </row>
    <row spans="1:5" r="220">
      <c s="4" r="A220" t="s">
        <v>30</v>
      </c>
      <c s="6" r="B220" t="n">
        <v>0</v>
      </c>
      <c s="6" r="C220" t="n">
        <v>0</v>
      </c>
    </row>
    <row spans="1:5" r="221">
      <c s="4" r="A221" t="s">
        <v>570</v>
      </c>
      <c s="6" r="B221" t="n">
        <v>-414828</v>
      </c>
      <c s="6" r="C221" t="n">
        <v>-555377</v>
      </c>
    </row>
    <row spans="1:5" r="222">
      <c s="4" r="A222" t="s">
        <v>36</v>
      </c>
      <c s="6" r="B222" t="n">
        <v>0</v>
      </c>
      <c s="6" r="C222" t="n">
        <v>0</v>
      </c>
    </row>
    <row spans="1:5" r="223">
      <c s="4" r="A223" t="s">
        <v>37</v>
      </c>
      <c s="6" r="B223" t="n">
        <v>0</v>
      </c>
      <c s="6" r="C223" t="n">
        <v>0</v>
      </c>
    </row>
    <row spans="1:5" r="224">
      <c s="4" r="A224" t="s">
        <v>38</v>
      </c>
      <c s="6" r="B224" t="n">
        <v>-2988189</v>
      </c>
      <c s="6" r="C224" t="n">
        <v>-3424265</v>
      </c>
    </row>
    <row spans="1:5" r="225">
      <c s="3" r="A225" t="s">
        <v>571</v>
      </c>
    </row>
    <row spans="1:5" r="226">
      <c s="4" r="A226" t="s">
        <v>40</v>
      </c>
      <c s="6" r="B226" t="n">
        <v>-5210</v>
      </c>
      <c s="6" r="C226" t="n">
        <v>-58588</v>
      </c>
    </row>
    <row spans="1:5" r="227">
      <c s="4" r="A227" t="s">
        <v>41</v>
      </c>
      <c s="6" r="B227" t="n">
        <v>0</v>
      </c>
      <c s="6" r="C227" t="n">
        <v>0</v>
      </c>
    </row>
    <row spans="1:5" r="228">
      <c s="4" r="A228" t="s">
        <v>42</v>
      </c>
      <c s="6" r="B228" t="n">
        <v>-350</v>
      </c>
      <c s="6" r="C228" t="n">
        <v>-12</v>
      </c>
    </row>
    <row spans="1:5" r="229">
      <c s="4" r="A229" t="s">
        <v>572</v>
      </c>
      <c s="6" r="B229" t="n">
        <v>-994616</v>
      </c>
      <c s="6" r="C229" t="n">
        <v>-1590955</v>
      </c>
    </row>
    <row spans="1:5" r="230">
      <c s="4" r="A230" t="s">
        <v>43</v>
      </c>
      <c s="6" r="C230" t="n">
        <v>0</v>
      </c>
    </row>
    <row spans="1:5" r="231">
      <c s="4" r="A231" t="s">
        <v>44</v>
      </c>
      <c s="6" r="B231" t="n">
        <v>-58400</v>
      </c>
      <c s="6" r="C231" t="n">
        <v>-102737</v>
      </c>
    </row>
    <row spans="1:5" r="232">
      <c s="4" r="A232" t="s">
        <v>45</v>
      </c>
      <c s="6" r="B232" t="n">
        <v>-361591</v>
      </c>
      <c s="6" r="C232" t="n">
        <v>-1407553</v>
      </c>
    </row>
    <row spans="1:5" r="233">
      <c s="4" r="A233" t="s">
        <v>46</v>
      </c>
      <c s="6" r="B233" t="n">
        <v>-1420167</v>
      </c>
      <c s="6" r="C233" t="n">
        <v>-3159845</v>
      </c>
    </row>
    <row spans="1:5" r="234">
      <c s="4" r="A234" t="s">
        <v>47</v>
      </c>
      <c s="6" r="C234" t="n">
        <v>0</v>
      </c>
    </row>
    <row spans="1:5" r="235">
      <c s="4" r="A235" t="s">
        <v>367</v>
      </c>
      <c s="6" r="B235" t="n">
        <v>-51571</v>
      </c>
      <c s="6" r="C235" t="n">
        <v>-458781</v>
      </c>
    </row>
    <row spans="1:5" r="236">
      <c s="4" r="A236" t="s">
        <v>573</v>
      </c>
      <c s="6" r="B236" t="n">
        <v>-1052066</v>
      </c>
      <c s="6" r="C236" t="n">
        <v>-261719</v>
      </c>
    </row>
    <row spans="1:5" r="237">
      <c s="4" r="A237" t="s">
        <v>41</v>
      </c>
      <c s="6" r="B237" t="n">
        <v>0</v>
      </c>
      <c s="6" r="C237" t="n">
        <v>0</v>
      </c>
    </row>
    <row spans="1:5" r="238">
      <c s="4" r="A238" t="s">
        <v>44</v>
      </c>
      <c s="6" r="B238" t="n">
        <v>0</v>
      </c>
      <c s="6" r="C238" t="n">
        <v>0</v>
      </c>
    </row>
    <row spans="1:5" r="239">
      <c s="4" r="A239" t="s">
        <v>50</v>
      </c>
      <c s="6" r="B239" t="n">
        <v>-1168518</v>
      </c>
    </row>
    <row spans="1:5" r="240">
      <c s="4" r="A240" t="s">
        <v>574</v>
      </c>
      <c s="6" r="B240" t="n">
        <v>-1421721</v>
      </c>
    </row>
    <row spans="1:5" r="241">
      <c s="4" r="A241" t="s">
        <v>48</v>
      </c>
      <c s="6" r="B241" t="n">
        <v>0</v>
      </c>
      <c s="6" r="C241" t="n">
        <v>0</v>
      </c>
    </row>
    <row spans="1:5" r="242">
      <c s="4" r="A242" t="s">
        <v>51</v>
      </c>
      <c s="6" r="B242" t="n">
        <v>-5114043</v>
      </c>
      <c s="6" r="C242" t="n">
        <v>-3880345</v>
      </c>
    </row>
    <row spans="1:5" r="243">
      <c s="4" r="A243" t="s">
        <v>52</v>
      </c>
      <c s="6" r="B243" t="n">
        <v>24784</v>
      </c>
      <c s="6" r="C243" t="n">
        <v>26062</v>
      </c>
    </row>
    <row spans="1:5" r="244">
      <c s="4" r="A244" t="s">
        <v>150</v>
      </c>
      <c s="6" r="B244" t="n">
        <v>0</v>
      </c>
      <c s="6" r="C244" t="n">
        <v>0</v>
      </c>
    </row>
    <row spans="1:5" r="245">
      <c s="4" r="A245" t="s">
        <v>58</v>
      </c>
      <c s="6" r="B245" t="n">
        <v>2101070</v>
      </c>
      <c s="6" r="C245" t="n">
        <v>430018</v>
      </c>
    </row>
    <row spans="1:5" r="246">
      <c s="4" r="A246" t="s">
        <v>59</v>
      </c>
      <c s="7" r="B246" t="n">
        <v>-2988189</v>
      </c>
      <c s="7" r="C246" t="n">
        <v>-342426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0</v>
      </c>
      <c s="2" r="B1" t="s">
        <v>1</v>
      </c>
    </row>
    <row spans="1:3" r="2">
      <c s="2" r="B2" t="s">
        <v>22</v>
      </c>
      <c s="2" r="C2" t="s">
        <v>61</v>
      </c>
    </row>
    <row spans="1:3" r="3">
      <c s="3" r="A3" t="s">
        <v>581</v>
      </c>
    </row>
    <row spans="1:3" r="4">
      <c s="4" r="A4" t="s">
        <v>72</v>
      </c>
      <c s="7" r="B4" t="n">
        <v>270436</v>
      </c>
      <c s="7" r="C4" t="n">
        <v>375937</v>
      </c>
    </row>
    <row spans="1:3" r="5">
      <c s="3" r="A5" t="s">
        <v>73</v>
      </c>
    </row>
    <row spans="1:3" r="6">
      <c s="4" r="A6" t="s">
        <v>74</v>
      </c>
      <c s="6" r="B6" t="n">
        <v>-246861</v>
      </c>
      <c s="6" r="C6" t="n">
        <v>-314170</v>
      </c>
    </row>
    <row spans="1:3" r="7">
      <c s="4" r="A7" t="s">
        <v>582</v>
      </c>
      <c s="6" r="B7" t="n">
        <v>261</v>
      </c>
      <c s="6" r="C7" t="n">
        <v>1433</v>
      </c>
    </row>
    <row spans="1:3" r="8">
      <c s="4" r="A8" t="s">
        <v>76</v>
      </c>
      <c s="6" r="B8" t="n">
        <v>-15428</v>
      </c>
      <c s="6" r="C8" t="n">
        <v>-16356</v>
      </c>
    </row>
    <row spans="1:3" r="9">
      <c s="4" r="A9" t="s">
        <v>77</v>
      </c>
      <c s="6" r="B9" t="n">
        <v>-35698</v>
      </c>
      <c s="6" r="C9" t="n">
        <v>-40281</v>
      </c>
    </row>
    <row spans="1:3" r="10">
      <c s="4" r="A10" t="s">
        <v>78</v>
      </c>
      <c s="6" r="B10" t="n">
        <v>-2405</v>
      </c>
      <c s="6" r="C10" t="n">
        <v>-19379</v>
      </c>
    </row>
    <row spans="1:3" r="11">
      <c s="4" r="A11" t="s">
        <v>79</v>
      </c>
      <c s="6" r="B11" t="n">
        <v>-1125</v>
      </c>
      <c s="6" r="C11" t="n">
        <v>-987</v>
      </c>
    </row>
    <row spans="1:3" r="12">
      <c s="4" r="A12" t="s">
        <v>73</v>
      </c>
      <c s="6" r="B12" t="n">
        <v>-301256</v>
      </c>
      <c s="6" r="C12" t="n">
        <v>-389740</v>
      </c>
    </row>
    <row spans="1:3" r="13">
      <c s="4" r="A13" t="s">
        <v>80</v>
      </c>
      <c s="6" r="B13" t="n">
        <v>-30820</v>
      </c>
      <c s="6" r="C13" t="n">
        <v>-13803</v>
      </c>
    </row>
    <row spans="1:3" r="14">
      <c s="4" r="A14" t="s">
        <v>583</v>
      </c>
      <c s="6" r="B14" t="n">
        <v>-19523</v>
      </c>
      <c s="6" r="C14" t="n">
        <v>-26931</v>
      </c>
    </row>
    <row spans="1:3" r="15">
      <c s="4" r="A15" t="s">
        <v>84</v>
      </c>
      <c s="6" r="B15" t="n">
        <v>-785390</v>
      </c>
      <c s="6" r="C15" t="n">
        <v>0</v>
      </c>
    </row>
    <row spans="1:3" r="16">
      <c s="4" r="A16" t="s">
        <v>85</v>
      </c>
      <c s="6" r="B16" t="n">
        <v>-835733</v>
      </c>
      <c s="6" r="C16" t="n">
        <v>-40734</v>
      </c>
    </row>
    <row spans="1:3" r="17">
      <c s="4" r="A17" t="s">
        <v>86</v>
      </c>
      <c s="6" r="B17" t="n">
        <v>-59</v>
      </c>
      <c s="6" r="C17" t="n">
        <v>-5908</v>
      </c>
    </row>
    <row spans="1:3" r="18">
      <c s="3" r="A18" t="s">
        <v>88</v>
      </c>
    </row>
    <row spans="1:3" r="19">
      <c s="4" r="A19" t="s">
        <v>89</v>
      </c>
      <c s="6" r="B19" t="n">
        <v>-835349</v>
      </c>
      <c s="6" r="C19" t="n">
        <v>-53362</v>
      </c>
    </row>
    <row spans="1:3" r="20">
      <c s="4" r="A20" t="s">
        <v>90</v>
      </c>
      <c s="6" r="B20" t="n">
        <v>-443</v>
      </c>
      <c s="6" r="C20" t="n">
        <v>6720</v>
      </c>
    </row>
    <row spans="1:3" r="21">
      <c s="4" r="A21" t="s">
        <v>87</v>
      </c>
      <c s="6" r="B21" t="n">
        <v>-835792</v>
      </c>
      <c s="6" r="C21" t="n">
        <v>-46642</v>
      </c>
    </row>
    <row spans="1:3" r="22">
      <c s="4" r="A22" t="s">
        <v>106</v>
      </c>
      <c s="6" r="B22" t="n">
        <v>-821377</v>
      </c>
      <c s="6" r="C22" t="n">
        <v>-69697</v>
      </c>
    </row>
    <row spans="1:3" r="23">
      <c s="4" r="A23" t="s">
        <v>575</v>
      </c>
    </row>
    <row spans="1:3" r="24">
      <c s="3" r="A24" t="s">
        <v>581</v>
      </c>
    </row>
    <row spans="1:3" r="25">
      <c s="4" r="A25" t="s">
        <v>72</v>
      </c>
      <c s="6" r="B25" t="n">
        <v>0</v>
      </c>
      <c s="6" r="C25" t="n">
        <v>0</v>
      </c>
    </row>
    <row spans="1:3" r="26">
      <c s="3" r="A26" t="s">
        <v>73</v>
      </c>
    </row>
    <row spans="1:3" r="27">
      <c s="4" r="A27" t="s">
        <v>74</v>
      </c>
      <c s="6" r="B27" t="n">
        <v>0</v>
      </c>
      <c s="6" r="C27" t="n">
        <v>0</v>
      </c>
    </row>
    <row spans="1:3" r="28">
      <c s="4" r="A28" t="s">
        <v>582</v>
      </c>
      <c s="6" r="B28" t="n">
        <v>-804141</v>
      </c>
      <c s="6" r="C28" t="n">
        <v>-47653</v>
      </c>
    </row>
    <row spans="1:3" r="29">
      <c s="4" r="A29" t="s">
        <v>76</v>
      </c>
      <c s="6" r="B29" t="n">
        <v>-5783</v>
      </c>
      <c s="6" r="C29" t="n">
        <v>-4072</v>
      </c>
    </row>
    <row spans="1:3" r="30">
      <c s="4" r="A30" t="s">
        <v>77</v>
      </c>
      <c s="6" r="B30" t="n">
        <v>0</v>
      </c>
      <c s="6" r="C30" t="n">
        <v>0</v>
      </c>
    </row>
    <row spans="1:3" r="31">
      <c s="4" r="A31" t="s">
        <v>78</v>
      </c>
      <c s="6" r="B31" t="n">
        <v>-2141</v>
      </c>
      <c s="6" r="C31" t="n">
        <v>-1721</v>
      </c>
    </row>
    <row spans="1:3" r="32">
      <c s="4" r="A32" t="s">
        <v>79</v>
      </c>
      <c s="6" r="B32" t="n">
        <v>0</v>
      </c>
      <c s="6" r="C32" t="n">
        <v>0</v>
      </c>
    </row>
    <row spans="1:3" r="33">
      <c s="4" r="A33" t="s">
        <v>73</v>
      </c>
      <c s="6" r="B33" t="n">
        <v>-812065</v>
      </c>
      <c s="6" r="C33" t="n">
        <v>-53446</v>
      </c>
    </row>
    <row spans="1:3" r="34">
      <c s="4" r="A34" t="s">
        <v>80</v>
      </c>
      <c s="6" r="B34" t="n">
        <v>-812065</v>
      </c>
      <c s="6" r="C34" t="n">
        <v>-53446</v>
      </c>
    </row>
    <row spans="1:3" r="35">
      <c s="4" r="A35" t="s">
        <v>583</v>
      </c>
      <c s="6" r="B35" t="n">
        <v>-2</v>
      </c>
      <c s="6" r="C35" t="n">
        <v>84</v>
      </c>
    </row>
    <row spans="1:3" r="36">
      <c s="4" r="A36" t="s">
        <v>84</v>
      </c>
      <c s="6" r="B36" t="n">
        <v>-23283</v>
      </c>
    </row>
    <row spans="1:3" r="37">
      <c s="4" r="A37" t="s">
        <v>85</v>
      </c>
      <c s="6" r="B37" t="n">
        <v>-835350</v>
      </c>
      <c s="6" r="C37" t="n">
        <v>-53362</v>
      </c>
    </row>
    <row spans="1:3" r="38">
      <c s="4" r="A38" t="s">
        <v>86</v>
      </c>
      <c s="6" r="B38" t="n">
        <v>1</v>
      </c>
      <c s="6" r="C38" t="n">
        <v>0</v>
      </c>
    </row>
    <row spans="1:3" r="39">
      <c s="3" r="A39" t="s">
        <v>88</v>
      </c>
    </row>
    <row spans="1:3" r="40">
      <c s="4" r="A40" t="s">
        <v>89</v>
      </c>
      <c s="6" r="B40" t="n">
        <v>-835349</v>
      </c>
      <c s="6" r="C40" t="n">
        <v>-53362</v>
      </c>
    </row>
    <row spans="1:3" r="41">
      <c s="4" r="A41" t="s">
        <v>90</v>
      </c>
      <c s="6" r="B41" t="n">
        <v>0</v>
      </c>
      <c s="6" r="C41" t="n">
        <v>0</v>
      </c>
    </row>
    <row spans="1:3" r="42">
      <c s="4" r="A42" t="s">
        <v>87</v>
      </c>
      <c s="6" r="B42" t="n">
        <v>-835349</v>
      </c>
      <c s="6" r="C42" t="n">
        <v>-53362</v>
      </c>
    </row>
    <row spans="1:3" r="43">
      <c s="4" r="A43" t="s">
        <v>106</v>
      </c>
      <c s="6" r="B43" t="n">
        <v>-822052</v>
      </c>
      <c s="6" r="C43" t="n">
        <v>-86439</v>
      </c>
    </row>
    <row spans="1:3" r="44">
      <c s="4" r="A44" t="s">
        <v>576</v>
      </c>
    </row>
    <row spans="1:3" r="45">
      <c s="3" r="A45" t="s">
        <v>581</v>
      </c>
    </row>
    <row spans="1:3" r="46">
      <c s="4" r="A46" t="s">
        <v>72</v>
      </c>
      <c s="6" r="B46" t="n">
        <v>0</v>
      </c>
      <c s="6" r="C46" t="n">
        <v>0</v>
      </c>
    </row>
    <row spans="1:3" r="47">
      <c s="3" r="A47" t="s">
        <v>73</v>
      </c>
    </row>
    <row spans="1:3" r="48">
      <c s="4" r="A48" t="s">
        <v>74</v>
      </c>
      <c s="6" r="B48" t="n">
        <v>0</v>
      </c>
      <c s="6" r="C48" t="n">
        <v>0</v>
      </c>
    </row>
    <row spans="1:3" r="49">
      <c s="4" r="A49" t="s">
        <v>582</v>
      </c>
      <c s="6" r="B49" t="n">
        <v>-776129</v>
      </c>
      <c s="6" r="C49" t="n">
        <v>-44207</v>
      </c>
    </row>
    <row spans="1:3" r="50">
      <c s="4" r="A50" t="s">
        <v>76</v>
      </c>
      <c s="6" r="B50" t="n">
        <v>-332</v>
      </c>
      <c s="6" r="C50" t="n">
        <v>-480</v>
      </c>
    </row>
    <row spans="1:3" r="51">
      <c s="4" r="A51" t="s">
        <v>77</v>
      </c>
      <c s="4" r="B51" t="s">
        <v>584</v>
      </c>
      <c s="6" r="C51" t="n">
        <v>0</v>
      </c>
    </row>
    <row spans="1:3" r="52">
      <c s="4" r="A52" t="s">
        <v>78</v>
      </c>
      <c s="6" r="B52" t="n">
        <v>-13</v>
      </c>
      <c s="6" r="C52" t="n">
        <v>0</v>
      </c>
    </row>
    <row spans="1:3" r="53">
      <c s="4" r="A53" t="s">
        <v>79</v>
      </c>
      <c s="6" r="B53" t="n">
        <v>0</v>
      </c>
      <c s="6" r="C53" t="n">
        <v>0</v>
      </c>
    </row>
    <row spans="1:3" r="54">
      <c s="4" r="A54" t="s">
        <v>73</v>
      </c>
      <c s="6" r="B54" t="n">
        <v>-776474</v>
      </c>
      <c s="6" r="C54" t="n">
        <v>-44687</v>
      </c>
    </row>
    <row spans="1:3" r="55">
      <c s="4" r="A55" t="s">
        <v>80</v>
      </c>
      <c s="6" r="B55" t="n">
        <v>-776474</v>
      </c>
      <c s="6" r="C55" t="n">
        <v>-44687</v>
      </c>
    </row>
    <row spans="1:3" r="56">
      <c s="4" r="A56" t="s">
        <v>583</v>
      </c>
      <c s="6" r="B56" t="n">
        <v>-8435</v>
      </c>
      <c s="6" r="C56" t="n">
        <v>-1526</v>
      </c>
    </row>
    <row spans="1:3" r="57">
      <c s="4" r="A57" t="s">
        <v>84</v>
      </c>
      <c s="6" r="B57" t="n">
        <v>-23203</v>
      </c>
    </row>
    <row spans="1:3" r="58">
      <c s="4" r="A58" t="s">
        <v>85</v>
      </c>
      <c s="6" r="B58" t="n">
        <v>-808112</v>
      </c>
      <c s="6" r="C58" t="n">
        <v>-46213</v>
      </c>
    </row>
    <row spans="1:3" r="59">
      <c s="4" r="A59" t="s">
        <v>86</v>
      </c>
      <c s="6" r="B59" t="n">
        <v>-562</v>
      </c>
      <c s="6" r="C59" t="n">
        <v>-596</v>
      </c>
    </row>
    <row spans="1:3" r="60">
      <c s="3" r="A60" t="s">
        <v>88</v>
      </c>
    </row>
    <row spans="1:3" r="61">
      <c s="4" r="A61" t="s">
        <v>89</v>
      </c>
      <c s="6" r="B61" t="n">
        <v>-808674</v>
      </c>
      <c s="6" r="C61" t="n">
        <v>-46809</v>
      </c>
    </row>
    <row spans="1:3" r="62">
      <c s="4" r="A62" t="s">
        <v>90</v>
      </c>
      <c s="6" r="B62" t="n">
        <v>0</v>
      </c>
      <c s="6" r="C62" t="n">
        <v>0</v>
      </c>
    </row>
    <row spans="1:3" r="63">
      <c s="4" r="A63" t="s">
        <v>87</v>
      </c>
      <c s="6" r="B63" t="n">
        <v>-808674</v>
      </c>
      <c s="6" r="C63" t="n">
        <v>-46809</v>
      </c>
    </row>
    <row spans="1:3" r="64">
      <c s="4" r="A64" t="s">
        <v>106</v>
      </c>
      <c s="6" r="B64" t="n">
        <v>-795717</v>
      </c>
      <c s="6" r="C64" t="n">
        <v>-80249</v>
      </c>
    </row>
    <row spans="1:3" r="65">
      <c s="4" r="A65" t="s">
        <v>577</v>
      </c>
    </row>
    <row spans="1:3" r="66">
      <c s="3" r="A66" t="s">
        <v>581</v>
      </c>
    </row>
    <row spans="1:3" r="67">
      <c s="4" r="A67" t="s">
        <v>72</v>
      </c>
      <c s="6" r="B67" t="n">
        <v>173130</v>
      </c>
      <c s="6" r="C67" t="n">
        <v>241625</v>
      </c>
    </row>
    <row spans="1:3" r="68">
      <c s="3" r="A68" t="s">
        <v>73</v>
      </c>
    </row>
    <row spans="1:3" r="69">
      <c s="4" r="A69" t="s">
        <v>74</v>
      </c>
      <c s="6" r="B69" t="n">
        <v>-134877</v>
      </c>
      <c s="6" r="C69" t="n">
        <v>-190260</v>
      </c>
    </row>
    <row spans="1:3" r="70">
      <c s="4" r="A70" t="s">
        <v>582</v>
      </c>
      <c s="6" r="B70" t="n">
        <v>-29772</v>
      </c>
      <c s="6" r="C70" t="n">
        <v>-39402</v>
      </c>
    </row>
    <row spans="1:3" r="71">
      <c s="4" r="A71" t="s">
        <v>76</v>
      </c>
      <c s="6" r="B71" t="n">
        <v>-11534</v>
      </c>
      <c s="6" r="C71" t="n">
        <v>-15258</v>
      </c>
    </row>
    <row spans="1:3" r="72">
      <c s="4" r="A72" t="s">
        <v>77</v>
      </c>
      <c s="6" r="B72" t="n">
        <v>-26916</v>
      </c>
      <c s="6" r="C72" t="n">
        <v>-33512</v>
      </c>
    </row>
    <row spans="1:3" r="73">
      <c s="4" r="A73" t="s">
        <v>78</v>
      </c>
      <c s="6" r="B73" t="n">
        <v>1539</v>
      </c>
      <c s="6" r="C73" t="n">
        <v>-14921</v>
      </c>
    </row>
    <row spans="1:3" r="74">
      <c s="4" r="A74" t="s">
        <v>79</v>
      </c>
      <c s="6" r="B74" t="n">
        <v>-1063</v>
      </c>
      <c s="6" r="C74" t="n">
        <v>-582</v>
      </c>
    </row>
    <row spans="1:3" r="75">
      <c s="4" r="A75" t="s">
        <v>73</v>
      </c>
      <c s="6" r="B75" t="n">
        <v>-202623</v>
      </c>
      <c s="6" r="C75" t="n">
        <v>-293935</v>
      </c>
    </row>
    <row spans="1:3" r="76">
      <c s="4" r="A76" t="s">
        <v>80</v>
      </c>
      <c s="6" r="B76" t="n">
        <v>-29493</v>
      </c>
      <c s="6" r="C76" t="n">
        <v>-52310</v>
      </c>
    </row>
    <row spans="1:3" r="77">
      <c s="4" r="A77" t="s">
        <v>583</v>
      </c>
      <c s="6" r="B77" t="n">
        <v>-17146</v>
      </c>
      <c s="6" r="C77" t="n">
        <v>9420</v>
      </c>
    </row>
    <row spans="1:3" r="78">
      <c s="4" r="A78" t="s">
        <v>84</v>
      </c>
      <c s="6" r="B78" t="n">
        <v>-757416</v>
      </c>
    </row>
    <row spans="1:3" r="79">
      <c s="4" r="A79" t="s">
        <v>85</v>
      </c>
      <c s="6" r="B79" t="n">
        <v>-804055</v>
      </c>
      <c s="6" r="C79" t="n">
        <v>-42890</v>
      </c>
    </row>
    <row spans="1:3" r="80">
      <c s="4" r="A80" t="s">
        <v>86</v>
      </c>
      <c s="6" r="B80" t="n">
        <v>-86</v>
      </c>
      <c s="6" r="C80" t="n">
        <v>-4763</v>
      </c>
    </row>
    <row spans="1:3" r="81">
      <c s="3" r="A81" t="s">
        <v>88</v>
      </c>
    </row>
    <row spans="1:3" r="82">
      <c s="4" r="A82" t="s">
        <v>89</v>
      </c>
      <c s="6" r="B82" t="n">
        <v>-804141</v>
      </c>
      <c s="6" r="C82" t="n">
        <v>-47653</v>
      </c>
    </row>
    <row spans="1:3" r="83">
      <c s="4" r="A83" t="s">
        <v>90</v>
      </c>
      <c s="6" r="B83" t="n">
        <v>0</v>
      </c>
      <c s="6" r="C83" t="n">
        <v>0</v>
      </c>
    </row>
    <row spans="1:3" r="84">
      <c s="4" r="A84" t="s">
        <v>87</v>
      </c>
      <c s="6" r="B84" t="n">
        <v>-804141</v>
      </c>
      <c s="6" r="C84" t="n">
        <v>-47653</v>
      </c>
    </row>
    <row spans="1:3" r="85">
      <c s="4" r="A85" t="s">
        <v>106</v>
      </c>
      <c s="6" r="B85" t="n">
        <v>-790844</v>
      </c>
      <c s="6" r="C85" t="n">
        <v>-80730</v>
      </c>
    </row>
    <row spans="1:3" r="86">
      <c s="4" r="A86" t="s">
        <v>578</v>
      </c>
    </row>
    <row spans="1:3" r="87">
      <c s="3" r="A87" t="s">
        <v>581</v>
      </c>
    </row>
    <row spans="1:3" r="88">
      <c s="4" r="A88" t="s">
        <v>72</v>
      </c>
      <c s="6" r="B88" t="n">
        <v>186533</v>
      </c>
      <c s="6" r="C88" t="n">
        <v>252174</v>
      </c>
    </row>
    <row spans="1:3" r="89">
      <c s="3" r="A89" t="s">
        <v>73</v>
      </c>
    </row>
    <row spans="1:3" r="90">
      <c s="4" r="A90" t="s">
        <v>74</v>
      </c>
      <c s="6" r="B90" t="n">
        <v>-201211</v>
      </c>
      <c s="6" r="C90" t="n">
        <v>-241772</v>
      </c>
    </row>
    <row spans="1:3" r="91">
      <c s="4" r="A91" t="s">
        <v>582</v>
      </c>
      <c s="6" r="B91" t="n">
        <v>352</v>
      </c>
      <c s="6" r="C91" t="n">
        <v>1216</v>
      </c>
    </row>
    <row spans="1:3" r="92">
      <c s="4" r="A92" t="s">
        <v>76</v>
      </c>
      <c s="6" r="B92" t="n">
        <v>1889</v>
      </c>
      <c s="6" r="C92" t="n">
        <v>2974</v>
      </c>
    </row>
    <row spans="1:3" r="93">
      <c s="4" r="A93" t="s">
        <v>77</v>
      </c>
      <c s="6" r="B93" t="n">
        <v>-8782</v>
      </c>
      <c s="6" r="C93" t="n">
        <v>-6769</v>
      </c>
    </row>
    <row spans="1:3" r="94">
      <c s="4" r="A94" t="s">
        <v>78</v>
      </c>
      <c s="6" r="B94" t="n">
        <v>-1803</v>
      </c>
      <c s="6" r="C94" t="n">
        <v>-2737</v>
      </c>
    </row>
    <row spans="1:3" r="95">
      <c s="4" r="A95" t="s">
        <v>79</v>
      </c>
      <c s="6" r="B95" t="n">
        <v>-62</v>
      </c>
      <c s="6" r="C95" t="n">
        <v>-405</v>
      </c>
    </row>
    <row spans="1:3" r="96">
      <c s="4" r="A96" t="s">
        <v>73</v>
      </c>
      <c s="6" r="B96" t="n">
        <v>-209617</v>
      </c>
      <c s="6" r="C96" t="n">
        <v>-247493</v>
      </c>
    </row>
    <row spans="1:3" r="97">
      <c s="4" r="A97" t="s">
        <v>80</v>
      </c>
      <c s="6" r="B97" t="n">
        <v>-23084</v>
      </c>
      <c s="6" r="C97" t="n">
        <v>4681</v>
      </c>
    </row>
    <row spans="1:3" r="98">
      <c s="4" r="A98" t="s">
        <v>583</v>
      </c>
      <c s="6" r="B98" t="n">
        <v>-2375</v>
      </c>
      <c s="6" r="C98" t="n">
        <v>-36435</v>
      </c>
    </row>
    <row spans="1:3" r="99">
      <c s="4" r="A99" t="s">
        <v>84</v>
      </c>
      <c s="6" r="B99" t="n">
        <v>-4691</v>
      </c>
    </row>
    <row spans="1:3" r="100">
      <c s="4" r="A100" t="s">
        <v>85</v>
      </c>
      <c s="6" r="B100" t="n">
        <v>-30150</v>
      </c>
      <c s="6" r="C100" t="n">
        <v>-31754</v>
      </c>
    </row>
    <row spans="1:3" r="101">
      <c s="4" r="A101" t="s">
        <v>86</v>
      </c>
      <c s="6" r="B101" t="n">
        <v>26</v>
      </c>
      <c s="6" r="C101" t="n">
        <v>-1145</v>
      </c>
    </row>
    <row spans="1:3" r="102">
      <c s="3" r="A102" t="s">
        <v>88</v>
      </c>
    </row>
    <row spans="1:3" r="103">
      <c s="4" r="A103" t="s">
        <v>89</v>
      </c>
      <c s="6" r="B103" t="n">
        <v>-29681</v>
      </c>
      <c s="6" r="C103" t="n">
        <v>-39619</v>
      </c>
    </row>
    <row spans="1:3" r="104">
      <c s="4" r="A104" t="s">
        <v>90</v>
      </c>
      <c s="6" r="B104" t="n">
        <v>-443</v>
      </c>
      <c s="6" r="C104" t="n">
        <v>6720</v>
      </c>
    </row>
    <row spans="1:3" r="105">
      <c s="4" r="A105" t="s">
        <v>87</v>
      </c>
      <c s="6" r="B105" t="n">
        <v>-30124</v>
      </c>
      <c s="6" r="C105" t="n">
        <v>-32899</v>
      </c>
    </row>
    <row spans="1:3" r="106">
      <c s="4" r="A106" t="s">
        <v>106</v>
      </c>
      <c s="6" r="B106" t="n">
        <v>-84573</v>
      </c>
      <c s="6" r="C106" t="n">
        <v>-20432</v>
      </c>
    </row>
    <row spans="1:3" r="107">
      <c s="4" r="A107" t="s">
        <v>579</v>
      </c>
    </row>
    <row spans="1:3" r="108">
      <c s="3" r="A108" t="s">
        <v>581</v>
      </c>
    </row>
    <row spans="1:3" r="109">
      <c s="4" r="A109" t="s">
        <v>72</v>
      </c>
      <c s="6" r="B109" t="n">
        <v>-89227</v>
      </c>
      <c s="6" r="C109" t="n">
        <v>-117862</v>
      </c>
    </row>
    <row spans="1:3" r="110">
      <c s="3" r="A110" t="s">
        <v>73</v>
      </c>
    </row>
    <row spans="1:3" r="111">
      <c s="4" r="A111" t="s">
        <v>74</v>
      </c>
      <c s="6" r="B111" t="n">
        <v>89227</v>
      </c>
      <c s="6" r="C111" t="n">
        <v>117862</v>
      </c>
    </row>
    <row spans="1:3" r="112">
      <c s="4" r="A112" t="s">
        <v>582</v>
      </c>
      <c s="6" r="B112" t="n">
        <v>1609951</v>
      </c>
      <c s="6" r="C112" t="n">
        <v>131479</v>
      </c>
    </row>
    <row spans="1:3" r="113">
      <c s="4" r="A113" t="s">
        <v>76</v>
      </c>
      <c s="6" r="B113" t="n">
        <v>332</v>
      </c>
      <c s="6" r="C113" t="n">
        <v>480</v>
      </c>
    </row>
    <row spans="1:3" r="114">
      <c s="4" r="A114" t="s">
        <v>77</v>
      </c>
      <c s="6" r="B114" t="n">
        <v>0</v>
      </c>
      <c s="6" r="C114" t="n">
        <v>0</v>
      </c>
    </row>
    <row spans="1:3" r="115">
      <c s="4" r="A115" t="s">
        <v>78</v>
      </c>
      <c s="6" r="B115" t="n">
        <v>13</v>
      </c>
      <c s="6" r="C115" t="n">
        <v>0</v>
      </c>
    </row>
    <row spans="1:3" r="116">
      <c s="4" r="A116" t="s">
        <v>79</v>
      </c>
      <c s="6" r="B116" t="n">
        <v>0</v>
      </c>
      <c s="6" r="C116" t="n">
        <v>0</v>
      </c>
    </row>
    <row spans="1:3" r="117">
      <c s="4" r="A117" t="s">
        <v>73</v>
      </c>
      <c s="6" r="B117" t="n">
        <v>1699523</v>
      </c>
      <c s="6" r="C117" t="n">
        <v>249821</v>
      </c>
    </row>
    <row spans="1:3" r="118">
      <c s="4" r="A118" t="s">
        <v>80</v>
      </c>
      <c s="6" r="B118" t="n">
        <v>1610296</v>
      </c>
      <c s="6" r="C118" t="n">
        <v>131959</v>
      </c>
    </row>
    <row spans="1:3" r="119">
      <c s="4" r="A119" t="s">
        <v>583</v>
      </c>
      <c s="6" r="B119" t="n">
        <v>8435</v>
      </c>
      <c s="6" r="C119" t="n">
        <v>1526</v>
      </c>
    </row>
    <row spans="1:3" r="120">
      <c s="4" r="A120" t="s">
        <v>84</v>
      </c>
      <c s="6" r="B120" t="n">
        <v>23203</v>
      </c>
    </row>
    <row spans="1:3" r="121">
      <c s="4" r="A121" t="s">
        <v>85</v>
      </c>
      <c s="6" r="B121" t="n">
        <v>1641934</v>
      </c>
      <c s="6" r="C121" t="n">
        <v>133485</v>
      </c>
    </row>
    <row spans="1:3" r="122">
      <c s="4" r="A122" t="s">
        <v>86</v>
      </c>
      <c s="6" r="B122" t="n">
        <v>562</v>
      </c>
      <c s="6" r="C122" t="n">
        <v>596</v>
      </c>
    </row>
    <row spans="1:3" r="123">
      <c s="3" r="A123" t="s">
        <v>88</v>
      </c>
    </row>
    <row spans="1:3" r="124">
      <c s="4" r="A124" t="s">
        <v>89</v>
      </c>
      <c s="6" r="B124" t="n">
        <v>1642496</v>
      </c>
      <c s="6" r="C124" t="n">
        <v>134081</v>
      </c>
    </row>
    <row spans="1:3" r="125">
      <c s="4" r="A125" t="s">
        <v>90</v>
      </c>
      <c s="6" r="B125" t="n">
        <v>0</v>
      </c>
      <c s="6" r="C125" t="n">
        <v>0</v>
      </c>
    </row>
    <row spans="1:3" r="126">
      <c s="4" r="A126" t="s">
        <v>87</v>
      </c>
      <c s="6" r="B126" t="n">
        <v>1642496</v>
      </c>
      <c s="6" r="C126" t="n">
        <v>134081</v>
      </c>
    </row>
    <row spans="1:3" r="127">
      <c s="4" r="A127" t="s">
        <v>106</v>
      </c>
      <c s="7" r="B127" t="n">
        <v>1671809</v>
      </c>
      <c s="7" r="C127" t="n">
        <v>19815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5</v>
      </c>
      <c s="2" r="B1" t="s">
        <v>1</v>
      </c>
    </row>
    <row spans="1:3" r="2">
      <c s="2" r="B2" t="s">
        <v>22</v>
      </c>
      <c s="2" r="C2" t="s">
        <v>61</v>
      </c>
    </row>
    <row spans="1:3" r="3">
      <c s="3" r="A3" t="s">
        <v>581</v>
      </c>
    </row>
    <row spans="1:3" r="4">
      <c s="4" r="A4" t="s">
        <v>487</v>
      </c>
      <c s="7" r="B4" t="n">
        <v>47744</v>
      </c>
      <c s="7" r="C4" t="n">
        <v>25239</v>
      </c>
    </row>
    <row spans="1:3" r="5">
      <c s="3" r="A5" t="s">
        <v>127</v>
      </c>
    </row>
    <row spans="1:3" r="6">
      <c s="4" r="A6" t="s">
        <v>128</v>
      </c>
      <c s="6" r="B6" t="n">
        <v>-21620</v>
      </c>
      <c s="6" r="C6" t="n">
        <v>10602</v>
      </c>
    </row>
    <row spans="1:3" r="7">
      <c s="4" r="A7" t="s">
        <v>129</v>
      </c>
      <c s="6" r="B7" t="n">
        <v>0</v>
      </c>
      <c s="6" r="C7" t="n">
        <v>150000</v>
      </c>
    </row>
    <row spans="1:3" r="8">
      <c s="4" r="A8" t="s">
        <v>130</v>
      </c>
      <c s="6" r="B8" t="n">
        <v>-549</v>
      </c>
      <c s="6" r="C8" t="n">
        <v>-95868</v>
      </c>
    </row>
    <row spans="1:3" r="9">
      <c s="4" r="A9" t="s">
        <v>131</v>
      </c>
      <c s="6" r="B9" t="n">
        <v>0</v>
      </c>
      <c s="6" r="C9" t="n">
        <v>-18818</v>
      </c>
    </row>
    <row spans="1:3" r="10">
      <c s="4" r="A10" t="s">
        <v>132</v>
      </c>
      <c s="6" r="B10" t="n">
        <v>0</v>
      </c>
      <c s="6" r="C10" t="n">
        <v>-2179</v>
      </c>
    </row>
    <row spans="1:3" r="11">
      <c s="4" r="A11" t="s">
        <v>133</v>
      </c>
      <c s="6" r="B11" t="n">
        <v>-22169</v>
      </c>
      <c s="6" r="C11" t="n">
        <v>43737</v>
      </c>
    </row>
    <row spans="1:3" r="12">
      <c s="3" r="A12" t="s">
        <v>134</v>
      </c>
    </row>
    <row spans="1:3" r="13">
      <c s="4" r="A13" t="s">
        <v>135</v>
      </c>
      <c s="6" r="B13" t="n">
        <v>-11282</v>
      </c>
      <c s="6" r="C13" t="n">
        <v>-80095</v>
      </c>
    </row>
    <row spans="1:3" r="14">
      <c s="4" r="A14" t="s">
        <v>136</v>
      </c>
      <c s="6" r="B14" t="n">
        <v>1844</v>
      </c>
      <c s="6" r="C14" t="n">
        <v>27723</v>
      </c>
    </row>
    <row spans="1:3" r="15">
      <c s="4" r="A15" t="s">
        <v>137</v>
      </c>
      <c s="6" r="B15" t="n">
        <v>0</v>
      </c>
      <c s="6" r="C15" t="n">
        <v>-24360</v>
      </c>
    </row>
    <row spans="1:3" r="16">
      <c s="4" r="A16" t="s">
        <v>35</v>
      </c>
      <c s="6" r="B16" t="n">
        <v>9056</v>
      </c>
      <c s="6" r="C16" t="n">
        <v>-16638</v>
      </c>
    </row>
    <row spans="1:3" r="17">
      <c s="4" r="A17" t="s">
        <v>138</v>
      </c>
      <c s="6" r="B17" t="n">
        <v>-382</v>
      </c>
      <c s="6" r="C17" t="n">
        <v>-93370</v>
      </c>
    </row>
    <row spans="1:3" r="18">
      <c s="4" r="A18" t="s">
        <v>486</v>
      </c>
      <c s="6" r="B18" t="n">
        <v>25193</v>
      </c>
      <c s="6" r="C18" t="n">
        <v>-24394</v>
      </c>
    </row>
    <row spans="1:3" r="19">
      <c s="4" r="A19" t="s">
        <v>139</v>
      </c>
      <c s="6" r="B19" t="n">
        <v>-3303</v>
      </c>
      <c s="6" r="C19" t="n">
        <v>-7793</v>
      </c>
    </row>
    <row spans="1:3" r="20">
      <c s="4" r="A20" t="s">
        <v>140</v>
      </c>
      <c s="6" r="B20" t="n">
        <v>21890</v>
      </c>
      <c s="6" r="C20" t="n">
        <v>-32187</v>
      </c>
    </row>
    <row spans="1:3" r="21">
      <c s="4" r="A21" t="s">
        <v>141</v>
      </c>
      <c s="6" r="B21" t="n">
        <v>266130</v>
      </c>
      <c s="6" r="C21" t="n">
        <v>134297</v>
      </c>
    </row>
    <row spans="1:3" r="22">
      <c s="4" r="A22" t="s">
        <v>142</v>
      </c>
      <c s="6" r="B22" t="n">
        <v>288020</v>
      </c>
      <c s="6" r="C22" t="n">
        <v>102110</v>
      </c>
    </row>
    <row spans="1:3" r="23">
      <c s="4" r="A23" t="s">
        <v>575</v>
      </c>
    </row>
    <row spans="1:3" r="24">
      <c s="3" r="A24" t="s">
        <v>581</v>
      </c>
    </row>
    <row spans="1:3" r="25">
      <c s="4" r="A25" t="s">
        <v>487</v>
      </c>
      <c s="6" r="B25" t="n">
        <v>494</v>
      </c>
      <c s="6" r="C25" t="n">
        <v>-95</v>
      </c>
    </row>
    <row spans="1:3" r="26">
      <c s="3" r="A26" t="s">
        <v>127</v>
      </c>
    </row>
    <row spans="1:3" r="27">
      <c s="4" r="A27" t="s">
        <v>128</v>
      </c>
      <c s="6" r="B27" t="n">
        <v>0</v>
      </c>
      <c s="6" r="C27" t="n">
        <v>0</v>
      </c>
    </row>
    <row spans="1:3" r="28">
      <c s="4" r="A28" t="s">
        <v>129</v>
      </c>
      <c s="6" r="C28" t="n">
        <v>0</v>
      </c>
    </row>
    <row spans="1:3" r="29">
      <c s="4" r="A29" t="s">
        <v>130</v>
      </c>
      <c s="6" r="B29" t="n">
        <v>0</v>
      </c>
      <c s="6" r="C29" t="n">
        <v>0</v>
      </c>
    </row>
    <row spans="1:3" r="30">
      <c s="4" r="A30" t="s">
        <v>131</v>
      </c>
      <c s="6" r="C30" t="n">
        <v>0</v>
      </c>
    </row>
    <row spans="1:3" r="31">
      <c s="4" r="A31" t="s">
        <v>132</v>
      </c>
      <c s="6" r="C31" t="n">
        <v>0</v>
      </c>
    </row>
    <row spans="1:3" r="32">
      <c s="4" r="A32" t="s">
        <v>133</v>
      </c>
      <c s="6" r="B32" t="n">
        <v>0</v>
      </c>
      <c s="6" r="C32" t="n">
        <v>0</v>
      </c>
    </row>
    <row spans="1:3" r="33">
      <c s="3" r="A33" t="s">
        <v>134</v>
      </c>
    </row>
    <row spans="1:3" r="34">
      <c s="4" r="A34" t="s">
        <v>135</v>
      </c>
      <c s="6" r="B34" t="n">
        <v>0</v>
      </c>
      <c s="6" r="C34" t="n">
        <v>0</v>
      </c>
    </row>
    <row spans="1:3" r="35">
      <c s="4" r="A35" t="s">
        <v>136</v>
      </c>
      <c s="6" r="B35" t="n">
        <v>0</v>
      </c>
      <c s="6" r="C35" t="n">
        <v>0</v>
      </c>
    </row>
    <row spans="1:3" r="36">
      <c s="4" r="A36" t="s">
        <v>137</v>
      </c>
      <c s="6" r="C36" t="n">
        <v>0</v>
      </c>
    </row>
    <row spans="1:3" r="37">
      <c s="4" r="A37" t="s">
        <v>35</v>
      </c>
      <c s="6" r="B37" t="n">
        <v>0</v>
      </c>
      <c s="6" r="C37" t="n">
        <v>0</v>
      </c>
    </row>
    <row spans="1:3" r="38">
      <c s="4" r="A38" t="s">
        <v>138</v>
      </c>
      <c s="6" r="B38" t="n">
        <v>0</v>
      </c>
      <c s="6" r="C38" t="n">
        <v>0</v>
      </c>
    </row>
    <row spans="1:3" r="39">
      <c s="4" r="A39" t="s">
        <v>486</v>
      </c>
      <c s="6" r="B39" t="n">
        <v>494</v>
      </c>
      <c s="6" r="C39" t="n">
        <v>-95</v>
      </c>
    </row>
    <row spans="1:3" r="40">
      <c s="4" r="A40" t="s">
        <v>139</v>
      </c>
      <c s="6" r="B40" t="n">
        <v>0</v>
      </c>
      <c s="6" r="C40" t="n">
        <v>0</v>
      </c>
    </row>
    <row spans="1:3" r="41">
      <c s="4" r="A41" t="s">
        <v>140</v>
      </c>
      <c s="6" r="B41" t="n">
        <v>494</v>
      </c>
      <c s="6" r="C41" t="n">
        <v>-95</v>
      </c>
    </row>
    <row spans="1:3" r="42">
      <c s="4" r="A42" t="s">
        <v>141</v>
      </c>
      <c s="6" r="B42" t="n">
        <v>87</v>
      </c>
      <c s="6" r="C42" t="n">
        <v>112</v>
      </c>
    </row>
    <row spans="1:3" r="43">
      <c s="4" r="A43" t="s">
        <v>142</v>
      </c>
      <c s="6" r="B43" t="n">
        <v>581</v>
      </c>
      <c s="6" r="C43" t="n">
        <v>17</v>
      </c>
    </row>
    <row spans="1:3" r="44">
      <c s="4" r="A44" t="s">
        <v>576</v>
      </c>
    </row>
    <row spans="1:3" r="45">
      <c s="3" r="A45" t="s">
        <v>581</v>
      </c>
    </row>
    <row spans="1:3" r="46">
      <c s="4" r="A46" t="s">
        <v>487</v>
      </c>
      <c s="6" r="B46" t="n">
        <v>-2604</v>
      </c>
      <c s="6" r="C46" t="n">
        <v>-9792</v>
      </c>
    </row>
    <row spans="1:3" r="47">
      <c s="3" r="A47" t="s">
        <v>127</v>
      </c>
    </row>
    <row spans="1:3" r="48">
      <c s="4" r="A48" t="s">
        <v>128</v>
      </c>
      <c s="6" r="B48" t="n">
        <v>0</v>
      </c>
      <c s="6" r="C48" t="n">
        <v>0</v>
      </c>
    </row>
    <row spans="1:3" r="49">
      <c s="4" r="A49" t="s">
        <v>129</v>
      </c>
      <c s="6" r="C49" t="n">
        <v>150000</v>
      </c>
    </row>
    <row spans="1:3" r="50">
      <c s="4" r="A50" t="s">
        <v>130</v>
      </c>
      <c s="6" r="B50" t="n">
        <v>0</v>
      </c>
      <c s="6" r="C50" t="n">
        <v>-95000</v>
      </c>
    </row>
    <row spans="1:3" r="51">
      <c s="4" r="A51" t="s">
        <v>131</v>
      </c>
      <c s="6" r="C51" t="n">
        <v>-18818</v>
      </c>
    </row>
    <row spans="1:3" r="52">
      <c s="4" r="A52" t="s">
        <v>132</v>
      </c>
      <c s="6" r="C52" t="n">
        <v>0</v>
      </c>
    </row>
    <row spans="1:3" r="53">
      <c s="4" r="A53" t="s">
        <v>133</v>
      </c>
      <c s="6" r="B53" t="n">
        <v>0</v>
      </c>
      <c s="6" r="C53" t="n">
        <v>36182</v>
      </c>
    </row>
    <row spans="1:3" r="54">
      <c s="3" r="A54" t="s">
        <v>134</v>
      </c>
    </row>
    <row spans="1:3" r="55">
      <c s="4" r="A55" t="s">
        <v>135</v>
      </c>
      <c s="6" r="B55" t="n">
        <v>0</v>
      </c>
      <c s="6" r="C55" t="n">
        <v>0</v>
      </c>
    </row>
    <row spans="1:3" r="56">
      <c s="4" r="A56" t="s">
        <v>136</v>
      </c>
      <c s="6" r="B56" t="n">
        <v>0</v>
      </c>
      <c s="6" r="C56" t="n">
        <v>0</v>
      </c>
    </row>
    <row spans="1:3" r="57">
      <c s="4" r="A57" t="s">
        <v>137</v>
      </c>
      <c s="6" r="C57" t="n">
        <v>0</v>
      </c>
    </row>
    <row spans="1:3" r="58">
      <c s="4" r="A58" t="s">
        <v>35</v>
      </c>
      <c s="6" r="B58" t="n">
        <v>0</v>
      </c>
      <c s="6" r="C58" t="n">
        <v>0</v>
      </c>
    </row>
    <row spans="1:3" r="59">
      <c s="4" r="A59" t="s">
        <v>138</v>
      </c>
      <c s="6" r="B59" t="n">
        <v>0</v>
      </c>
      <c s="6" r="C59" t="n">
        <v>0</v>
      </c>
    </row>
    <row spans="1:3" r="60">
      <c s="4" r="A60" t="s">
        <v>486</v>
      </c>
      <c s="6" r="B60" t="n">
        <v>-2604</v>
      </c>
      <c s="6" r="C60" t="n">
        <v>26390</v>
      </c>
    </row>
    <row spans="1:3" r="61">
      <c s="4" r="A61" t="s">
        <v>139</v>
      </c>
      <c s="6" r="B61" t="n">
        <v>0</v>
      </c>
      <c s="6" r="C61" t="n">
        <v>0</v>
      </c>
    </row>
    <row spans="1:3" r="62">
      <c s="4" r="A62" t="s">
        <v>140</v>
      </c>
      <c s="6" r="B62" t="n">
        <v>-2604</v>
      </c>
      <c s="6" r="C62" t="n">
        <v>26390</v>
      </c>
    </row>
    <row spans="1:3" r="63">
      <c s="4" r="A63" t="s">
        <v>141</v>
      </c>
      <c s="6" r="B63" t="n">
        <v>3138</v>
      </c>
      <c s="6" r="C63" t="n">
        <v>82458</v>
      </c>
    </row>
    <row spans="1:3" r="64">
      <c s="4" r="A64" t="s">
        <v>142</v>
      </c>
      <c s="6" r="B64" t="n">
        <v>534</v>
      </c>
      <c s="6" r="C64" t="n">
        <v>108848</v>
      </c>
    </row>
    <row spans="1:3" r="65">
      <c s="4" r="A65" t="s">
        <v>577</v>
      </c>
    </row>
    <row spans="1:3" r="66">
      <c s="3" r="A66" t="s">
        <v>581</v>
      </c>
    </row>
    <row spans="1:3" r="67">
      <c s="4" r="A67" t="s">
        <v>487</v>
      </c>
      <c s="6" r="B67" t="n">
        <v>31249</v>
      </c>
      <c s="6" r="C67" t="n">
        <v>15384</v>
      </c>
    </row>
    <row spans="1:3" r="68">
      <c s="3" r="A68" t="s">
        <v>127</v>
      </c>
    </row>
    <row spans="1:3" r="69">
      <c s="4" r="A69" t="s">
        <v>128</v>
      </c>
      <c s="6" r="B69" t="n">
        <v>0</v>
      </c>
      <c s="6" r="C69" t="n">
        <v>0</v>
      </c>
    </row>
    <row spans="1:3" r="70">
      <c s="4" r="A70" t="s">
        <v>129</v>
      </c>
      <c s="6" r="C70" t="n">
        <v>150000</v>
      </c>
    </row>
    <row spans="1:3" r="71">
      <c s="4" r="A71" t="s">
        <v>130</v>
      </c>
      <c s="6" r="B71" t="n">
        <v>-549</v>
      </c>
      <c s="6" r="C71" t="n">
        <v>-95868</v>
      </c>
    </row>
    <row spans="1:3" r="72">
      <c s="4" r="A72" t="s">
        <v>131</v>
      </c>
      <c s="6" r="C72" t="n">
        <v>-18818</v>
      </c>
    </row>
    <row spans="1:3" r="73">
      <c s="4" r="A73" t="s">
        <v>132</v>
      </c>
      <c s="6" r="C73" t="n">
        <v>0</v>
      </c>
    </row>
    <row spans="1:3" r="74">
      <c s="4" r="A74" t="s">
        <v>133</v>
      </c>
      <c s="6" r="B74" t="n">
        <v>-549</v>
      </c>
      <c s="6" r="C74" t="n">
        <v>35314</v>
      </c>
    </row>
    <row spans="1:3" r="75">
      <c s="3" r="A75" t="s">
        <v>134</v>
      </c>
    </row>
    <row spans="1:3" r="76">
      <c s="4" r="A76" t="s">
        <v>135</v>
      </c>
      <c s="6" r="B76" t="n">
        <v>-10292</v>
      </c>
      <c s="6" r="C76" t="n">
        <v>-38706</v>
      </c>
    </row>
    <row spans="1:3" r="77">
      <c s="4" r="A77" t="s">
        <v>136</v>
      </c>
      <c s="6" r="B77" t="n">
        <v>1819</v>
      </c>
      <c s="6" r="C77" t="n">
        <v>27723</v>
      </c>
    </row>
    <row spans="1:3" r="78">
      <c s="4" r="A78" t="s">
        <v>137</v>
      </c>
      <c s="6" r="C78" t="n">
        <v>-24360</v>
      </c>
    </row>
    <row spans="1:3" r="79">
      <c s="4" r="A79" t="s">
        <v>35</v>
      </c>
      <c s="6" r="B79" t="n">
        <v>-141</v>
      </c>
      <c s="6" r="C79" t="n">
        <v>2248</v>
      </c>
    </row>
    <row spans="1:3" r="80">
      <c s="4" r="A80" t="s">
        <v>138</v>
      </c>
      <c s="6" r="B80" t="n">
        <v>-8614</v>
      </c>
      <c s="6" r="C80" t="n">
        <v>-33095</v>
      </c>
    </row>
    <row spans="1:3" r="81">
      <c s="4" r="A81" t="s">
        <v>486</v>
      </c>
      <c s="6" r="B81" t="n">
        <v>22086</v>
      </c>
      <c s="6" r="C81" t="n">
        <v>17603</v>
      </c>
    </row>
    <row spans="1:3" r="82">
      <c s="4" r="A82" t="s">
        <v>139</v>
      </c>
      <c s="6" r="B82" t="n">
        <v>-993</v>
      </c>
      <c s="6" r="C82" t="n">
        <v>-8627</v>
      </c>
    </row>
    <row spans="1:3" r="83">
      <c s="4" r="A83" t="s">
        <v>140</v>
      </c>
      <c s="6" r="B83" t="n">
        <v>21093</v>
      </c>
      <c s="6" r="C83" t="n">
        <v>8976</v>
      </c>
    </row>
    <row spans="1:3" r="84">
      <c s="4" r="A84" t="s">
        <v>141</v>
      </c>
      <c s="6" r="B84" t="n">
        <v>27581</v>
      </c>
      <c s="6" r="C84" t="n">
        <v>96428</v>
      </c>
    </row>
    <row spans="1:3" r="85">
      <c s="4" r="A85" t="s">
        <v>142</v>
      </c>
      <c s="6" r="B85" t="n">
        <v>48674</v>
      </c>
      <c s="6" r="C85" t="n">
        <v>105404</v>
      </c>
    </row>
    <row spans="1:3" r="86">
      <c s="4" r="A86" t="s">
        <v>578</v>
      </c>
    </row>
    <row spans="1:3" r="87">
      <c s="3" r="A87" t="s">
        <v>581</v>
      </c>
    </row>
    <row spans="1:3" r="88">
      <c s="4" r="A88" t="s">
        <v>487</v>
      </c>
      <c s="6" r="B88" t="n">
        <v>16001</v>
      </c>
      <c s="6" r="C88" t="n">
        <v>9950</v>
      </c>
    </row>
    <row spans="1:3" r="89">
      <c s="3" r="A89" t="s">
        <v>127</v>
      </c>
    </row>
    <row spans="1:3" r="90">
      <c s="4" r="A90" t="s">
        <v>128</v>
      </c>
      <c s="6" r="B90" t="n">
        <v>-21620</v>
      </c>
      <c s="6" r="C90" t="n">
        <v>10602</v>
      </c>
    </row>
    <row spans="1:3" r="91">
      <c s="4" r="A91" t="s">
        <v>129</v>
      </c>
      <c s="6" r="C91" t="n">
        <v>0</v>
      </c>
    </row>
    <row spans="1:3" r="92">
      <c s="4" r="A92" t="s">
        <v>130</v>
      </c>
      <c s="6" r="B92" t="n">
        <v>0</v>
      </c>
      <c s="6" r="C92" t="n">
        <v>0</v>
      </c>
    </row>
    <row spans="1:3" r="93">
      <c s="4" r="A93" t="s">
        <v>131</v>
      </c>
      <c s="6" r="C93" t="n">
        <v>0</v>
      </c>
    </row>
    <row spans="1:3" r="94">
      <c s="4" r="A94" t="s">
        <v>132</v>
      </c>
      <c s="6" r="C94" t="n">
        <v>-2179</v>
      </c>
    </row>
    <row spans="1:3" r="95">
      <c s="4" r="A95" t="s">
        <v>133</v>
      </c>
      <c s="6" r="B95" t="n">
        <v>-21620</v>
      </c>
      <c s="6" r="C95" t="n">
        <v>8423</v>
      </c>
    </row>
    <row spans="1:3" r="96">
      <c s="3" r="A96" t="s">
        <v>134</v>
      </c>
    </row>
    <row spans="1:3" r="97">
      <c s="4" r="A97" t="s">
        <v>135</v>
      </c>
      <c s="6" r="B97" t="n">
        <v>-990</v>
      </c>
      <c s="6" r="C97" t="n">
        <v>-41389</v>
      </c>
    </row>
    <row spans="1:3" r="98">
      <c s="4" r="A98" t="s">
        <v>136</v>
      </c>
      <c s="6" r="B98" t="n">
        <v>25</v>
      </c>
      <c s="6" r="C98" t="n">
        <v>0</v>
      </c>
    </row>
    <row spans="1:3" r="99">
      <c s="4" r="A99" t="s">
        <v>137</v>
      </c>
      <c s="6" r="C99" t="n">
        <v>0</v>
      </c>
    </row>
    <row spans="1:3" r="100">
      <c s="4" r="A100" t="s">
        <v>35</v>
      </c>
      <c s="6" r="B100" t="n">
        <v>9197</v>
      </c>
      <c s="6" r="C100" t="n">
        <v>-18886</v>
      </c>
    </row>
    <row spans="1:3" r="101">
      <c s="4" r="A101" t="s">
        <v>138</v>
      </c>
      <c s="6" r="B101" t="n">
        <v>8232</v>
      </c>
      <c s="6" r="C101" t="n">
        <v>-60275</v>
      </c>
    </row>
    <row spans="1:3" r="102">
      <c s="4" r="A102" t="s">
        <v>486</v>
      </c>
      <c s="6" r="B102" t="n">
        <v>2613</v>
      </c>
      <c s="6" r="C102" t="n">
        <v>-41902</v>
      </c>
    </row>
    <row spans="1:3" r="103">
      <c s="4" r="A103" t="s">
        <v>139</v>
      </c>
      <c s="6" r="B103" t="n">
        <v>-2310</v>
      </c>
      <c s="6" r="C103" t="n">
        <v>834</v>
      </c>
    </row>
    <row spans="1:3" r="104">
      <c s="4" r="A104" t="s">
        <v>140</v>
      </c>
      <c s="6" r="B104" t="n">
        <v>303</v>
      </c>
      <c s="6" r="C104" t="n">
        <v>-41068</v>
      </c>
    </row>
    <row spans="1:3" r="105">
      <c s="4" r="A105" t="s">
        <v>141</v>
      </c>
      <c s="6" r="B105" t="n">
        <v>238462</v>
      </c>
      <c s="6" r="C105" t="n">
        <v>37757</v>
      </c>
    </row>
    <row spans="1:3" r="106">
      <c s="4" r="A106" t="s">
        <v>142</v>
      </c>
      <c s="6" r="B106" t="n">
        <v>238765</v>
      </c>
      <c s="6" r="C106" t="n">
        <v>-3311</v>
      </c>
    </row>
    <row spans="1:3" r="107">
      <c s="4" r="A107" t="s">
        <v>579</v>
      </c>
    </row>
    <row spans="1:3" r="108">
      <c s="3" r="A108" t="s">
        <v>581</v>
      </c>
    </row>
    <row spans="1:3" r="109">
      <c s="4" r="A109" t="s">
        <v>487</v>
      </c>
      <c s="6" r="B109" t="n">
        <v>2604</v>
      </c>
      <c s="6" r="C109" t="n">
        <v>9792</v>
      </c>
    </row>
    <row spans="1:3" r="110">
      <c s="3" r="A110" t="s">
        <v>127</v>
      </c>
    </row>
    <row spans="1:3" r="111">
      <c s="4" r="A111" t="s">
        <v>128</v>
      </c>
      <c s="6" r="B111" t="n">
        <v>0</v>
      </c>
      <c s="6" r="C111" t="n">
        <v>0</v>
      </c>
    </row>
    <row spans="1:3" r="112">
      <c s="4" r="A112" t="s">
        <v>129</v>
      </c>
      <c s="6" r="C112" t="n">
        <v>-150000</v>
      </c>
    </row>
    <row spans="1:3" r="113">
      <c s="4" r="A113" t="s">
        <v>130</v>
      </c>
      <c s="6" r="B113" t="n">
        <v>0</v>
      </c>
      <c s="6" r="C113" t="n">
        <v>95000</v>
      </c>
    </row>
    <row spans="1:3" r="114">
      <c s="4" r="A114" t="s">
        <v>131</v>
      </c>
      <c s="6" r="C114" t="n">
        <v>18818</v>
      </c>
    </row>
    <row spans="1:3" r="115">
      <c s="4" r="A115" t="s">
        <v>132</v>
      </c>
      <c s="6" r="C115" t="n">
        <v>0</v>
      </c>
    </row>
    <row spans="1:3" r="116">
      <c s="4" r="A116" t="s">
        <v>133</v>
      </c>
      <c s="6" r="B116" t="n">
        <v>0</v>
      </c>
      <c s="6" r="C116" t="n">
        <v>-36182</v>
      </c>
    </row>
    <row spans="1:3" r="117">
      <c s="3" r="A117" t="s">
        <v>134</v>
      </c>
    </row>
    <row spans="1:3" r="118">
      <c s="4" r="A118" t="s">
        <v>135</v>
      </c>
      <c s="6" r="B118" t="n">
        <v>0</v>
      </c>
      <c s="6" r="C118" t="n">
        <v>0</v>
      </c>
    </row>
    <row spans="1:3" r="119">
      <c s="4" r="A119" t="s">
        <v>136</v>
      </c>
      <c s="6" r="B119" t="n">
        <v>0</v>
      </c>
      <c s="6" r="C119" t="n">
        <v>0</v>
      </c>
    </row>
    <row spans="1:3" r="120">
      <c s="4" r="A120" t="s">
        <v>137</v>
      </c>
      <c s="6" r="C120" t="n">
        <v>0</v>
      </c>
    </row>
    <row spans="1:3" r="121">
      <c s="4" r="A121" t="s">
        <v>35</v>
      </c>
      <c s="6" r="B121" t="n">
        <v>0</v>
      </c>
      <c s="6" r="C121" t="n">
        <v>0</v>
      </c>
    </row>
    <row spans="1:3" r="122">
      <c s="4" r="A122" t="s">
        <v>138</v>
      </c>
      <c s="6" r="B122" t="n">
        <v>0</v>
      </c>
      <c s="6" r="C122" t="n">
        <v>0</v>
      </c>
    </row>
    <row spans="1:3" r="123">
      <c s="4" r="A123" t="s">
        <v>486</v>
      </c>
      <c s="6" r="B123" t="n">
        <v>2604</v>
      </c>
      <c s="6" r="C123" t="n">
        <v>-26390</v>
      </c>
    </row>
    <row spans="1:3" r="124">
      <c s="4" r="A124" t="s">
        <v>139</v>
      </c>
      <c s="6" r="B124" t="n">
        <v>0</v>
      </c>
      <c s="6" r="C124" t="n">
        <v>0</v>
      </c>
    </row>
    <row spans="1:3" r="125">
      <c s="4" r="A125" t="s">
        <v>140</v>
      </c>
      <c s="6" r="B125" t="n">
        <v>2604</v>
      </c>
      <c s="6" r="C125" t="n">
        <v>-26390</v>
      </c>
    </row>
    <row spans="1:3" r="126">
      <c s="4" r="A126" t="s">
        <v>141</v>
      </c>
      <c s="6" r="B126" t="n">
        <v>-3138</v>
      </c>
      <c s="6" r="C126" t="n">
        <v>-82458</v>
      </c>
    </row>
    <row spans="1:3" r="127">
      <c s="4" r="A127" t="s">
        <v>142</v>
      </c>
      <c s="7" r="B127" t="n">
        <v>-534</v>
      </c>
      <c s="7" r="C127" t="n">
        <v>-1088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7"/>
    <col customWidth="1" max="5" min="5" width="12"/>
    <col customWidth="1" max="6" min="6" width="37"/>
    <col customWidth="1" max="7" min="7" width="38"/>
    <col customWidth="1" max="8" min="8" width="40"/>
  </cols>
  <sheetData>
    <row spans="1:8" r="1">
      <c s="1" r="A1" t="s">
        <v>145</v>
      </c>
      <c s="2" r="B1" t="s">
        <v>146</v>
      </c>
      <c s="2" r="C1" t="s">
        <v>147</v>
      </c>
      <c s="2" r="D1" t="s">
        <v>148</v>
      </c>
      <c s="2" r="E1" t="s">
        <v>56</v>
      </c>
      <c s="2" r="F1" t="s">
        <v>57</v>
      </c>
      <c s="2" r="G1" t="s">
        <v>149</v>
      </c>
      <c s="2" r="H1" t="s">
        <v>150</v>
      </c>
    </row>
    <row spans="1:8" r="2">
      <c s="4" r="A2" t="s">
        <v>151</v>
      </c>
      <c s="6" r="C2" t="n">
        <v>2708312</v>
      </c>
    </row>
    <row spans="1:8" r="3">
      <c s="4" r="A3" t="s">
        <v>152</v>
      </c>
      <c s="7" r="B3" t="n">
        <v>-425466</v>
      </c>
      <c s="7" r="C3" t="n">
        <v>8</v>
      </c>
      <c s="7" r="D3" t="n">
        <v>1961007</v>
      </c>
      <c s="7" r="E3" t="n">
        <v>-2070254</v>
      </c>
      <c s="7" r="F3" t="n">
        <v>-316227</v>
      </c>
      <c s="7" r="G3" t="n">
        <v>16940</v>
      </c>
      <c s="7" r="H3" t="n">
        <v>589823</v>
      </c>
    </row>
    <row spans="1:8" r="4">
      <c s="4" r="A4" t="s">
        <v>153</v>
      </c>
      <c s="6" r="H4" t="n">
        <v>617045</v>
      </c>
    </row>
    <row spans="1:8" r="5">
      <c s="3" r="A5" t="s">
        <v>154</v>
      </c>
    </row>
    <row spans="1:8" r="6">
      <c s="4" r="A6" t="s">
        <v>155</v>
      </c>
      <c s="6" r="C6" t="n">
        <v>7940</v>
      </c>
    </row>
    <row spans="1:8" r="7">
      <c s="4" r="A7" t="s">
        <v>156</v>
      </c>
      <c s="6" r="B7" t="n">
        <v>-34160</v>
      </c>
      <c s="6" r="F7" t="n">
        <v>-34160</v>
      </c>
      <c s="6" r="G7" t="n">
        <v>9501</v>
      </c>
    </row>
    <row spans="1:8" r="8">
      <c s="4" r="A8" t="s">
        <v>157</v>
      </c>
      <c s="6" r="B8" t="n">
        <v>1199</v>
      </c>
      <c s="6" r="D8" t="n">
        <v>1199</v>
      </c>
    </row>
    <row spans="1:8" r="9">
      <c s="4" r="A9" t="s">
        <v>158</v>
      </c>
      <c s="6" r="B9" t="n">
        <v>1083</v>
      </c>
      <c s="6" r="F9" t="n">
        <v>1083</v>
      </c>
    </row>
    <row spans="1:8" r="10">
      <c s="4" r="A10" t="s">
        <v>159</v>
      </c>
      <c s="6" r="G10" t="n">
        <v>521</v>
      </c>
    </row>
    <row spans="1:8" r="11">
      <c s="4" r="A11" t="s">
        <v>160</v>
      </c>
      <c s="6" r="H11" t="n">
        <v>13112</v>
      </c>
    </row>
    <row spans="1:8" r="12">
      <c s="4" r="A12" t="s">
        <v>161</v>
      </c>
      <c s="6" r="B12" t="n">
        <v>-13112</v>
      </c>
      <c s="6" r="D12" t="n">
        <v>-13112</v>
      </c>
      <c s="7" r="H12" t="n">
        <v>13112</v>
      </c>
    </row>
    <row spans="1:8" r="13">
      <c s="4" r="A13" t="s">
        <v>93</v>
      </c>
      <c s="6" r="B13" t="n">
        <v>16376</v>
      </c>
      <c s="6" r="D13" t="n">
        <v>16376</v>
      </c>
      <c s="6" r="G13" t="n">
        <v>-16376</v>
      </c>
    </row>
    <row spans="1:8" r="14">
      <c s="4" r="A14" t="s">
        <v>162</v>
      </c>
      <c s="6" r="B14" t="n">
        <v>-53362</v>
      </c>
      <c s="6" r="E14" t="n">
        <v>-53362</v>
      </c>
    </row>
    <row spans="1:8" r="15">
      <c s="4" r="A15" t="s">
        <v>163</v>
      </c>
      <c s="6" r="G15" t="n">
        <v>6720</v>
      </c>
    </row>
    <row spans="1:8" r="16">
      <c s="4" r="A16" t="s">
        <v>164</v>
      </c>
      <c s="6" r="C16" t="n">
        <v>2716252</v>
      </c>
    </row>
    <row spans="1:8" r="17">
      <c s="4" r="A17" t="s">
        <v>165</v>
      </c>
      <c s="6" r="B17" t="n">
        <v>-507442</v>
      </c>
      <c s="7" r="C17" t="n">
        <v>8</v>
      </c>
      <c s="6" r="D17" t="n">
        <v>1965470</v>
      </c>
      <c s="6" r="E17" t="n">
        <v>-2123616</v>
      </c>
      <c s="6" r="F17" t="n">
        <v>-349304</v>
      </c>
      <c s="6" r="G17" t="n">
        <v>17306</v>
      </c>
      <c s="7" r="H17" t="n">
        <v>602935</v>
      </c>
    </row>
    <row spans="1:8" r="18">
      <c s="4" r="A18" t="s">
        <v>166</v>
      </c>
      <c s="6" r="H18" t="n">
        <v>630157</v>
      </c>
    </row>
    <row spans="1:8" r="19">
      <c s="4" r="A19" t="s">
        <v>167</v>
      </c>
      <c s="6" r="C19" t="n">
        <v>2721592</v>
      </c>
    </row>
    <row spans="1:8" r="20">
      <c s="4" r="A20" t="s">
        <v>168</v>
      </c>
      <c s="6" r="B20" t="n">
        <v>-960296</v>
      </c>
      <c s="7" r="C20" t="n">
        <v>8</v>
      </c>
      <c s="6" r="D20" t="n">
        <v>1914560</v>
      </c>
      <c s="6" r="E20" t="n">
        <v>-2510277</v>
      </c>
      <c s="6" r="F20" t="n">
        <v>-364587</v>
      </c>
      <c s="6" r="G20" t="n">
        <v>18867</v>
      </c>
      <c s="7" r="H20" t="n">
        <v>643967</v>
      </c>
    </row>
    <row spans="1:8" r="21">
      <c s="4" r="A21" t="s">
        <v>169</v>
      </c>
      <c s="6" r="H21" t="n">
        <v>671189</v>
      </c>
    </row>
    <row spans="1:8" r="22">
      <c s="3" r="A22" t="s">
        <v>154</v>
      </c>
    </row>
    <row spans="1:8" r="23">
      <c s="4" r="A23" t="s">
        <v>155</v>
      </c>
      <c s="6" r="C23" t="n">
        <v>245</v>
      </c>
    </row>
    <row spans="1:8" r="24">
      <c s="4" r="A24" t="s">
        <v>156</v>
      </c>
      <c s="6" r="B24" t="n">
        <v>8481</v>
      </c>
      <c s="6" r="F24" t="n">
        <v>8481</v>
      </c>
      <c s="6" r="G24" t="n">
        <v>495</v>
      </c>
    </row>
    <row spans="1:8" r="25">
      <c s="4" r="A25" t="s">
        <v>157</v>
      </c>
      <c s="6" r="B25" t="n">
        <v>689</v>
      </c>
      <c s="6" r="D25" t="n">
        <v>689</v>
      </c>
    </row>
    <row spans="1:8" r="26">
      <c s="4" r="A26" t="s">
        <v>158</v>
      </c>
      <c s="6" r="B26" t="n">
        <v>4816</v>
      </c>
      <c s="6" r="F26" t="n">
        <v>4816</v>
      </c>
    </row>
    <row spans="1:8" r="27">
      <c s="4" r="A27" t="s">
        <v>159</v>
      </c>
      <c s="6" r="G27" t="n">
        <v>623</v>
      </c>
    </row>
    <row spans="1:8" r="28">
      <c s="4" r="A28" t="s">
        <v>93</v>
      </c>
      <c s="6" r="B28" t="n">
        <v>72</v>
      </c>
      <c s="6" r="D28" t="n">
        <v>72</v>
      </c>
      <c s="6" r="G28" t="n">
        <v>-72</v>
      </c>
    </row>
    <row spans="1:8" r="29">
      <c s="4" r="A29" t="s">
        <v>170</v>
      </c>
      <c s="6" r="G29" t="n">
        <v>-1717</v>
      </c>
    </row>
    <row spans="1:8" r="30">
      <c s="4" r="A30" t="s">
        <v>162</v>
      </c>
      <c s="6" r="B30" t="n">
        <v>-835349</v>
      </c>
      <c s="6" r="E30" t="n">
        <v>-835349</v>
      </c>
    </row>
    <row spans="1:8" r="31">
      <c s="4" r="A31" t="s">
        <v>163</v>
      </c>
      <c s="6" r="G31" t="n">
        <v>-443</v>
      </c>
    </row>
    <row spans="1:8" r="32">
      <c s="4" r="A32" t="s">
        <v>171</v>
      </c>
      <c s="6" r="C32" t="n">
        <v>2721837</v>
      </c>
    </row>
    <row spans="1:8" r="33">
      <c s="4" r="A33" t="s">
        <v>172</v>
      </c>
      <c s="7" r="B33" t="n">
        <v>-1781587</v>
      </c>
      <c s="7" r="C33" t="n">
        <v>8</v>
      </c>
      <c s="7" r="D33" t="n">
        <v>1915321</v>
      </c>
      <c s="7" r="E33" t="n">
        <v>-3345626</v>
      </c>
      <c s="7" r="F33" t="n">
        <v>-351290</v>
      </c>
      <c s="7" r="G33" t="n">
        <v>17753</v>
      </c>
      <c s="7" r="H33" t="n">
        <v>643967</v>
      </c>
    </row>
    <row spans="1:8" r="34">
      <c s="4" r="A34" t="s">
        <v>173</v>
      </c>
      <c s="6" r="H34" t="n">
        <v>67118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2</v>
      </c>
    </row>
    <row spans="1:2" r="3">
      <c s="3" r="A3" t="s">
        <v>175</v>
      </c>
    </row>
    <row spans="1:2" r="4">
      <c s="4" r="A4" t="s">
        <v>176</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 (Un</vt:lpstr>
      <vt:lpstr>Consolidated Balance Sheets (U3</vt:lpstr>
      <vt:lpstr>Consolidated Statements of Oper</vt:lpstr>
      <vt:lpstr>Consolidated Statements of Ope5</vt:lpstr>
      <vt:lpstr>Consolidated Statements of Comp</vt:lpstr>
      <vt:lpstr>Consolidated Statements of Cash</vt:lpstr>
      <vt:lpstr>Consolidated Statements of Shar</vt:lpstr>
      <vt:lpstr>Voluntary Filing Under Chapter </vt:lpstr>
      <vt:lpstr>Significant Accounting Policies</vt:lpstr>
      <vt:lpstr>Variable Interest Entities</vt:lpstr>
      <vt:lpstr>Restructuring</vt:lpstr>
      <vt:lpstr>Inventories</vt:lpstr>
      <vt:lpstr>Other Assets</vt:lpstr>
      <vt:lpstr>Other Liabilities</vt:lpstr>
      <vt:lpstr>Debt Obligations</vt:lpstr>
      <vt:lpstr>Reorganization Items, net</vt:lpstr>
      <vt:lpstr>Liabilities Subject to Compromi</vt:lpstr>
      <vt:lpstr>Condensed Combined and Consolid</vt:lpstr>
      <vt:lpstr>Other Financing Income</vt:lpstr>
      <vt:lpstr>Employee Pension Plans</vt:lpstr>
      <vt:lpstr>Income Taxes</vt:lpstr>
      <vt:lpstr>Guarantees</vt:lpstr>
      <vt:lpstr>Commitments</vt:lpstr>
      <vt:lpstr>Contingencies</vt:lpstr>
      <vt:lpstr>Segment Information</vt:lpstr>
      <vt:lpstr>Supplemental Condensed Consolid</vt:lpstr>
      <vt:lpstr>Significant Accounting Polici28</vt:lpstr>
      <vt:lpstr>Significant Accounting Polici29</vt:lpstr>
      <vt:lpstr>Variable Interest Entities (Tab</vt:lpstr>
      <vt:lpstr>Restructuring (Tables)</vt:lpstr>
      <vt:lpstr>Inventories (Tables)</vt:lpstr>
      <vt:lpstr>Other Assets (Tables)</vt:lpstr>
      <vt:lpstr>Other Liabilities (Tables)</vt:lpstr>
      <vt:lpstr>Debt Obligations (Tables)</vt:lpstr>
      <vt:lpstr>Reorganization Items, net (Tabl</vt:lpstr>
      <vt:lpstr>Liabilities Subject to Compro37</vt:lpstr>
      <vt:lpstr>Condensed Combined and Consol38</vt:lpstr>
      <vt:lpstr>Other Financing Income (Tables)</vt:lpstr>
      <vt:lpstr>Employee Pension Plans (Tables)</vt:lpstr>
      <vt:lpstr>Commitments (Tables)</vt:lpstr>
      <vt:lpstr>Segment Information (Tables)</vt:lpstr>
      <vt:lpstr>Supplemental Condensed Consol43</vt:lpstr>
      <vt:lpstr>Voluntary Filing Under Chapte44</vt:lpstr>
      <vt:lpstr>Significant Accounting Polici45</vt:lpstr>
      <vt:lpstr>Significant Accounting Polici46</vt:lpstr>
      <vt:lpstr>Variable Interest Entities - Re</vt:lpstr>
      <vt:lpstr>Variable Interest Entities - Ad</vt:lpstr>
      <vt:lpstr>Variable Interest Entities - Fi</vt:lpstr>
      <vt:lpstr>Variable Interest Entities - As</vt:lpstr>
      <vt:lpstr>Variable Interest Entities - Su</vt:lpstr>
      <vt:lpstr>Restructuring - Restructuring L</vt:lpstr>
      <vt:lpstr>Restructuring - Narrative (Deta</vt:lpstr>
      <vt:lpstr>Inventories - Schedule of Inven</vt:lpstr>
      <vt:lpstr>Other Assets - Components of Ot</vt:lpstr>
      <vt:lpstr>Other Liabilities - Components </vt:lpstr>
      <vt:lpstr>Debt Obligations - Schedule of </vt:lpstr>
      <vt:lpstr>Debt Obligations - Carrying Val</vt:lpstr>
      <vt:lpstr>Reorganization Items, net (Deta</vt:lpstr>
      <vt:lpstr>Reorganization Items, net - Nar</vt:lpstr>
      <vt:lpstr>Liabilities Subject to Compro61</vt:lpstr>
      <vt:lpstr>Condensed Combined and Consol62</vt:lpstr>
      <vt:lpstr>Condensed Combined and Consol63</vt:lpstr>
      <vt:lpstr>Condensed Combined and Consol64</vt:lpstr>
      <vt:lpstr>Other Financing Income - Summar</vt:lpstr>
      <vt:lpstr>Other Financing Income - Narrat</vt:lpstr>
      <vt:lpstr>Income Taxes - Additional Infor</vt:lpstr>
      <vt:lpstr>Employee Pension Plans - Net De</vt:lpstr>
      <vt:lpstr>Guarantees - Additional Informa</vt:lpstr>
      <vt:lpstr>Commitments - Additional Inform</vt:lpstr>
      <vt:lpstr>Commitments - Summary of Operat</vt:lpstr>
      <vt:lpstr>Contingencies - Additional Info</vt:lpstr>
      <vt:lpstr>Segment Information - Summary o</vt:lpstr>
      <vt:lpstr>Supplemental Condensed Consol74</vt:lpstr>
      <vt:lpstr>Supplemental Condensed Consol75</vt:lpstr>
      <vt:lpstr>Supplemental Condensed Consol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9:30:36Z</dcterms:created>
  <dcterms:modified xmlns:dcterms="http://purl.org/dc/terms/" xmlns:xsi="http://www.w3.org/2001/XMLSchema-instance" xsi:type="dcterms:W3CDTF">2016-09-13T19:30:36Z</dcterms:modified>
  <dc:title xmlns:dc="http://purl.org/dc/elements/1.1/">Untitled</dc:title>
  <dc:description xmlns:dc="http://purl.org/dc/elements/1.1/"/>
  <dc:subject xmlns:dc="http://purl.org/dc/elements/1.1/"/>
  <cp:keywords/>
  <cp:category/>
</cp:coreProperties>
</file>